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Sale of Renewables" sheetId="12" state="visible" r:id="rId12"/>
    <sheet xmlns:r="http://schemas.openxmlformats.org/officeDocument/2006/relationships" name="Receivables, Net"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Intangible Assets, Net" sheetId="17" state="visible" r:id="rId17"/>
    <sheet xmlns:r="http://schemas.openxmlformats.org/officeDocument/2006/relationships" name="Other Non-Current Assets" sheetId="18" state="visible" r:id="rId18"/>
    <sheet xmlns:r="http://schemas.openxmlformats.org/officeDocument/2006/relationships" name="Accrued Expense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Shareholders' Equity" sheetId="23" state="visible" r:id="rId23"/>
    <sheet xmlns:r="http://schemas.openxmlformats.org/officeDocument/2006/relationships" name="Stock-Based Compensation" sheetId="24" state="visible" r:id="rId24"/>
    <sheet xmlns:r="http://schemas.openxmlformats.org/officeDocument/2006/relationships" name="Defined Contribution Plan" sheetId="25" state="visible" r:id="rId25"/>
    <sheet xmlns:r="http://schemas.openxmlformats.org/officeDocument/2006/relationships" name="Fair Value of Financial Instrum" sheetId="26" state="visible" r:id="rId26"/>
    <sheet xmlns:r="http://schemas.openxmlformats.org/officeDocument/2006/relationships" name="Accumulated Other Comprehensive" sheetId="27" state="visible" r:id="rId27"/>
    <sheet xmlns:r="http://schemas.openxmlformats.org/officeDocument/2006/relationships" name="Computation of Earnings Per Sha" sheetId="28" state="visible" r:id="rId28"/>
    <sheet xmlns:r="http://schemas.openxmlformats.org/officeDocument/2006/relationships" name="Other Operating (Income) Expens" sheetId="29" state="visible" r:id="rId29"/>
    <sheet xmlns:r="http://schemas.openxmlformats.org/officeDocument/2006/relationships" name="Investments in Unconsolidated A" sheetId="30" state="visible" r:id="rId30"/>
    <sheet xmlns:r="http://schemas.openxmlformats.org/officeDocument/2006/relationships" name="Commitments and Contingencies" sheetId="31" state="visible" r:id="rId31"/>
    <sheet xmlns:r="http://schemas.openxmlformats.org/officeDocument/2006/relationships" name="Related Party Transactions" sheetId="32" state="visible" r:id="rId32"/>
    <sheet xmlns:r="http://schemas.openxmlformats.org/officeDocument/2006/relationships" name="Business Segment Information" sheetId="33" state="visible" r:id="rId33"/>
    <sheet xmlns:r="http://schemas.openxmlformats.org/officeDocument/2006/relationships" name="Quarterly Results (Unaudited)" sheetId="34" state="visible" r:id="rId34"/>
    <sheet xmlns:r="http://schemas.openxmlformats.org/officeDocument/2006/relationships" name="Supplemental Cash Flow Informat" sheetId="35" state="visible" r:id="rId35"/>
    <sheet xmlns:r="http://schemas.openxmlformats.org/officeDocument/2006/relationships" name="Significant Accounting Policies" sheetId="36" state="visible" r:id="rId36"/>
    <sheet xmlns:r="http://schemas.openxmlformats.org/officeDocument/2006/relationships" name="Background (Tables)" sheetId="37" state="visible" r:id="rId37"/>
    <sheet xmlns:r="http://schemas.openxmlformats.org/officeDocument/2006/relationships" name="Summary of Significant Accoun38" sheetId="38" state="visible" r:id="rId38"/>
    <sheet xmlns:r="http://schemas.openxmlformats.org/officeDocument/2006/relationships" name="Sale of Renewables (Tables)" sheetId="39" state="visible" r:id="rId39"/>
    <sheet xmlns:r="http://schemas.openxmlformats.org/officeDocument/2006/relationships" name="Receivables, Net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Property, Plant and Equipment43" sheetId="43" state="visible" r:id="rId43"/>
    <sheet xmlns:r="http://schemas.openxmlformats.org/officeDocument/2006/relationships" name="Intangible Assets, Net (Tables)" sheetId="44" state="visible" r:id="rId44"/>
    <sheet xmlns:r="http://schemas.openxmlformats.org/officeDocument/2006/relationships" name="Other Non-Current Assets (Table" sheetId="45" state="visible" r:id="rId45"/>
    <sheet xmlns:r="http://schemas.openxmlformats.org/officeDocument/2006/relationships" name="Accrued Expenses (Tables)" sheetId="46" state="visible" r:id="rId46"/>
    <sheet xmlns:r="http://schemas.openxmlformats.org/officeDocument/2006/relationships" name="Long-Term Debt (Tables)" sheetId="47" state="visible" r:id="rId47"/>
    <sheet xmlns:r="http://schemas.openxmlformats.org/officeDocument/2006/relationships" name="Other Long-Term Liabilities (Ta" sheetId="48" state="visible" r:id="rId48"/>
    <sheet xmlns:r="http://schemas.openxmlformats.org/officeDocument/2006/relationships" name="Income Taxes (Tables)" sheetId="49" state="visible" r:id="rId49"/>
    <sheet xmlns:r="http://schemas.openxmlformats.org/officeDocument/2006/relationships" name="Shareholders' Equity (Tables)" sheetId="50" state="visible" r:id="rId50"/>
    <sheet xmlns:r="http://schemas.openxmlformats.org/officeDocument/2006/relationships" name="Stock-Based Compensation (Table" sheetId="51" state="visible" r:id="rId51"/>
    <sheet xmlns:r="http://schemas.openxmlformats.org/officeDocument/2006/relationships" name="Defined Contribution Plan (Tabl" sheetId="52" state="visible" r:id="rId52"/>
    <sheet xmlns:r="http://schemas.openxmlformats.org/officeDocument/2006/relationships" name="Fair Value of Financial Instr53" sheetId="53" state="visible" r:id="rId53"/>
    <sheet xmlns:r="http://schemas.openxmlformats.org/officeDocument/2006/relationships" name="Accumulated Other Comprehensi54" sheetId="54" state="visible" r:id="rId54"/>
    <sheet xmlns:r="http://schemas.openxmlformats.org/officeDocument/2006/relationships" name="Computation of Earnings Per S55" sheetId="55" state="visible" r:id="rId55"/>
    <sheet xmlns:r="http://schemas.openxmlformats.org/officeDocument/2006/relationships" name="Investments in Unconsolidated56" sheetId="56" state="visible" r:id="rId56"/>
    <sheet xmlns:r="http://schemas.openxmlformats.org/officeDocument/2006/relationships" name="Commitments and Contingencies (" sheetId="57" state="visible" r:id="rId57"/>
    <sheet xmlns:r="http://schemas.openxmlformats.org/officeDocument/2006/relationships" name="Related Party Transactions (Tab" sheetId="58" state="visible" r:id="rId58"/>
    <sheet xmlns:r="http://schemas.openxmlformats.org/officeDocument/2006/relationships" name="Business Segment Information (T" sheetId="59" state="visible" r:id="rId59"/>
    <sheet xmlns:r="http://schemas.openxmlformats.org/officeDocument/2006/relationships" name="Quarterly Results (Unaudited) (" sheetId="60" state="visible" r:id="rId60"/>
    <sheet xmlns:r="http://schemas.openxmlformats.org/officeDocument/2006/relationships" name="Supplemental Cash Flow Inform61" sheetId="61" state="visible" r:id="rId61"/>
    <sheet xmlns:r="http://schemas.openxmlformats.org/officeDocument/2006/relationships" name="Background - Additional Informa" sheetId="62" state="visible" r:id="rId62"/>
    <sheet xmlns:r="http://schemas.openxmlformats.org/officeDocument/2006/relationships" name="Background - Schedule of Unamor"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Recent Accounting Pronounceme68" sheetId="68" state="visible" r:id="rId68"/>
    <sheet xmlns:r="http://schemas.openxmlformats.org/officeDocument/2006/relationships" name="Sale of Renewables - Additional" sheetId="69" state="visible" r:id="rId69"/>
    <sheet xmlns:r="http://schemas.openxmlformats.org/officeDocument/2006/relationships" name="Sale of Renewables - Summary of" sheetId="70" state="visible" r:id="rId70"/>
    <sheet xmlns:r="http://schemas.openxmlformats.org/officeDocument/2006/relationships" name="Receivables, Net - Schedule of " sheetId="71" state="visible" r:id="rId71"/>
    <sheet xmlns:r="http://schemas.openxmlformats.org/officeDocument/2006/relationships" name="Receivables, Net - Allowance fo" sheetId="72" state="visible" r:id="rId72"/>
    <sheet xmlns:r="http://schemas.openxmlformats.org/officeDocument/2006/relationships" name="Inventories - Inventories Compo" sheetId="73" state="visible" r:id="rId73"/>
    <sheet xmlns:r="http://schemas.openxmlformats.org/officeDocument/2006/relationships" name="Inventories - Additional Inform" sheetId="74" state="visible" r:id="rId74"/>
    <sheet xmlns:r="http://schemas.openxmlformats.org/officeDocument/2006/relationships" name="Other Current Assets - Schedule" sheetId="75" state="visible" r:id="rId75"/>
    <sheet xmlns:r="http://schemas.openxmlformats.org/officeDocument/2006/relationships" name="Property, Plant and Equipment76" sheetId="76" state="visible" r:id="rId76"/>
    <sheet xmlns:r="http://schemas.openxmlformats.org/officeDocument/2006/relationships" name="Property, Plant and Equipment77" sheetId="77" state="visible" r:id="rId77"/>
    <sheet xmlns:r="http://schemas.openxmlformats.org/officeDocument/2006/relationships" name="Property, Plant and Equipment78" sheetId="78" state="visible" r:id="rId78"/>
    <sheet xmlns:r="http://schemas.openxmlformats.org/officeDocument/2006/relationships" name="Property, Plant and Equipment79" sheetId="79" state="visible" r:id="rId79"/>
    <sheet xmlns:r="http://schemas.openxmlformats.org/officeDocument/2006/relationships" name="Intangible Assets, Net - Compon" sheetId="80" state="visible" r:id="rId80"/>
    <sheet xmlns:r="http://schemas.openxmlformats.org/officeDocument/2006/relationships" name="Intangible Assets, Net - Additi" sheetId="81" state="visible" r:id="rId81"/>
    <sheet xmlns:r="http://schemas.openxmlformats.org/officeDocument/2006/relationships" name="Intangible Assets, Net - Amorti" sheetId="82" state="visible" r:id="rId82"/>
    <sheet xmlns:r="http://schemas.openxmlformats.org/officeDocument/2006/relationships" name="Intangible Assets, Net - Expect" sheetId="83" state="visible" r:id="rId83"/>
    <sheet xmlns:r="http://schemas.openxmlformats.org/officeDocument/2006/relationships" name="Other Non-Current Assets - Sche" sheetId="84" state="visible" r:id="rId84"/>
    <sheet xmlns:r="http://schemas.openxmlformats.org/officeDocument/2006/relationships" name="Accrued Expenses - Schedule of " sheetId="85" state="visible" r:id="rId85"/>
    <sheet xmlns:r="http://schemas.openxmlformats.org/officeDocument/2006/relationships" name="Long-Term Debt - Long-Term Debt" sheetId="86" state="visible" r:id="rId86"/>
    <sheet xmlns:r="http://schemas.openxmlformats.org/officeDocument/2006/relationships" name="Long-Term Debt - Long-Term De87" sheetId="87" state="visible" r:id="rId87"/>
    <sheet xmlns:r="http://schemas.openxmlformats.org/officeDocument/2006/relationships" name="Long-Term Debt - Additional Inf" sheetId="88" state="visible" r:id="rId88"/>
    <sheet xmlns:r="http://schemas.openxmlformats.org/officeDocument/2006/relationships" name="Long-Term Debt - Scheduled Matu" sheetId="89" state="visible" r:id="rId89"/>
    <sheet xmlns:r="http://schemas.openxmlformats.org/officeDocument/2006/relationships" name="Other Long-Term Liabilities - O" sheetId="90" state="visible" r:id="rId90"/>
    <sheet xmlns:r="http://schemas.openxmlformats.org/officeDocument/2006/relationships" name="Income Taxes - Components of In" sheetId="91" state="visible" r:id="rId91"/>
    <sheet xmlns:r="http://schemas.openxmlformats.org/officeDocument/2006/relationships" name="Income Taxes - Schedule of Prov" sheetId="92" state="visible" r:id="rId92"/>
    <sheet xmlns:r="http://schemas.openxmlformats.org/officeDocument/2006/relationships" name="Income Taxes - Additional Infor" sheetId="93" state="visible" r:id="rId93"/>
    <sheet xmlns:r="http://schemas.openxmlformats.org/officeDocument/2006/relationships" name="Income Taxes - Reconciliation f" sheetId="94" state="visible" r:id="rId94"/>
    <sheet xmlns:r="http://schemas.openxmlformats.org/officeDocument/2006/relationships" name="Income Taxes - Deferred Tax Ass" sheetId="95" state="visible" r:id="rId95"/>
    <sheet xmlns:r="http://schemas.openxmlformats.org/officeDocument/2006/relationships" name="Income Taxes - Deferred Tax Val" sheetId="96" state="visible" r:id="rId96"/>
    <sheet xmlns:r="http://schemas.openxmlformats.org/officeDocument/2006/relationships" name="Income Taxes - Schedule of Comp" sheetId="97" state="visible" r:id="rId97"/>
    <sheet xmlns:r="http://schemas.openxmlformats.org/officeDocument/2006/relationships" name="Income Taxes - Reconciliation o" sheetId="98" state="visible" r:id="rId98"/>
    <sheet xmlns:r="http://schemas.openxmlformats.org/officeDocument/2006/relationships" name="Shareholders' Equity - Addition" sheetId="99" state="visible" r:id="rId99"/>
    <sheet xmlns:r="http://schemas.openxmlformats.org/officeDocument/2006/relationships" name="Shareholders' Equity - Repurcha" sheetId="100" state="visible" r:id="rId100"/>
    <sheet xmlns:r="http://schemas.openxmlformats.org/officeDocument/2006/relationships" name="Stock-Based Compensation - Addi" sheetId="101" state="visible" r:id="rId101"/>
    <sheet xmlns:r="http://schemas.openxmlformats.org/officeDocument/2006/relationships" name="Stock-Based Compensation - Summ" sheetId="102" state="visible" r:id="rId102"/>
    <sheet xmlns:r="http://schemas.openxmlformats.org/officeDocument/2006/relationships" name="Stock-Based Compensation - Stoc" sheetId="103" state="visible" r:id="rId103"/>
    <sheet xmlns:r="http://schemas.openxmlformats.org/officeDocument/2006/relationships" name="Stock-Based Compensation - S104" sheetId="104" state="visible" r:id="rId104"/>
    <sheet xmlns:r="http://schemas.openxmlformats.org/officeDocument/2006/relationships" name="Stock-Based Compensation - S105" sheetId="105" state="visible" r:id="rId105"/>
    <sheet xmlns:r="http://schemas.openxmlformats.org/officeDocument/2006/relationships" name="Stock-Based Compensation - S106" sheetId="106" state="visible" r:id="rId106"/>
    <sheet xmlns:r="http://schemas.openxmlformats.org/officeDocument/2006/relationships" name="Defined Contribution Plan - Add" sheetId="107" state="visible" r:id="rId107"/>
    <sheet xmlns:r="http://schemas.openxmlformats.org/officeDocument/2006/relationships" name="Defined Contribution Plan - Sch" sheetId="108" state="visible" r:id="rId108"/>
    <sheet xmlns:r="http://schemas.openxmlformats.org/officeDocument/2006/relationships" name="Fair Value of Financial Inst109" sheetId="109" state="visible" r:id="rId109"/>
    <sheet xmlns:r="http://schemas.openxmlformats.org/officeDocument/2006/relationships" name="Fair Value of Financial Inst110"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Computation of Earnings Per 113" sheetId="113" state="visible" r:id="rId113"/>
    <sheet xmlns:r="http://schemas.openxmlformats.org/officeDocument/2006/relationships" name="Investments in Unconsolidate114" sheetId="114" state="visible" r:id="rId114"/>
    <sheet xmlns:r="http://schemas.openxmlformats.org/officeDocument/2006/relationships" name="Investments in Unconsolidate115" sheetId="115" state="visible" r:id="rId115"/>
    <sheet xmlns:r="http://schemas.openxmlformats.org/officeDocument/2006/relationships" name="Investments in Unconsolidate116" sheetId="116" state="visible" r:id="rId116"/>
    <sheet xmlns:r="http://schemas.openxmlformats.org/officeDocument/2006/relationships" name="Investments in Unconsolidate117" sheetId="117" state="visible" r:id="rId117"/>
    <sheet xmlns:r="http://schemas.openxmlformats.org/officeDocument/2006/relationships" name="Investments in Unconsolidate118"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Related Party Transactions - Re" sheetId="124" state="visible" r:id="rId124"/>
    <sheet xmlns:r="http://schemas.openxmlformats.org/officeDocument/2006/relationships" name="Related Party Transactions - Ad" sheetId="125" state="visible" r:id="rId125"/>
    <sheet xmlns:r="http://schemas.openxmlformats.org/officeDocument/2006/relationships" name="Related Party Transactions - Sc" sheetId="126" state="visible" r:id="rId126"/>
    <sheet xmlns:r="http://schemas.openxmlformats.org/officeDocument/2006/relationships" name="Business Segment Information - " sheetId="127" state="visible" r:id="rId127"/>
    <sheet xmlns:r="http://schemas.openxmlformats.org/officeDocument/2006/relationships" name="Business Segment Information128" sheetId="128" state="visible" r:id="rId128"/>
    <sheet xmlns:r="http://schemas.openxmlformats.org/officeDocument/2006/relationships" name="Business Segment Information129" sheetId="129" state="visible" r:id="rId129"/>
    <sheet xmlns:r="http://schemas.openxmlformats.org/officeDocument/2006/relationships" name="Business Segment Information130" sheetId="130" state="visible" r:id="rId130"/>
    <sheet xmlns:r="http://schemas.openxmlformats.org/officeDocument/2006/relationships" name="Business Segment Information131" sheetId="131" state="visible" r:id="rId131"/>
    <sheet xmlns:r="http://schemas.openxmlformats.org/officeDocument/2006/relationships" name="Business Segment Information132" sheetId="132" state="visible" r:id="rId132"/>
    <sheet xmlns:r="http://schemas.openxmlformats.org/officeDocument/2006/relationships" name="Business Segment Information133" sheetId="133" state="visible" r:id="rId133"/>
    <sheet xmlns:r="http://schemas.openxmlformats.org/officeDocument/2006/relationships" name="Business Segment Information134" sheetId="134" state="visible" r:id="rId134"/>
    <sheet xmlns:r="http://schemas.openxmlformats.org/officeDocument/2006/relationships" name="Business Segment Information135" sheetId="135" state="visible" r:id="rId135"/>
    <sheet xmlns:r="http://schemas.openxmlformats.org/officeDocument/2006/relationships" name="Business Segment Information136" sheetId="136" state="visible" r:id="rId136"/>
    <sheet xmlns:r="http://schemas.openxmlformats.org/officeDocument/2006/relationships" name="Quarterly Results (Unaudited) -" sheetId="137" state="visible" r:id="rId137"/>
    <sheet xmlns:r="http://schemas.openxmlformats.org/officeDocument/2006/relationships" name="Quarterly Results (Unaudited138" sheetId="138" state="visible" r:id="rId138"/>
    <sheet xmlns:r="http://schemas.openxmlformats.org/officeDocument/2006/relationships" name="Supplemental Cash Flow Infor139" sheetId="139" state="visible" r:id="rId139"/>
    <sheet xmlns:r="http://schemas.openxmlformats.org/officeDocument/2006/relationships" name="Supplemental Cash Flow Infor140" sheetId="140" state="visible" r:id="rId140"/>
    <sheet xmlns:r="http://schemas.openxmlformats.org/officeDocument/2006/relationships" name="Supplemental Cash Flow Infor141" sheetId="141" state="visible" r:id="rId141"/>
  </sheets>
  <definedNames/>
  <calcPr calcId="124519" fullCalcOnLoad="1"/>
</workbook>
</file>

<file path=xl/sharedStrings.xml><?xml version="1.0" encoding="utf-8"?>
<sst xmlns="http://schemas.openxmlformats.org/spreadsheetml/2006/main" uniqueCount="1161">
  <si>
    <t>Document And Entity Information - USD ($)</t>
  </si>
  <si>
    <t>12 Months Ended</t>
  </si>
  <si>
    <t>Jun. 25, 2017</t>
  </si>
  <si>
    <t>Aug. 23, 2017</t>
  </si>
  <si>
    <t>Dec. 23, 2016</t>
  </si>
  <si>
    <t>Document And Entity Information [Abstract]</t>
  </si>
  <si>
    <t>Entity Registrant Name</t>
  </si>
  <si>
    <t>UNIFI INC</t>
  </si>
  <si>
    <t>Entity Central Index Key</t>
  </si>
  <si>
    <t>Trading Symbol</t>
  </si>
  <si>
    <t>ufi</t>
  </si>
  <si>
    <t>Current Fiscal Year End Date</t>
  </si>
  <si>
    <t>--06-25</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25,
		2017</t>
  </si>
  <si>
    <t>Document Fiscal Year Focus</t>
  </si>
  <si>
    <t>Document Fiscal Period Focus</t>
  </si>
  <si>
    <t>FY</t>
  </si>
  <si>
    <t>Amendment Flag</t>
  </si>
  <si>
    <t>false</t>
  </si>
  <si>
    <t>Consolidated Balance Sheets - USD ($) $ in Thousands</t>
  </si>
  <si>
    <t>Jun. 26, 2016</t>
  </si>
  <si>
    <t>ASSETS</t>
  </si>
  <si>
    <t>Cash and cash equivalents</t>
  </si>
  <si>
    <t>Receivables, net</t>
  </si>
  <si>
    <t>Inventories</t>
  </si>
  <si>
    <t>Income taxes receivable</t>
  </si>
  <si>
    <t>Other current assets</t>
  </si>
  <si>
    <t>Total current assets</t>
  </si>
  <si>
    <t>Property, plant and equipment, net</t>
  </si>
  <si>
    <t>Deferred income taxes</t>
  </si>
  <si>
    <t>Intangible assets, net</t>
  </si>
  <si>
    <t>Investments in unconsolidated affiliates</t>
  </si>
  <si>
    <t>Other non-current assets</t>
  </si>
  <si>
    <t>Total assets</t>
  </si>
  <si>
    <t>LIABILITIES AND SHAREHOLDERS’ EQUITY</t>
  </si>
  <si>
    <t>Accounts payable</t>
  </si>
  <si>
    <t>Accrued expenses</t>
  </si>
  <si>
    <t>Income taxes payable</t>
  </si>
  <si>
    <t>Current portion of long-term debt</t>
  </si>
  <si>
    <t>Total current liabilities</t>
  </si>
  <si>
    <t>Long-term debt</t>
  </si>
  <si>
    <t>Other long-term liabilities</t>
  </si>
  <si>
    <t>Total liabilities</t>
  </si>
  <si>
    <t>Commitments and contingencies</t>
  </si>
  <si>
    <t xml:space="preserve"> </t>
  </si>
  <si>
    <t>Common stock, $0.10 par value (500,000,000 shares authorized; 18,229,777 and 17,847,416 shares issued and outstanding as of June 25, 2017 and June 26, 2016, respectively)</t>
  </si>
  <si>
    <t>Capital in excess of par value</t>
  </si>
  <si>
    <t>Retained earnings</t>
  </si>
  <si>
    <t>Accumulated other comprehensive loss</t>
  </si>
  <si>
    <t>Total Unifi, Inc. shareholders’ equity</t>
  </si>
  <si>
    <t>Non-controlling interes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Mar. 26, 2017</t>
  </si>
  <si>
    <t>Dec. 25, 2016</t>
  </si>
  <si>
    <t>Sep. 25, 2016</t>
  </si>
  <si>
    <t>Mar. 27, 2016</t>
  </si>
  <si>
    <t>Dec. 27, 2015</t>
  </si>
  <si>
    <t>Sep. 27, 2015</t>
  </si>
  <si>
    <t>Jun. 28, 2015</t>
  </si>
  <si>
    <t>Income Statement [Abstract]</t>
  </si>
  <si>
    <t>Net sales</t>
  </si>
  <si>
    <t>Cost of sales</t>
  </si>
  <si>
    <t>Gross profit</t>
  </si>
  <si>
    <t>Selling, general and administrative expenses</t>
  </si>
  <si>
    <t>(Benefit) provision for bad debts</t>
  </si>
  <si>
    <t>Other operating (income) expense, net</t>
  </si>
  <si>
    <t>Operating income</t>
  </si>
  <si>
    <t>Interest income</t>
  </si>
  <si>
    <t>Interest expense</t>
  </si>
  <si>
    <t>Loss on sale of business</t>
  </si>
  <si>
    <t>Loss on extinguishment of debt</t>
  </si>
  <si>
    <t>Equity in earnings of unconsolidated affiliates</t>
  </si>
  <si>
    <t>Income before income taxes</t>
  </si>
  <si>
    <t>Provision for income taxes</t>
  </si>
  <si>
    <t>Net income including non-controlling interest</t>
  </si>
  <si>
    <t>Less: net loss attributable to non-controlling interest</t>
  </si>
  <si>
    <t>Net income attributable to Unifi, Inc.</t>
  </si>
  <si>
    <t>[1],[2],[3]</t>
  </si>
  <si>
    <t>[4]</t>
  </si>
  <si>
    <t>Net income attributable to Unifi, Inc. per common share:</t>
  </si>
  <si>
    <t>Basic (in dollars per share)</t>
  </si>
  <si>
    <t>[5]</t>
  </si>
  <si>
    <t>Diluted (in dollars per share)</t>
  </si>
  <si>
    <t>[1]</t>
  </si>
  <si>
    <t>Net income attributable to Unifi, Inc. for the first three quarters of fiscal 2017 includes comparatively lower earnings from equity affiliates.</t>
  </si>
  <si>
    <t>[2]</t>
  </si>
  <si>
    <t>Net income attributable to Unifi, Inc. for the quarter ended December 25, 2016 includes the loss on sale of business of $1,662.</t>
  </si>
  <si>
    <t>[3]</t>
  </si>
  <si>
    <t>Net income attributable to Unifi, Inc. for the quarters ended September 25, 2016, March 26, 2017 and June 25, 2017 includes a comparatively lower effective tax rate.</t>
  </si>
  <si>
    <t>Net income attributable to Unifi, Inc. for the quarters ended June 26, 2016, March 27, 2016 and December 27, 2015 includes the unfavorable impact of key employee transition costs of approximately $840, $260 and $400, respectively.</t>
  </si>
  <si>
    <t>Income per share is computed independently for each of the periods presented.  The sum of the income per share amounts for the quarters may not equal the total for the year.</t>
  </si>
  <si>
    <t>Consolidated Statements of Comprehensive Income - USD ($) $ in Thousands</t>
  </si>
  <si>
    <t>Foreign currency translation adjustments</t>
  </si>
  <si>
    <t>Changes in interest rate swaps, net of tax of $299, $0 and $0, respectively</t>
  </si>
  <si>
    <t>Other comprehensive loss, net</t>
  </si>
  <si>
    <t>Comprehensive income including non-controlling interest</t>
  </si>
  <si>
    <t>Less: comprehensive loss attributable to non-controlling interest</t>
  </si>
  <si>
    <t>Comprehensive income attributable to Unifi, Inc.</t>
  </si>
  <si>
    <t>Unconsolidated Affiliates [Member]</t>
  </si>
  <si>
    <t>Consolidated Statements of Comprehensive Income (Parenthetical) - USD ($) $ in Thousands</t>
  </si>
  <si>
    <t>Statement Of Income And Comprehensive Income [Abstract]</t>
  </si>
  <si>
    <t>Changes in interest rate swaps, tax</t>
  </si>
  <si>
    <t>Consolidated Statements of Shareholders' Equity - USD ($) $ in Thousands</t>
  </si>
  <si>
    <t>Total</t>
  </si>
  <si>
    <t>Common Stock [Member]</t>
  </si>
  <si>
    <t>Capital in Excess of Par Value [Member]</t>
  </si>
  <si>
    <t>Retained Earnings [Member]</t>
  </si>
  <si>
    <t>Accumulated Other Comprehensive Loss [Member]</t>
  </si>
  <si>
    <t>Total Unifi, Inc. Shareholders' Equity [Member]</t>
  </si>
  <si>
    <t>Non-controlling Interest [Member]</t>
  </si>
  <si>
    <t>Balance at Jun. 29, 2014</t>
  </si>
  <si>
    <t>Balance (in shares) at Jun. 29, 2014</t>
  </si>
  <si>
    <t>Options exercised</t>
  </si>
  <si>
    <t>Options exercised (in shares)</t>
  </si>
  <si>
    <t>Stock-based compensation</t>
  </si>
  <si>
    <t>Conversion of restricted stock units</t>
  </si>
  <si>
    <t>Conversion of restricted stock units (in shares)</t>
  </si>
  <si>
    <t>Common stock repurchased and retired under publicly announced program</t>
  </si>
  <si>
    <t>Common stock repurchased and retired under publicly announced program (in shares)</t>
  </si>
  <si>
    <t>Excess tax benefit on stock-based compensation plans</t>
  </si>
  <si>
    <t>Other comprehensive loss, net of tax</t>
  </si>
  <si>
    <t>Contributions from non-controlling interest</t>
  </si>
  <si>
    <t>Net income (loss)</t>
  </si>
  <si>
    <t>Net income (loss) attributable to Unifi, Inc.</t>
  </si>
  <si>
    <t>Net income (loss) attributable to non-controlling interest</t>
  </si>
  <si>
    <t>Balance at Jun. 28, 2015</t>
  </si>
  <si>
    <t>Balance (in shares) at Jun. 28, 2015</t>
  </si>
  <si>
    <t>Tax deficiency from stock-based compensation plans</t>
  </si>
  <si>
    <t>Balance at Jun. 26, 2016</t>
  </si>
  <si>
    <t>Balance (in shares) at Jun. 26, 2016</t>
  </si>
  <si>
    <t>Deconsolidation for sale of business</t>
  </si>
  <si>
    <t>Balance at Jun. 25, 2017</t>
  </si>
  <si>
    <t>Balance (in shares) at Jun. 25, 2017</t>
  </si>
  <si>
    <t>Consolidated Statements of Cash Flows - USD ($) $ in Thousands</t>
  </si>
  <si>
    <t>Cash and cash equivalents at beginning of year</t>
  </si>
  <si>
    <t>Operating activities:</t>
  </si>
  <si>
    <t>Adjustments to reconcile net income including non-controlling interest to net cash provided by operating activities:</t>
  </si>
  <si>
    <t>Distributions received from unconsolidated affiliates</t>
  </si>
  <si>
    <t>Depreciation and amortization expense</t>
  </si>
  <si>
    <t>Non-cash compensation expense</t>
  </si>
  <si>
    <t>Other, net</t>
  </si>
  <si>
    <t>Changes in assets and liabilities:</t>
  </si>
  <si>
    <t>Income tax receivable</t>
  </si>
  <si>
    <t>Accounts payable and accrued expenses</t>
  </si>
  <si>
    <t>Other non-current liabilities</t>
  </si>
  <si>
    <t>Net cash provided by operating activities</t>
  </si>
  <si>
    <t>Investing activities:</t>
  </si>
  <si>
    <t>Capital expenditures</t>
  </si>
  <si>
    <t>Proceeds from sale of assets</t>
  </si>
  <si>
    <t>Net cash used in investing activities</t>
  </si>
  <si>
    <t>Financing activities:</t>
  </si>
  <si>
    <t>Proceeds from ABL Revolver</t>
  </si>
  <si>
    <t>Payments on ABL Revolver</t>
  </si>
  <si>
    <t>Payments on ABL Term Loan</t>
  </si>
  <si>
    <t>Proceeds from construction financing</t>
  </si>
  <si>
    <t>Payment on term loan from equity affiliate</t>
  </si>
  <si>
    <t>Payments of debt financing fees</t>
  </si>
  <si>
    <t>Payments on capital lease obligations</t>
  </si>
  <si>
    <t>Common stock repurchased and retired under publicly announced programs</t>
  </si>
  <si>
    <t>Proceeds from stock option exercises</t>
  </si>
  <si>
    <t>Other</t>
  </si>
  <si>
    <t>Net cash provided by (used in) financing activities</t>
  </si>
  <si>
    <t>Effect of exchange rate changes on cash and cash equivalents</t>
  </si>
  <si>
    <t>Net increase (decrease) in cash and cash equivalents</t>
  </si>
  <si>
    <t>Cash and cash equivalents at end of year</t>
  </si>
  <si>
    <t>ABL Term Loan [Member]</t>
  </si>
  <si>
    <t>Proceeds from issuance of secured debt</t>
  </si>
  <si>
    <t>Term Loan Supplement [Member]</t>
  </si>
  <si>
    <t>Background</t>
  </si>
  <si>
    <t>Organization Consolidation And Presentation Of Financial Statements [Abstract]</t>
  </si>
  <si>
    <t>1. Background Overview Unifi, Inc., a New York corporation formed in 1969 (together with its subsidiaries, “UNIFI,” the “Company,” “we,” “us” or “our”), is a multi-national company that manufactures and sells innovative synthetic and recycled products made from polyester and nylon primarily to other yarn manufacturers and knitters and weavers that produce fabric for the apparel, hosiery, home furnishings, automotive, industrial and other end-use markets. Polyester yarns include partially oriented yarn (“POY”), textured, solution and package dyed, twisted, beamed and draw wound yarns, and each is available in virgin or recycled varieties. Recycled solutions, made from both pre-consumer and post-consumer waste, include plastic bottle flake and polyester polymer beads (“Chip”). Nylon products include textured, solution dyed and spandex covered yarns. UNIFI maintains one of the textile industry’s most comprehensive yarn product offerings that include specialized yarns, premium value-added (“PVA”) yarns and commodity yarns, with principal geographic markets in the Americas and Asia. UNIFI has manufacturing operations in four countries and participates in joint ventures in Israel and the United States, the most significant of which is a 34% non-controlling partnership interest in Parkdale America, LLC (“PAL”), a producer of cotton and synthetic yarns for sale to the global textile industry and apparel market. All amounts, except per share amounts, are presented in thousands (000s), unless otherwise noted. Fiscal Year The fiscal year end for Unifi, Inc. and its subsidiary in El Salvador ends on the last Sunday in June. Unifi, Inc.’s fiscal 2017, 2016 and 2015 ended on June 25, 2017, June 26, 2016 and June 28, 2015, respectively. Unifi, Inc.’s Brazilian, Chinese, Colombian and Sri Lankan subsidiaries’ fiscal years end on June 30th. There were no significant transactions or events that occurred between the fiscal year ends of Unifi, Inc. and its wholly owned subsidiaries. Unifi, Inc.’s fiscal 2017, 2016 and 2015 all consisted of 52 fiscal weeks. Reclassifications Certain reclassifications of prior fiscal years’ data have been made to conform to the fiscal 2017 presentation. UNIFI adopted Accounting Standards Update (“ASU”) 2015-03, Interest—Imputation of Interest (Subtopic 835-30): Simplifying the Presentation of Debt Issuance Costs (“ASU 2015-03”) during fiscal 2017, along with the clarifying guidance in ASU 2015-15 Interest—Imputation of Interest (Subtopic 835-30): Presentation and Subsequent Measurement of Debt Issuance Costs Associated with Line-of-Credit Arrangements—Amendments to SEC Paragraphs Pursuant to Staff Announcement at June 18, 2015 EITF Meeting. As shown in the table below, unamortized debt issuance costs associated with outstanding debt have been reclassified to conform to the new presentation requirements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Summary of Significant Accounting Policies</t>
  </si>
  <si>
    <t>Notes To Financial Statements [Abstract]</t>
  </si>
  <si>
    <t xml:space="preserve">2. Summary of Significant Accounting Policies UNIFI follows U.S. generally accepted accounting principles (“GAAP”). The significant accounting policies described below, together with the other notes to the consolidated financial statements that follow, are an integral part of the consolidated financial statements. Principles of Consolidation The consolidated financial statements include the accounts of Unifi, Inc. and its subsidiaries in which it maintains a controlling financial interest. All account balances and transactions between Unifi, Inc. and the subsidiaries which it controls have been eliminated. Investments in entities in which UNIFI is able to exercise significant influence, but not control, are accounted for using the equity method. For transactions with entities accounted for under the equity method, any intercompany profits on amounts still remaining are eliminated. Amounts originating from any deferral of intercompany profits are recorded within either UNIFI’s investment account or the account balance to which the transaction specifically relates (e.g., inventory). Only upon settlement of the intercompany transaction with a third party is the deferral of the intercompany profit recognized by UNIFI. 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 These estimates are reviewed periodically to determine if a change is required. 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 Receivables Receivables are stated at their net realizable value. Allowances are provided for known and potential losses arising from yarn quality claims and for amounts owed by customers. Reserves for yarn quality claims are based on historical claim experience and known pending claims and are recorded as a reduction of net sales. The allowance for uncollectible accounts is shown as a reduction of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 Inventories UNIFI’s inventories are valued at the lower of cost or market with the cost for the majority of its inventory determined using the first-in, first-out method. Certain foreign inventories and limited categories of supplies and agricultural inventories are valued using the average cost method. UNIFI’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 Debt Issuance Costs Debt issuance costs are recorded to long-term debt and amortized as additional interest expense following either the effective interest method or the straight-line method. In the event of any prepayment of its debt obligations, UNIFI accelerates the recognition of a pro-rata amount of issuance costs and records an extinguishment of debt. 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Five to Twenty
Buildings and improvements
Fifteen to Forty
Machinery and equipment
Two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income)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 Intangible Assets Finite-lived intangible assets, such as customer lists, non-compete agreements, licenses, trademarks and patents, are amortized over their estimated useful lives. UNIFI periodically evaluates the reasonableness of the useful lives of these assets. Once these assets are fully amortized, they are removed from the accounts. These asset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s with indefinite lives. Investments in Unconsolidated Affiliates UNIFI evaluates its investments in unconsolidated affiliates for impairment whenever events or changes in circumstances indicate that the carrying amount may not be recoverable. Derivative Instruments All derivatives are carried on the balance sheet at fair value and are classified according to their asset or liability position and the expected timing of settlement. On the date the derivative contract is entered into, UNIFI may designate the derivative into one of the following categories:
•
Fair value hedge – a hedge of the fair value of a recognized asset or liability or a firm commitment. Changes in the fair value of derivatives designated and qualifying as fair 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 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 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 Stock-Based Compensation Compensation expense for stock awards is based on the grant date fair value and expensed over the applicable vesting period. UNIFI has a policy of issuing new shares to satisfy stock option exercise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 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UNIFI translates the results of operations of its foreign operations at the average exchange rates during the respective periods. Transaction gains and losses are included within other operating (income) expense, net. Revenue Recognition UNIFI recognizes revenue when (i) there is persuasive evidence of an arrangement, (ii) the sales price is fixed or determinable, (iii) title and the risks of ownership have been transferred to the customer and (iv) collection of the receivable is reasonably assured. For the sale of goods, revenue recognition occurs primarily upon shipment. For service arrangements, revenue is recognized (a) when transportation services have been completed in accordance with the bill of lading contract or (b)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 Cost of Sales The major components of cost of sales are: (i) materials and supplies, (ii) labor and fringe benefits, (iii) utility and overhead costs associated with manufactured products, (iv) cost of products purchased for resale, (v) shipping, handling and warehousing costs, (vi) research and development costs, (vii) depreciation expense and (viii) all other costs related to production or providing service activities. Shipping, Handling and Warehousing Costs Shipping, handling and warehousing costs include costs to store goods prior to shipment, prepare goods for shipment and physically move goods to customers. 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ne 25, 2017
June 26, 2016
June 28, 2015
Research and development costs
$
7,177
$
6,907
$
8,113
Selling, General and Administrative Expenses The major components of SG&amp;A expenses are: (i) costs of UNIFI’s sales force, marketing and advertising efforts, and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 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or the Fiscal Year Ended
June 25, 2017
June 26, 2016
June 28, 2015
Advertising costs
$
3,070
$
4,844
$
3,975
Self-Insurance UNIFI self-insures certain risks such as employee healthcare claims. Reserves for incurred but not reported healthcare claims are estimated using historical data, the timeliness of claims processing, medical trends, inflation and any changes, if applicable, in the nature or type of the plan. 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 </t>
  </si>
  <si>
    <t>Recent Accounting Pronouncements</t>
  </si>
  <si>
    <t>New Accounting Pronouncements And Changes In Accounting Principles [Abstract]</t>
  </si>
  <si>
    <t xml:space="preserve">3. Recent Accounting Pronouncements In May 2014, the Financial Accounting Standards Board (the “FASB”) issued new accounting guidance for the recognition of revenue from contracts with customers. Subsequent ASUs have been issued to provide clarity and defer the effective date. The new revenue recognition standard eliminates the transaction- and industry-specific revenue recognition guidance under current GAAP and replaces it with a principles-based approach. While UNIFI has not yet determined the effect of the new guidance on its ongoing financial reporting, UNIFI notes the following considerations: (i) the Company is primarily engaged in the business of manufacturing and delivering tangible products utilizing relatively straightforward contract terms without multiple performance obligations and (ii) transaction prices for UNIFI’s primary and material revenue activities are determinable and lack significant timing considerations. UNIFI is currently performing the following activities regarding implementation: (a) reviewing material contracts and (b) assessing accounting policy elections and disclosures under the new guidance. In addition, implementation matters remaining include (x) evaluating the systems and processes to support revenue recognition and (y) selecting the method of adoption. The new revenue recognition guidance is effective for the Company’s fiscal 2019. In July 2015, the FASB issued ASU 2015-11, Inventory In February 2016, the FASB issued new accounting guidance for leases. The new guidance is intended to increase transparency and comparability among organizations by recognizing lease assets and lease liabilities on the balance sheet and disclosing key information about leasing arrangements. While UNIFI has not yet determined the full effect of the new guidance on its ongoing financial reporting, as of June 25, 2017, UNIFI had approximately $6,400 of future minimum lease payments under non-cancelable operating leases (with initial or remaining lease terms in excess of one year). The ASU is effective for UNIFI’s fiscal 2020, and early adoption is permitted. In March 2016, the FASB issued ASU 2016-09, Compensation—Stock Compensation (Topic 718): Improvements to Employee Share-Based Payment Accounting In August 2017, the FASB issued ASU 2017-12, Derivatives and Hedging (Topic 815): Targeted Improvements to Accounting for Hedging Activities In April 2015, the FASB issued ASU 2015-05, Intangibles—Goodwill and Other—Internal-Use Software (Subtopic 350-40): Customer’s Accounting for Fees Paid in a Cloud Computing Arrangement Based on UNIFI’s review of ASUs, there have been no other newly issued or newly applicable accounting pronouncements that have had, or are expected to have, a significant impact on UNIFI’s consolidated financial statements. </t>
  </si>
  <si>
    <t>Sale of Renewables</t>
  </si>
  <si>
    <t>Discontinued Operations And Disposal Groups [Abstract]</t>
  </si>
  <si>
    <t xml:space="preserve">4. Sale of Renewables On December 23, 2016, UNIFI, through a wholly owned foreign subsidiary, entered into a Membership Interest Purchase Agreement (the “RR Agreement”) to sell its 60% equity ownership interest in Repreve Renewables, LLC (“Renewables”) to its existing third-party joint venture partner for $500 in cash and release of certain debt obligations (the “RR Sale”). UNIFI had no continuing involvement in the operations of Renewables subsequent to December 23, 2016. In connection with the RR Sale, UNIFI recognized a loss on sale of business, reflecting the difference between the cash consideration received and UNIFI’s portion of Renewables’ net assets on the date of the RR Agreement. The operations of Renewables during the period of UNIFI’s ownership are not reflected as discontinued operations as (i) the enterprise does not have a major effect on UNIFI’s consolidated operations and financial results, (ii) the disposal does not represent a strategic shift and (iii) the enterprise is not an individually significant component. The operations of Renewables up to the date of the RR Sale are reflected in continuing operations within the accompanying consolidated statements of income. The loss on the sale of the business is not relevant to UNIFI’s core operations and is not reflective of the primary revenue or expense activity of UNIFI. Therefore, UNIFI has recorded the loss on the sale of Renewables below operating income within the accompanying consolidated statements of income. Deconsolidation of Renewables resulted in the removal of all corresponding assets (the most significant of which was $4,472 of miscanthus grass, net of depreciation, historically reflected in other non-current assets) and liabilities and the elimination of the non-controlling interest in Renewables from UNIFI’s consolidated balance sheet as of December 25, 2016, as summarized in the table below.
Cash purchase price
$
500
Net assets and liabilities of Renewables
(3,540
)
Derecognition of non-controlling interest
1,416
Transaction-related costs
(38
)
Loss on sale of business
$
(1,662
) UNIFI’s consolidated balance sheet as of June 26, 2016 includes the consolidated accounts of Renewables, along with a non-controlling interest adjustment; while UNIFI’s consolidated balance sheet as of June 25, 2017 does not reflect any assets, liabilities or non-controlling interest of Renewables. </t>
  </si>
  <si>
    <t>Receivables, Net</t>
  </si>
  <si>
    <t>Receivables [Abstract]</t>
  </si>
  <si>
    <t xml:space="preserve">5. Receivables, Net Receivables, net consists of the following:
June 25, 2017
June 26, 2016
Customer receivables
$
83,291
$
86,361
Allowance for uncollectible accounts
(2,222
)
(2,839
)
Reserves for yarn quality claims
(1,278
)
(795
)
Net customer receivables
79,791
82,727
Related party receivables
6
7
Other receivables
1,324
688
Total receivables, net
$
81,121
$
83,422
Other receivables consist primarily of refunds due for non-income related taxes and refunds due from vendors. The changes in UNIFI’s allowance for uncollectible accounts and reserves for yarn quality claims were as follows:
Allowance for Uncollectible Accounts
Reserves for Yarn Quality Claims
Balance at June 29, 2014
$
(1,035
)
$
(618
)
Charged to costs and expenses
(947
)
(1,336
)
Translation activity
240
29
Deductions
146
1,344
Balance at June 28, 2015
$
(1,596
)
$
(581
)
Charged to costs and expenses
(1,684
)
(1,886
)
Translation activity
(56
)
(4
)
Deductions
497
1,676
Balance at June 26, 2016
$
(2,839
)
$
(795
)
Credited (charged) to costs and expenses
123
(2,719
)
Translation activity
34
3
Deductions
460
2,233
Balance at June 25, 2017
$
(2,222
)
$
(1,278
) Amounts credited (charged) to costs and expenses for the allowance for uncollectible accounts are reflected in the (benefit) provision for bad debts and deductions represent amounts written off which were deemed to not be collectible, net of any recoveries. Amounts charged to costs and expenses for the reserves for yarn quality claims are primarily reflected as a reduction of net sales and deductions represent adjustments to either increase or decrease claims based on negotiated amounts or actual versus estimated claim differences. </t>
  </si>
  <si>
    <t>Inventory Disclosure [Abstract]</t>
  </si>
  <si>
    <t>6. Inventories Inventories consists of the following:
June 25, 2017
June 26, 2016
Raw materials
$
36,748
$
37,162
Supplies
6,104
5,387
Work in process
7,399
6,595
Finished goods
63,121
55,771
Gross inventories
113,372
104,915
Inventory reserves
(1,967
)
(1,383
)
Total inventories
$
111,405
$
103,532
The cost for the majority of UNIFI’s inventories is determined using the first-in, first-out method. Certain foreign inventories and limited categories of supplies of $33,231 and $27,651 as of June 25, 2017 and June 26, 2016, respectively, were valued under the average cost method.</t>
  </si>
  <si>
    <t>Other Current Assets</t>
  </si>
  <si>
    <t>Other Assets Current [Abstract]</t>
  </si>
  <si>
    <t xml:space="preserve">7. Other Current Assets Other current assets consists of the following:
June 25, 2017
June 26, 2016
Vendor deposits
$
2,992
$
2,036
Prepaid expenses
2,272
1,496
Value-added taxes receivable
1,197
1,225
Other
7
33
Total other current assets
$
6,468
$
4,790
Vendor deposits primarily relate to down payments made toward the purchase of raw materials. Prepaid expenses consist of advance payments for insurance, professional fees, membership dues, subscriptions, non-income related tax payments, marketing and information technology services. Value-added taxes receivable are recoverable taxes associated with the sales and purchase activities of UNIFI’s foreign operations. </t>
  </si>
  <si>
    <t>Property, Plant and Equipment, Net</t>
  </si>
  <si>
    <t>Property Plant And Equipment [Abstract]</t>
  </si>
  <si>
    <t>8. Property, Plant and Equipment, Net PP&amp;E, net consists of the following:
June 25, 2017
June 26, 2016
Land
$
2,931
$
3,154
Land improvements
15,066
13,734
Buildings and improvements
157,115
145,633
Assets under capital leases
34,568
21,525
Machinery and equipment
579,211
544,369
Computers, software and office equipment
19,360
17,823
Transportation equipment
4,798
4,713
Construction in progress
7,371
39,695
Gross property, plant and equipment
820,420
790,646
Less: accumulated depreciation
(612,355
)
(602,839
)
Less: accumulated amortization – capital leases
(4,677
)
(2,706
)
Total property, plant and equipment, net
$
203,388
$
185,101
Assets under capital leases consists of the following:
June 25, 2017
June 26, 2016
Machinery and equipment
$
24,467
$
14,745
Transportation equipment
6,273
5,927
Building improvements
3,828
853
Gross assets under capital leases
$
34,568
$
21,525
During fiscal 2017 and 2016, UNIFI recorded capital leases with aggregate present values of $14,070 and $4,154, respectively, among the above categories. The fiscal 2017 amount includes consideration for a construction financing arrangement further described in Note 12, “Long-Term Debt.” Depreciation expense and repair and maintenance expenses were as follows:
For the Fiscal Year Ended
June 25, 2017
June 26, 2016
June 28, 2015
Depreciation expense
$
18,483
$
15,269
$
15,422
Repair and maintenance expenses
18,319
16,819
17,741</t>
  </si>
  <si>
    <t>Intangible Assets, Net</t>
  </si>
  <si>
    <t>Goodwill And Intangible Assets Disclosure [Abstract]</t>
  </si>
  <si>
    <t>9. Intangible Assets, Net Intangible assets, net consists of the following:
June 25, 2017
June 26, 2016
Customer lists
$
23,615
$
23,615
Non-compete agreements
4,050
4,293
Trademarks, licenses and other
505
891
Total intangible assets, gross
28,170
28,799
Accumulated amortization – customer lists
(21,685
)
(20,665
)
Accumulated amortization – non-compete agreements
(3,903
)
(3,860
)
Accumulated amortization – trademarks, licenses and other
(424
)
(533
)
Total accumulated amortization
(26,012
)
(25,058
)
Total intangible assets, net
$
2,158
$
3,741
In fiscal 2007, UNIFI purchased certain texturing operations that are included in the Polyester Segment. The valuation of the customer list acquired was determined by estimating the discounted net earnings attributable to the customer relationships that were purchased after considering items such as possible customer attrition. Based on the length and trend of the projected cash flows, an estimated useful life of 13 years was determined. The customer list is amortized through December 2019, in a manner which reflects the expected economic benefit that will be received over its 13-year life. The non-compete agreement is amortized through December 2017, using the straight-line method over the period currently covered by the agreement. A customer list and a non-compete agreement were recorded in connection with a business combination in fiscal 2014, utilizing similar valuation methods as described above for the fiscal 2007 transaction. The customer list is amortized over a nine-year estimated useful life based on the expected economic benefit. The non-compete agreement is amortized using the straight line method over the five-year term of the agreement. In fiscal 2012, UNIFI acquired a controlling interest in Renewables, an agricultural company focused on the development, production and commercialization of miscanthus grass for use in the animal bedding, bio energy and bio-based products markets. The acquisition and operations of such enterprise resulted in the capitalization of certain intangible assets. The non-compete agreement for Renewables was amortized using the straight-line method over the five-year term of the agreement. The license was amortized using the straight-line method over its estimated useful life of eight years. As described in Note 4, “Sale of Renewables,” UNIFI sold such controlling interest in fiscal 2017, deconsolidating all of the related assets, liabilities and non-controlling interest. UNIFI capitalizes costs incurred to register trademarks for REPREVE ® Amortization expense for intangible assets consists of the following:
For the Fiscal Year Ended
June 25, 2017
June 26, 2016
June 28, 2015
Customer lists
$
1,020
$
1,233
$
1,594
Non-compete agreements
287
323
323
Trademarks, licenses and other
74
145
163
Total amortization expense
$
1,381
$
1,701
$
2,080
The following table presents the expected intangible asset amortization for the next five fiscal years:
2018
2019
2020
2021
2022
Expected amortization
$
1,032
$
678
$
327
$
60
$
47</t>
  </si>
  <si>
    <t>Other Non-Current Assets</t>
  </si>
  <si>
    <t>Other Assets Noncurrent Disclosure [Abstract]</t>
  </si>
  <si>
    <t>10. Other Non-Current Assets Other non-current assets consists of the following:
June 25, 2017
June 26, 2016
Miscanthus grass, net
$
—
$
4,522
Other
613
387
Total other non-current assets
$
613
$
4,909
As described in Note 4, “Sale of Renewables,” UNIFI deconsolidated the assets of Renewables, which included miscanthus grass. Miscanthus grass had reflected the capitalization of costs necessary to bring the long-term biological assets to commercial production, net of accumulated depreciation.</t>
  </si>
  <si>
    <t>Accrued Expenses</t>
  </si>
  <si>
    <t>Payables And Accruals [Abstract]</t>
  </si>
  <si>
    <t xml:space="preserve">11. Accrued Expenses Accrued expenses consists of the following:
June 25, 2017
June 26, 2016
Payroll and fringe benefits
$
10,469
$
10,370
Utilities
2,562
2,376
Property taxes
771
831
Current portion of supplemental post-employment plan
42
1,506
Consulting and transition fees payable to former executive officers
—
1,045
Other
2,300
2,346
Total accrued expenses
$
16,144
$
18,474
Other consists primarily of employee-related claims and payments, interest, marketing expenses, freight expenses, rent, other non-income related taxes and deferred revenue. </t>
  </si>
  <si>
    <t>Long-Term Debt</t>
  </si>
  <si>
    <t>Debt Disclosure [Abstract]</t>
  </si>
  <si>
    <t>12. Long-Term Debt Debt Obligations 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June 25, 2017
June 25, 2017
June 26, 2016
ABL Revolver
March 2020
2.8%
$
9,300
$
6,200
ABL Term Loan (1)
March 2020
3.0%
95,000
90,250
Capital lease obligations
(2)
3.8%
25,168
15,798
Construction financing
(3)
(3)
—
6,629
Renewables’ term loan
—
—
—
4,000
Renewables’ promissory note
—
—
—
135
Total debt
129,468
123,012
Current portion of capital lease obligations
(7,060
)
(4,261
)
Current portion of other long-term debt
(10,000
)
(9,525
)
Unamortized debt issuance costs
(1,026
)
(1,421
)
Total long-term debt
$
111,382
$
107,805
(1)
Includes the effects of interest rate swaps.
(2)
Scheduled maturity dates for capital lease obligations range from July 2018 to November 2027.
(3)
Refer to the discussion below under the subheading “— Construction Financing ABL Facility On March 26, 2015, Unifi, Inc. and its subsidiary, Unifi Manufacturing, Inc., entered into an Amended and Restated Credit Agreement (as subsequently amended, the “Amended Credit Agreement”) for a $200,000 senior secured credit facility (the “ABL Facility”) with a syndicate of lenders. The ABL Facility consists of a $100,000 revolving credit facility (the “ABL Revolver”) and a term loan that can be reset up to a maximum amount of $100,000, once per fiscal year, if certain conditions are met (the “ABL Term Loan”). Such principal increases occurred in November 2015 and November 2016 as discussed in further detail below. The ABL Facility has a maturity date of March 26, 2020. The Amended Credit Agreement replaced a previous senior secured credit facility dated May 24, 2012 with a similar syndicate of lenders, which, after multiple amendments, would have matured on March 28, 2019 and consisted of a $100,000 revolving credit facility and a $90,000 term loan. As used herein, the terms “ABL Facility,” “ABL Revolver” and “ABL Term Loan” shall mean the senior secured credit facility, the revolving credit facility or the term loan, respectively, under the Amended Credit Agreement or the previous senior secured credit facility, as applicable. The ABL Facility is secured by a first-priority perfected security interest in substantially all owned property and assets (together with all proceeds and products) of Unifi, Inc., Unifi Manufacturing, Inc. and certain subsidiary guarantors (the “Loan Parties”). It is also secured by a first-priority security interest in all (or 65% in the case of certain first-tier controlled foreign corporations, as required by the lenders) of the stock of (or other ownership interests in) each of the Loan Parties (other than UNIFI) and certain subsidiaries of the Loan Parties, together with all proceeds and products thereof. If excess availability under the ABL Revolver falls below the defined Trigger Level, a financial covenant requiring the Loan Parties to maintain a fixed charge coverage ratio on a monthly basis of at least 1.05 to 1.00 becomes effective. The Trigger Level as of June 25, 2017 was $24,375. In addition, the ABL Facility contains restrictions on particular payments and investments, including certain restrictions on the payment of dividends and share repurchases. Subject to specific provisions, the ABL Term Loan may be prepaid at par, in whole or in part, at any time before the maturity date, at UNIFI’s discretion. ABL Facility borrowings bear interest at the London Interbank Offer Rate (“LIBOR”) plus an applicable margin of 1.50% to 2.00%, or the Base Rate (as defined below) plus an applicable margin of 0.50% to 1.00%, with interest currently being paid on a monthly basis. The applicable margin is based on (i) the excess availability under the ABL Revolver and (ii) the consolidated leverage ratio, calculated as of the end of each fiscal quarter. The Base Rate means the greater of (a) the prime lending rate as publicly announced from time to time by Wells Fargo, (b) the Federal Funds Rate plus 0.5% and (c) LIBOR plus 1.0%. UNIFI’s ability to borrow under the ABL Revolver is limited to a borrowing base equal to specified percentages of eligible accounts receivable and inventory and is subject to certain conditions and limitations. There is also a monthly unused line fee under the ABL Revolver of 0.25%. As of June 25, 2017, the excess availability under the ABL Revolver was $65,064. At June 25, 2017, the fixed charge coverage ratio was 0.84 to 1.0 and UNIFI had $400 of standby letters of credit, none of which had been drawn upon. Management maintains the capability to quickly and easily improve the fixed charge coverage ratio utilizing existing cash resources. On November 18, 2016, pursuant to the principal reset conditions of the Amended Credit Agreement, UNIFI, at its discretion, reset the ABL Term Loan principal balance to $100,000. In connection with the principal reset, the ABL Term Loan is subject to quarterly amortizing payments of $2,500. Second Amendment On November 19, 2015, UNIFI entered into the Second Amendment to Amended and Restated Credit Agreement (the “Second Amendment”). The Second Amendment increased the percentage applied to real estate valuations, on a one-time basis, from 60% to 75%, for purposes of calculating the ABL Term Loan collateral. Simultaneous to entering into the Second Amendment, UNIFI entered into the Fourth Amended and Restated Term Note, thereby resetting the ABL Term Loan balance to $95,000. Capital Lease Obligations During fiscal 2017, UNIFI recorded capital leases with an aggregate present value of $14,070, inclusive of the reclassification activity described below in the subheading “—Construction Financing.” The weighted average interest rate for these capital leases is 3.9%. During fiscal 2016, UNIFI entered into capital leases with an aggregate present value of $4,154. Construction Financing During fiscal 2016, UNIFI entered into an agreement with a third-party lender that provided for construction-period financing for certain build-to-suit assets. UNIFI recorded project costs to construction in progress and the corresponding liability to construction financing (within long-term debt). As of June 26, 2016, the principal balance of $6,629 included $790 of cash received by UNIFI and $5,839 for construction in progress paid by the third-party lender. During fiscal 2017, asset construction was completed and the project costs were reclassified from construction in progress to capital lease assets. The principal balance of $13,725 was reclassified to capital lease obligations and amortizes over a five-year period on a monthly basis through May 2022, with an interest rate of 3.8%. Renewables’ Term Loan and Promissory Note During the period that UNIFI held a controlling interest in Renewables, the joint venture borrowed $4,000 against a term loan supplement to a master loan agreement and delivered a promissory note for $135, all in efforts to expand operations and secure additional land. Such borrowings were outstanding at June 26, 2016. As described in Note 4, “Sale of Renewables,” upon the sale of its 60% equity ownership interest in Renewables in December 2016, UNIFI deconsolidated the corresponding assets and liabilities, and, accordingly, the respective debt principal balances are appropriately excluded from UNIFI’s total long-term debt as of June 25, 2017. UNIFI has no liability for such debt. Scheduled Debt Maturities The following table presents the scheduled maturities of UNIFI’s outstanding debt obligations for the following five fiscal years and thereafter:
Fiscal 2018
Fiscal 2019
Fiscal 2020
Fiscal 2021
Fiscal 2022
Thereafter
ABL Revolver
$
—
$
—
$
9,300
$
—
$
—
$
—
ABL Term Loan
10,000
10,000
75,000
—
—
—
Capital lease obligations
7,060
6,996
5,519
2,624
2,418
551
Total
$
17,060
$
16,996
$
89,819
$
2,624
$
2,418
$
551
Loss on Extinguishment of Debt Entering into the Amended Credit Agreement in fiscal 2015 generated substantially different terms for the ABL Term Loan and resulted in the replacement of an existing lender. Accordingly, in fiscal 2015, UNIFI recorded a loss on extinguishment of debt of $1,040 for the write-off of certain debt financing fees related to the previous credit agreement.</t>
  </si>
  <si>
    <t>Other Long-Term Liabilities</t>
  </si>
  <si>
    <t>Other Liabilities Disclosure [Abstract]</t>
  </si>
  <si>
    <t xml:space="preserve">13. Other Long-Term Liabilities Other long-term liabilities consists of the following:
June 25, 2017
June 26, 2016
Uncertain tax positions
$
5,077
$
4,463
Supplemental post-employment plan
2,822
2,262
Other
3,905
3,668
Total other long-term liabilities
$
11,804
$
10,393
UNIFI maintains an unfunded supplemental post-employment plan for certain management employees. Each employee’s account is credited annually based upon a percentage of the participant’s base salary, with each participant’s balance adjusted quarterly to reflect returns based upon a stock market index. Amounts are paid to participants six months after termination of employment. Other primarily includes certain retiree and post-employment medical and disability liabilities, deferred revenue and deferred energy incentive credits. </t>
  </si>
  <si>
    <t>Income Taxes</t>
  </si>
  <si>
    <t>Income Tax Disclosure [Abstract]</t>
  </si>
  <si>
    <t xml:space="preserve">14. Income Taxes Components of Income Before Income Taxes The components of income before income taxes consist of the following:
For the Fiscal Year Ended
June 25, 2017
June 26, 2016
June 28, 2015
United States
$
2,689
$
21,679
$
36,430
Foreign
40,586
26,564
17,382
Income before income taxes
$
43,275
$
48,243
$
53,812
Components of Provision for Income Taxes Provision for income taxes consists of the following:
For the Fiscal Year Ended
June 25, 2017
June 26, 2016
June 28, 2015
Current:
Federal
$
(6,082
)
$
1,545
$
8,748
State
(130
)
764
1,369
Foreign
10,224
6,781
7,025
Total current tax expense
4,012
9,090
17,142
Deferred:
Federal
6,602
6,304
(4,006
)
State
162
255
(112
)
Foreign
122
(576
)
322
Total deferred tax expense
6,886
5,983
(3,796
)
Provision for income taxes
$
10,898
$
15,073
$
13,346
Utilization of Net Operating Loss Carryforwards In fiscal 2017, UNIFI generated a U.S. federal net operating loss (“NOL”) of $25,500 that it expects to carryback to fiscal 2015 and 2016. Foreign deferred tax expense includes the utilization of NOL carryforwards of $756, $0 and $147 for fiscal 2017, 2016 and 2015, respectively. State deferred tax expense includes the utilization of NOL carryforwards of $26, $42 and $196 for fiscal 2017, 2016 and 2015, respectively. Effective Tax Rate Reconciliation from the federal statutory tax rate to the effective tax rate is as follows:
For the Fiscal Year Ended
June 25, 2017
June 26, 2016
June 28, 2015
Federal statutory tax rate
35.0
%
35.0
%
35.0
%
Foreign income taxed at different rates
(10.2
)
(7.7
)
(3.2
)
Repatriation of foreign earnings and withholding taxes
1.4
(1.0
)
(0.3
)
Change in valuation allowance
(0.5
)
(3.7
)
(5.6
)
Domestic production activities deduction
2.0
(0.5
)
(1.3
)
Research and other credits
(5.1
)
4.8
(0.4
)
State income taxes, net of federal tax benefit
0.2
1.5
1.8
Change in uncertain tax positions
1.8
1.2
5.4
Settlement of certain intercompany foreign currency transactions
—
—
5.6
Indefinite reinvestment assertion
—
—
(14.2
)
Renewable energy credits
—
—
(1.9
)
Nondeductible expenses and other
0.6
1.6
3.9
Effective tax rate
25.2
%
31.2
%
24.8
% The effective tax rate for fiscal 2017 benefited from, among other things, (i) a lower overall effective tax rate for UNIFI’s foreign earnings (reflecting free-trade zone sales in El Salvador and lower statutory tax rates in both Brazil and China), (ii) increased research and development credits, (iii) a decrease in the valuation allowance reflecting the recognition of lower taxable income versus book income for UNIFI’s investment in PAL (for which UNIFI maintains a full valuation allowance) and (iv) a reduction in the valuation allowance related to foreign NOLs utilized in 2017. These benefits were partially offset by (a) a reduction in the domestic production activities deduction due to the carryback of certain losses, (b) a change in uncertain tax positions and (c) withholding taxes on repatriation of foreign earnings. The effective tax rate for fiscal 2016 benefited from, among other things, (i) a lower overall effective tax rate for UNIFI’s foreign earnings (reflecting free-trade zone sales in El Salvador and lower statutory tax rates in both Brazil and China), (ii) a decrease in the valuation allowance reflecting the recognition of lower taxable income versus book income for UNIFI’s investment in PAL (for which UNIFI maintains a full valuation allowance) and (iii) a reduction in the valuation allowance related to foreign tax credits utilized in fiscal 2016. These benefits were partially offset by (a) utilization of foreign tax credits, (b) an increase in the valuation allowance for NOLs, including Renewables, for which no tax benefit could be recognized, (c) state and local taxes net of the assumed federal benefit and (d) a change in uncertain tax positions. The effective tax rate for fiscal 2015 benefited from, among other things, (i) a lower overall effective tax rate for UNIFI’s foreign earnings (reflecting free-trade zone sales in El Salvador and lower statutory tax rates in both Brazil and China), (ii) the reversal of the indefinite reinvestment assertion which provided for indefinitely reinvested foreign earnings at June 28, 2015, (iii) a decrease in the valuation allowance reflecting the recognition of lower taxable income versus book income for UNIFI’s investment in PAL (for which UNIFI maintains a full valuation allowance), (iv) benefits from federal and state credits, especially renewable energy credits in connection with the installation of a solar farm, and (v) the domestic production activities deduction. These benefits were partially offset by (a) the change in uncertain tax positions, (b) an increase in the valuation allowance related to Renewables, (c) certain nondeductible expenses, (d) state income taxes (net of federal benefit) and (e) the settlement of certain intercompany foreign currency transactions. Deferred Income Taxes The significant components of UNIFI’s deferred tax assets and liabilities consist of the following:
June 25, 2017
June 26, 2016
Deferred tax assets:
Investments, including unconsolidated affiliates
$
7,737
$
8,337
State tax credits
338
361
Accrued liabilities and valuation reserves
3,952
3,660
NOL carryforwards
7,854
3,952
Intangible assets, net
3,932
4,349
Incentive compensation plans
2,487
3,297
Foreign tax credits
789
—
Capital loss carryforward
1,746
—
Research credit carryforward
1,115
—
Other items
5,224
4,668
Total gross deferred tax assets
35,174
28,624
Valuation allowance
(17,957
)
(13,550
)
Net deferred tax assets
17,217
15,074
Deferred tax liabilities:
Property, plant and equipment
(26,417
)
(17,098
)
Other
(63
)
(580
)
Total deferred tax liabilities
(26,480
)
(17,678
)
Net deferred tax liabilities
$
(9,263
)
$
(2,604
) Deferred Income Taxes - Valuation Allowance In assessing the realizability of deferred tax assets, UNIFI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 UNIFI considers the scheduled reversal of taxable temporary differences, taxable income in carryback years, projected future taxable income and tax planning strategies in making this assessment. Since UNIFI operates in multiple jurisdictions, the assessment is made on a jurisdiction-by-jurisdiction basis, taking into account the effects of local tax law. The balances and activity for UNIFI’s deferred tax valuation allowance are as follows:
For the Fiscal Year Ended
June 25, 2017
June 26, 2016
June 28, 2015
Balance at beginning of year
$
(13,550
)
$
(15,606
)
$
(18,615
)
(Increase) decrease in valuation allowance
(4,407
)
2,056
3,009
Balance at end of year
$
(17,957
)
$
(13,550
)
$
(15,606
) Components of UNIFI’s deferred tax valuation allowance are as follows:
For the Fiscal Year Ended
June 25, 2017
June 26, 2016
June 28, 2015
Investment in a former domestic unconsolidated affiliate
$
(6,269
)
$
(6,418
)
$
(6,503
)
Equity-method investment in PAL
(1,520
)
(2,102
)
(3,261
)
Certain losses carried forward (1)
(5,924
)
(5,030
)
(4,162
)
State NOLs
(108
)
—
—
Other foreign NOLs (2)
(3,347
)
—
—
Foreign tax credits
(789
)
—
(1,680
)
Total deferred tax valuation allowance
$
(17,957
)
$
(13,550
)
$
(15,606
)
(1)
Certain U.S. NOLs and capital losses outside the U.S. consolidated tax filing group.
(2)
Presented net of certain NOL carryforward deferred tax assets. During fiscal 2017, UNIFI’s valuation allowance increased by $4,407. This increase consisted primarily of $4,241 of foreign losses, and $789 of foreign tax credit carryforwards for which no benefit can be recognized. The increase was partially offset by a net decrease of $582 related to UNIFI’s investment in PAL due to the timing of PAL’s taxable income versus book income. During fiscal 2016, UNIFI’s valuation allowance decreased by $2,056. This decrease consisted primarily of $1,159 related to UNIFI’s investment in PAL due to the timing of PAL’s taxable income versus book income and the utilization of $1,680 of foreign tax credits. The decrease was partially offset by a net increase of $858 related to UNIFI’s investment in Renewables and related NOLs as a result of its continued losses. During fiscal 2015, UNIFI’s valuation allowance decreased by $3,009. This decrease relates to the timing of taxable income versus book income for PAL, partially offset by a net increase in NOLs for Renewables which were deemed unrealizable, and the disposal of certain miscanthus grass. Unrecognized Tax Benefits A reconciliation of beginning and ending gross amounts of unrecognized tax benefits is as follows:
For the Fiscal Year Ended
June 25, 2017
June 26, 2016
June 28, 2015
Balance at beginning of year
$
4,532
$
4,029
$
983
Gross increases related to current period tax positions
473
110
3,469
Gross increases related to tax positions in prior periods
711
1,058
18
Gross decreases related to settlements with tax authorities
(480
)
(274
)
(178
)
Gross decreases related to lapse of applicable statute of limitations
—
(391
)
(263
)
Balance at end of year
$
5,236
$
4,532
$
4,029
Unrecognized tax benefits would generate a favorable impact of $5,236 on UNIFI’s effective tax rate when recognized. UNIFI does not expect material changes in uncertain tax positions within the next 12 months. The reversal of interest and penalties recognized by UNIFI within the provision for income taxes were $(42), $(23) and $(95) for fiscal 2017, 2016 and 2015, respectively. UNIFI had $773, $279 and $23 accrued for interest and/or penalties related to uncertain tax positions as of June 25, 2017, June 26, 2016 and June 28, 2015, respectively. Expiration of Net Operating Loss Carryforwards and Foreign Tax Credits As of June 25, 2017, UNIFI had U.S. federal NOLs held outside the U.S. consolidated tax filing group of $10,430, which carry a full valuation allowance. These carryforwards, if unused, will begin to expire in 2030. As of June 25, 2017, UNIFI had U.S. federal capital loss carryforwards held outside the U.S. consolidated tax filing group of $4,489, which carry a full valuation allowance. These carryforwards, if unused, will begin to expire in 2027. As of June 25, 2017, UNIFI had $10,325 of state NOL carryforwards in the United States that may be used to offset future taxable income, $6,666 of which are offset by a valuation allowance. These carryforwards, if unused, will begin to expire in 2022. As of June 25, 2017, the Company also had U.S. state NOLs held outside the U.S. consolidated tax filing group of $12,796, which are offset by a full valuation allowance. These carryforwards, if unused, will begin to expire in 2028. As of June 25, 2017, UNIFI had foreign NOL carryforwards of $13,468, offset by a full valuation allowance, which, if unused, will begin to expire in 2019. As of June 25, 2017, UNIFI had research and development credit carryforwards of $1,274, which, if unused, will begin to expire in 2036. As of June 25, 2017, UNIFI had foreign tax credits in foreign jurisdictions of $789 with no expiration, which are offset by a full valuation allowance. Tax Years Subject to Examination Unifi, Inc. and its domestic subsidiaries file a consolidated federal income tax return, as well as income tax returns in multiple state and foreign jurisdictions. The tax years subject to examination vary by jurisdiction. UNIFI regularly assesses the outcomes of both completed and ongoing examinations to ensure that UNIFI’s provision for income taxes is sufficient. In fiscal 2016, the Internal Revenue Service (the “IRS”) examined UNIFI’s federal income tax return for fiscal 2013. The examination closed with no material assessment. On June 29, 2017, UNIFI received a notice of audit from the IRS covering the amended tax returns filed for fiscal 2013, 2014 and 2015. In fiscal 2016, the North Carolina Department of Revenue initiated an audit for tax periods ending June 24, 2012 to June 29, 2014. The audit was not concluded at the end of fiscal 2017. No material assessment is anticipated. UNIFI is currently under appeal in Colombia for tax years 2006 and 2007. UNIFI believes it is more-likely-than-not to conclude the appeal with no material assessment. Statutes related to material foreign jurisdictions are open from January 1, 2012 and material state jurisdictions from June 30, 2013. Certain carryforward tax attributes generated in years prior remain subject to examination and could change subsequent tax years. Indefinite Reinvestment Assertion UNIFI provides for U.S. income taxes on the earnings of foreign subsidiaries unless the subsidiaries’ earnings are considered indefinitely reinvested outside the United States. As of June 25, 2017, U.S. income taxes were not provided for on a cumulative total of approximately $80,300 of undistributed earnings and profits of UNIFI’s foreign subsidiaries as UNIFI currently intends to reinvest these earnings in these foreign operations indefinitely. If at a later date, these earnings were repatriated to the United States, UNIFI would be required to pay taxes on these amounts. Nevertheless, in future periods, UNIFI will continue to assess the existing circumstances, including any changes in tax laws, and reevaluate the necessity for any deferred tax liability. Determination of the amount of any deferred tax liability on these undistributed earnings is not practicable. </t>
  </si>
  <si>
    <t>Shareholders' Equity</t>
  </si>
  <si>
    <t>Stockholders Equity Note [Abstract]</t>
  </si>
  <si>
    <t>Shareholders’ Equity</t>
  </si>
  <si>
    <t xml:space="preserve">15. Shareholders’ Equity On January 22, 2013, UNIFI announced a stock repurchase program to acquire up to $50,000 of UNIFI’s common stock. UNIFI completed its repurchase of shares under this program in March 2014. On April 23, 2014, UNIFI announced that its Board of Directors (the “Board”) authorized a new stock repurchase program to acquire up to an additional $50,000 of UNIFI’s common stock with no expiration. Purchases under the program may be completed in accordance with Securities and Exchange Commission regulation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and are subject to applicable limitations and restrictions as set forth in the credit agreement governing UNIFI’s debt obligations. UNIFI may discontinue repurchases at any time that management determines additional purchases are not beneficial or advisable. The following table summarizes UNIFI’s repurchases and retirements of its common stock under the stock repurchase programs for the fiscal periods noted.
Total Number of Shares Repurchased as Announced Plans or Programs
Average Price Paid per Share
Approximate Dollar Value that May Yet Be Repurchased Under Publicly Announced Plans or Programs
Fiscal 2013
1,068
$
18.08
Fiscal 2014
1,524
$
23.96
Fiscal 2015
349
$
29.72
Fiscal 2016
206
$
30.13
Fiscal 2017
—
—
Total
3,147
$
23.01
$
27,603
All repurchased shares have been retired and have the status of authorized and unissued shares. The cost of the repurchased shares is recorded as a reduction to common stock to the extent of the par value of the shares acquired and the remainder is allocated between capital in excess of par value, on a pro rata basis, and retained earnings. No dividends were paid in the three most recent fiscal years. </t>
  </si>
  <si>
    <t>Stock-Based Compensation</t>
  </si>
  <si>
    <t>Disclosure Of Compensation Related Costs Sharebased Payments [Abstract]</t>
  </si>
  <si>
    <t>16. Stock-Based Compensation On October 23, 2013, UNIFI’s shareholders approved the Unifi, Inc. 2013 Incentive Compensation Plan (the “2013 Plan”). The 2013 Plan replaced the 2008 Unifi, Inc. Long-Term Incentive Plan (the “2008 LTIP”). No additional awards can be granted under the 2008 LTIP; however, prior awards outstanding under the 2008 LTIP remain subject to that plan’s provisions. The 2013 Plan authorized the issuance of 1,000 shares of common stock, subject to certain increases in the event outstanding awards under the 2008 LTIP expire, are forfeited or otherwise terminate unexercised. The following table provides information as of June 25, 2017 with respect to the number of securities remaining available for future issuance under the 2013 Plan:
Authorized under the 2013 Plan
1,000
Plus: Awards expired, forfeited or otherwise terminated unexercised from the 2008 LTIP or the 2013 Plan
343
Less: Awards granted to employees
(561
)
Less: Awards granted to non-employee directors
(101
)
Available for issuance under the 2013 Plan
681
Stock Options During fiscal 2017, 2016 and 2015, UNIFI granted stock options to purchase 153, 82 and 150 shares of its common stock, respectively, to certain key employees. The stock options vest ratably over the required three-year service period and have ten-year contractual terms. For fiscal 2017, 2016 and 2015, the weighted average exercise price of the stock options granted was $28.82, $32.36 and $27.38 per share, respectively. UNIFI used the Black-Scholes model to estimate the weighted average grant date fair value of $10.13, $20.27 and $17.31 per share, respectively. For stock options granted, the valuation models used the following assumptions:
For the Fiscal Year Ended
June 25, 2017
June 26, 2016
June 28, 2015
Expected term (years)
5.0
7.6
7.3
Risk-free interest rate
1.4
%
2.1
%
2.2
%
Volatility
37.9
%
60.5
%
62.6
%
Dividend yield
—
—
—
UNIFI uses historical data to estimate the expected term and volatility. The risk-free interest rate is based on the U.S. Treasury yield curve in effect at the time of the grant for periods corresponding with the expected term of the stock options. A summary of stock option activity for fiscal 2017 is as follows:
Stock
Weighted Average Exercise
Weighted Average Remaining Contractual Life (Years)
Aggregate Intrinsic Value
Outstanding at June 26, 2016
720
$
14.32
Granted
153
$
28.82
Exercised
(356
)
$
11.29
Cancelled or forfeited
(39
)
$
30.20
Expired
—
$
—
Outstanding at June 25, 2017
478
$
19.93
5.9
$
4,464
Vested and expected to vest as of June 25, 2017
476
$
19.89
5.9
$
4,463
Exercisable at June 25, 2017
287
$
13.77
3.9
$
4,397
At June 25, 2017, all stock options subject to a market condition were vested. At June 25, 2017, the remaining unrecognized compensation cost related to the unvested stock options was $1,053, which is expected to be recognized over a weighted average period of 1.6 years. For fiscal 2017, 2016 and 2015, the total intrinsic value of stock options exercised was $5,802, $598 and $190, respectively. The amount of cash received from the exercise of stock options was $2,787, $181 and $95 for fiscal 2017, 2016 and 2015, respectively. The tax benefit realized from stock options exercised was $1,517, $155 and $73 for fiscal 2017, 2016 and 2015, respectively. Restricted Stock Units During fiscal 2017 and 2016, UNIFI granted 150 and 20 restricted stock units (“RSUs”), respectively, to certain key employees. The employee RSUs are subject to a vesting restriction and convey no rights of ownership in shares of Company common stock until such employee RSUs have vested and been distributed to the grantee in the form of Company common stock. The employee RSUs vest over a three-year period, and will be converted into an equivalent number of shares of Company common stock (for distribution to the grantee) on each vesting date, unless the grantee has elected to defer the receipt of the shares of stock until separation from service. If, after the first anniversary of the grant date and prior to the final vesting date, the grantee has a separation from service without cause for any reason other than the employee’s resignation, the remaining unvested employee RSUs will become fully vested and will be converted into an equivalent number of shares of Company common stock and issued to the grantee. UNIFI estimated the fair value of each employee RSU granted during fiscal 2017 and 2016 to be $27.66 and $27.46, respectively. During fiscal 2017, 2016 and 2015, UNIFI granted 31, 28 and 17 RSUs, respectively, to UNIFI’s non-employee directors. The director RSUs became fully vested on the grant date. The director RSUs convey no rights of ownership in shares of Company common stock until such director RSUs have been distributed to the grantee in the form of Company common stock. The vested director RSUs will be converted into an equivalent number of shares of Company common stock and distributed to the grantee following the grantee’s termination of service as a member of the Board. The grantee may elect to defer receipt of the shares of Company common stock in accordance with the deferral options provided under the Unifi, Inc. Director Deferred Compensation Plan. UNIFI estimated the fair value of each director RSU granted during fiscal 2017, 2016 and 2015 to be $29.09, $28.08 and $28.58, respectively. UNIFI estimates the fair value of RSUs based on the market price of UNIFI’s common stock at the award grant date. A summary of the RSU activity for fiscal 2017 is as follows:
Non-vested
Weighted Average Grant Date Fair Value
Vested
Total
Weighted Average Grant Date Fair Value
Outstanding at June 26, 2016
21
$
27.20
162
183
$
18.70
Granted
181
$
27.90
—
181
$
27.90
Vested
(39
)
$
28.63
39
—
$
—
Converted
—
$
—
(70
)
(70
)
$
15.47
Cancelled or forfeited
(13
)
$
27.46
—
(13
)
$
27.46
Outstanding at June 25, 2017
150
$
27.66
131
281
$
25.02
At June 25, 2017, the number of RSUs vested and expected to vest was 281, with an aggregate intrinsic value of $8,120. The aggregate intrinsic value of the 131 vested RSUs at June 25, 2017 was $3,782. The remaining unrecognized compensation cost related to the unvested RSUs at June 25, 2017 was $3,648, which is expected to be recognized over a weighted average period of 2.1 years. For fiscal 2017, 2016 and 2015, the total intrinsic value of RSUs converted was $2,120, $553 and $958, respectively. The tax benefit realized from the conversion of RSUs was $806, $221 and $373 for fiscal 2017, 2016 and 2015, respectively. Summary The total cost charged against income related to all stock-based compensation arrangements was as follows:
For the Fiscal Year Ended
June 25, 2017
June 26, 2016
June 28, 2015
Stock options
$
749
$
1,379
$
1,955
RSUs
1,432
961
676
Total compensation cost
$
2,181
$
2,340
$
2,631
The total income tax benefit recognized for stock-based compensation was $599, $592 and $623 for fiscal 2017, 2016 and 2015, respectively. As of June 25, 2017, total unrecognized compensation costs related to all unvested stock-based compensation arrangements were $4,701. The weighted average period over which these costs are expected to be recognized is 2.0 years.</t>
  </si>
  <si>
    <t>Defined Contribution Plan</t>
  </si>
  <si>
    <t>Compensation And Retirement Disclosure [Abstract]</t>
  </si>
  <si>
    <t>17. Defined Contribution Plan UNIFI matches employee contributions made to the Unifi, Inc. Retirement Savings Plan (the “401(k) Plan”), a 401(k) defined contribution plan, which covers eligible domestic salary and hourly employees. Under the terms of the 401(k) Plan, UNIFI matches 100% of the first 3% of eligible employee contributions and 50% of the next 2% of eligible contributions. The following table presents the employer matching contribution expense related to the 401(k) Plan:
For the Fiscal Year Ended
June 25, 2017
June 26, 2016
June 28, 2015
Matching contribution expense
$
2,538
$
2,331
$
2,201</t>
  </si>
  <si>
    <t>Fair Value of Financial Instruments and Non-Financial Assets and Liabilities</t>
  </si>
  <si>
    <t>Fair Value Disclosures [Abstract]</t>
  </si>
  <si>
    <t>18. Fair Value of Financial Instruments and Non-Financial Assets and Liabilities Financial Instruments UNIFI may use derivative financial instruments such as foreign currency forward contracts or interest rate swaps to reduce its ongoing business exposures to fluctuations in foreign currency exchange rates or interest rates. UNIFI does not enter into derivative contracts for speculative purposes. Foreign Currency Forward Contracts UNIFI may enter into foreign currency forward contracts as economic hedges for exposures related to certain sales, inventory purchases and equipment purchases which are denominated in currencies that are not its functional currency. Foreign currency forward contracts are not designated as hedges by UNIFI and are marked to market each period and offset by the foreign exchange (gains) losses included in other operating (income) expense, net resulting from the underlying exposures of the foreign currency denominated assets and liabilities. As of June 25, 2017 and June 26, 2016, there were no outstanding foreign currency forward contracts. However, UNIFI utilized a foreign currency forward contract during fiscal 2017, for which the impact to the consolidated financial statements was insignificant. Interest Rate Swaps UNIFI’s primary debt obligations utilize variable-rate LIBOR, exposing the Company to variability in interest payments due to changes in interest rates. Management enters into LIBOR-based interest rate swap agreements to manage fluctuations in cash flows resulting from changes in the benchmark LIBOR. Under the terms of the interest rate swaps, UNIFI effectively receives LIBOR-based variable interest rate payments and makes fixed interest rate payments, thereby fixing the variable rate cash flows on the notional amount of debt obligations. On January 5, 2017, February 24, 2017 and June 1, 2017, UNIFI entered into three interest rate swaps with Wells Fargo Bank, N.A. (“Wells Fargo”), with notional amounts of $20,000 (“Swap A”), $30,000 (“Swap B”) and $25,000 (“Swap C”), respectively. The combined designated hedges fix LIBOR at approximately 1.9% for $75,000 of variable rate borrowings through May 24, 2022. In accordance with hedge accounting, each swap is reflected on the balance sheet at fair value with a corresponding balance in accumulated other comprehensive loss, and impacts earnings commensurate with the forecasted transaction. On May 18, 2012, UNIFI entered into a five-year, $50,000 interest rate swap (“Swap D”) with Wells Fargo to provide a hedge against the variability of cash flows related to LIBOR-based variable rate borrowings under the ABL Facility. On November 26, 2012, UNIFI de-designated Swap D as a cash flow hedge. Swap D allowed UNIFI to fix LIBOR at 1.06% and terminated on May 24, 2017. See Note 19, “Accumulated Other Comprehensive Loss,” for detail regarding the reclassifications of amounts from accumulated other comprehensive loss related to Swap D. Contingent Consideration In December 2013, UNIFI acquired certain draw-winding assets in a business combination and recorded a $2,500 contingent consideration liability (Level 3 classification in the fair value hierarchy). There has been no material fair value activity relevant to the contingent consideration since its establishment, and the balance at June 25, 2017 is primarily a result of the life-to-date payments made. UNIFI’s financial assets and liabilities accounted for at fair value on a recurring basis and the level within the fair value hierarchy used to measure these items are as follows:
As of June 25, 2017
Notional Amount
Balance Sheet Location
Fair Value Hierarchy
Fair Value
Swap A
USD
$
20,000
Other long-term liabilities
Level 2
$
243
Swap B
USD
$
30,000
Other long-term liabilities
Level 2
$
364
Swap C
USD
$
25,000
Other long-term liabilities
Level 2
$
201
Contingent consideration
—
Accrued expenses and other long-term liabilities
Level 3
$
925
As of June 26, 2016
Notional Amount
Balance Sheet Location
Fair Value Hierarchy
Fair Value
Swap D
USD
$
50,000
Accrued expenses
Level 2
$
260
Contingent consideration
—
Accrued expenses and other long-term liabilities
Level 3
$
1,348
Estimates for the fair value of UNIFI’s derivative contracts are obtained from month-end market quotes for contracts with similar terms. Swaps A, B and C, designated hedges, impacted interest expense for fiscal 2017 by $42. Swap D, a de-designated hedge, impacted interest expense for fiscal 2017, 2016 and 2015 by $178, $375 and $507, respectively. By entering into derivative contracts, UNIFI exposes itself to counterparty credit risk. UNIFI attempts to minimize this risk by selecting counterparties with investment grade credit ratings and regularly monitoring those ratings. UNIFI’s derivative instruments do not contain any credit-risk-related contingent features. UNIFI believes that there have been no significant changes to its credit risk profile or the interest rates available to UNIFI for debt issuances with similar terms and average maturities, and UNIFI estimates that the fair values of its debt obligations approximate the carrying amounts. Other financial instruments include cash and cash equivalents, receivables, accounts payable and accrued expenses. The financial statement carrying amounts of these items approximate the fair value due to their short-term nature. There were no transfers into or out of the levels of the fair value hierarchy for fiscal 2017, 2016 and 2015. Non-Financial Assets and Liabilities UNIFI did not have any non-financial assets or liabilities that were required to be measured at fair value on a recurring or non-recurring basis.</t>
  </si>
  <si>
    <t>Accumulated Other Comprehensive Loss</t>
  </si>
  <si>
    <t>Accumulated Other Comprehensive Income Loss Net Of Tax [Abstract]</t>
  </si>
  <si>
    <t xml:space="preserve">19. Accumulated Other Comprehensive Loss The components of and the changes in accumulated other comprehensive loss, net of tax, as applicable, consist of the following:
Foreign Currency Translation Adjustments
Changes in Interest Rate Swaps
Accumulated Other Comprehensive Loss
Balance at June 29, 2014
$
(4,241
)
$
(378
)
$
(4,619
)
Other comprehensive (loss) income, net of tax
(22,511
)
231
(22,280
)
Balance at June 28, 2015
$
(26,752
)
$
(147
)
$
(26,899
)
Other comprehensive (loss) income, net of tax
(2,929
)
77
(2,852
)
Balance at June 26, 2016
$
(29,681
)
$
(70
)
$
(29,751
)
Other comprehensive loss, net of tax
(2,691
)
(438
)
(3,129
)
Balance at June 25, 2017
$
(32,372
)
$
(508
)
$
(32,880
) A summary of other comprehensive (loss) income for fiscal 2017, 2016 and 2015 is provided as follows, noting there is no tax impact for fiscal 2016 and 2015:
Fiscal 2017
Fiscal 2016
Fiscal 2015
Pre-tax
Tax
After-tax
Pre-tax
After-tax
Pre-tax
After-tax
Other comprehensive (loss) income:
Foreign currency translation adjustments
$
(2,936
)
$
—
$
(2,936
)
$
(2,135
)
$
(2,135
)
$
(21,578
)
$
(21,578
)
Foreign currency translation adjustments for an unconsolidated affiliate
245
—
245
(794
)
(794
)
(933
)
(933
)
Changes in interest rate swaps, net of reclassification adjustments
(737
)
299
(438
)
77
77
231
231
Other comprehensive loss, net
$
(3,428
)
$
299
$
(3,129
)
$
(2,852
)
$
(2,852
)
$
(22,280
)
$
(22,280
) </t>
  </si>
  <si>
    <t>Computation of Earnings Per Share</t>
  </si>
  <si>
    <t>Earnings Per Share [Abstract]</t>
  </si>
  <si>
    <t>20. Computation of Earnings Per Share The computation of basic and diluted earnings per share (“EPS”) is as follows:
For the Fiscal Year Ended
June 25, 2017
June 26, 2016
June 28, 2015
Basic EPS
Net income attributable to Unifi, Inc.
$
32,875
$
34,415
$
42,151
Weighted average common shares outstanding
18,136
17,857
18,207
Basic EPS
$
1.81
$
1.93
$
2.32
Diluted EPS
Net income attributable to Unifi, Inc.
$
32,875
$
34,415
$
42,151
Weighted average common shares outstanding
18,136
17,857
18,207
Net potential common share equivalents – stock options and RSUs
307
558
629
Adjusted weighted average common shares outstanding
18,443
18,415
18,836
Diluted EPS
$
1.78
$
1.87
$
2.24
Excluded from the calculation of common share equivalents:
Anti-dilutive common share equivalents
390
193
150
Excluded from the calculation of diluted shares:
Unvested stock options that vest upon achievement of certain market conditions
—
—
—
The calculation of earnings per common share is based on the weighted average number of UNIFI’s common shares outstanding for the applicable period. The calculation of diluted earnings per common share presents the effect of all potential dilutive common shares that were outstanding during the respective period, unless the effect of doing so is anti-dilutive.</t>
  </si>
  <si>
    <t>Other Operating (Income) Expense, Net</t>
  </si>
  <si>
    <t>Other Income And Expenses [Abstract]</t>
  </si>
  <si>
    <t xml:space="preserve">21. Other Operating (Income) Expense, Net Other operating (income) expense, net primarily consists of gains and losses on (i) foreign currency transactions and (ii) sale or disposal of assets, along with certain expenses related to former employees for consulting, transition, relocation or severance. </t>
  </si>
  <si>
    <t>Investments in Unconsolidated Affiliates and Variable Interest Entities</t>
  </si>
  <si>
    <t>Equity Method Investments And Joint Ventures [Abstract]</t>
  </si>
  <si>
    <t>22. Investments in Unconsolidated Affiliates and Variable Interest Entities Parkdale America, LLC In June 1997, UNIFI and Parkdale Mills, Inc. (“Mills”) entered into a Contribution Agreement that set forth the terms and conditions by which the two companies contributed all of the assets of their spun cotton yarn operations utilizing open-end and air-jet spinning technologies to create PAL. In exchange for its contribution, UNIFI received a 34% ownership interest in PAL, which is accounted for using the equity method of accounting. Effective January 1, 2012, Mills’ interest in PAL was assigned to Parkdale Incorporated. PAL is a limited liability company treated as a partnership for income tax reporting purposes. PAL is a producer of cotton and synthetic yarns for sale to the global textile industry and apparel market. Per PAL’s fiscal 2016 audited financial statements, PAL had 14 manufacturing facilities located primarily in the southeast region of the United States and in Mexico. PAL’s five largest customers accounted for approximately 81% of total revenues and 80% of total gross accounts receivable outstanding. As PAL’s fiscal year end is the Saturday nearest to December 31 and its results are considered significant, UNIFI files an amendment to each Annual Report on Form 10-K on or before 90 days subsequent to PAL’s fiscal year end to provide PAL’s audited financial statements for PAL’s most recent fiscal year. UNIFI filed an amendment to its Annual Report on Form 10-K for the fiscal year ended June 26, 2016 on March 29, 2017 to provide PAL’s audited financial statements for PAL’s fiscal year ended December 31, 2016. UNIFI expects to file an amendment to this Annual Report on or before March 30, 2018 to provide PAL’s audited financial statements for PAL’s fiscal year ended December 30, 2017. The U.S. federal government maintains a program providing economic adjustment assistance to domestic users of upland cotton (the “cotton rebate program”). The cotton rebate program offers a subsidy for cotton consumed in domestic production, and the subsidy is paid the month after the eligible cotton is consumed. To be completely earned, the subsidy must be used within 18 months after the marketing year in which it is earned to purchase qualifying capital expenditures in the United States for production of goods from upland cotton. The marketing year is from August 1 to July 31. The program provides a subsidy of up to three cents per pound. In February 2014, the U.S. federal government extended the program for five years. The cotton subsidy will remain at three cents per pound for the life of the program. PAL recognizes its share of income for the cotton subsidy when the cotton has been consumed and the qualifying assets have been acquired, with an appropriate allocation methodology considering the dual criteria of the subsidy. PAL is subject to price risk related to anticipated fixed-price yarn sales. To protect the gross margin of these sales, PAL may enter into cotton futures to manage changes in raw material prices in order to protect the gross margin of fixed-priced yarn sales. The derivative instruments used are listed and traded on an exchange and are thus valued using quoted prices classified within Level 1 of the fair value hierarchy. As of June 25, 2017, PAL had no futures contracts designated as cash flow hedges. As of June 25, 2017, UNIFI’s investment in PAL was $115,614, which was reflected within investments in unconsolidated affiliates in the accompanying consolidated balance sheets. The reconciliation between UNIFI’s share of the underlying equity of PAL and its investment is as follows:
Underlying equity as of June 25, 2017
$
133,819
Initial excess capital contributions
53,363
Impairment charge recorded by UNIFI in 2007
(74,106
)
Anti-trust lawsuit against PAL in which UNIFI did not participate
2,652
Cotton rebate adjustments to PAL’s depreciation expense
(114
)
Investment as of June 25, 2017
$
115,614
On August 28, 2014, PAL acquired the remaining 50% ownership interest in a yarn manufacturer based in Mexico in which PAL was historically a 50% member. The acquisition increased PAL’s regional manufacturing capacity and expanded its product offerings and customer base. PAL accounted for the transaction as a business combination under the acquisition method, recognizing the assets acquired and liabilities assumed at their respective fair values as of the acquisition date. UNIFI and PAL concluded that the acquisition did not represent a material business combination. PAL recognized a bargain purchase gain of $4,430 and recorded acquired net assets of $23,644. On February 27, 2015, PAL purchased two manufacturing facilities, plus inventory, for approximately $13,000 in cash, and entered into a yarn supply agreement with the seller. PAL accounted for the transaction as a business combination under the acquisition method, recognizing the assets acquired and liabilities assumed at their respective fair values as of the acquisition date. UNIFI and PAL concluded that the acquisition did not represent a material business combination. PAL recognized a bargain purchase gain of $9,381. U.N.F. Industries, Ltd. In September 2000, UNIFI and Nilit Ltd. (“Nilit”) formed a 50/50 joint venture, U.N.F. Industries Ltd. (“UNF”), for the purpose of operating nylon extrusion assets to manufacture nylon POY. Raw material and production services for UNF are provided by Nilit under separate supply and services agreements. UNF’s fiscal year end is December 31 and it is a registered Israeli private company located in Migdal Ha-Emek, Israel. UNF America, LLC In October 2009, UNIFI and Nilit America Inc. (“Nilit America”) formed a 50/50 joint venture, UNF America LLC (“UNFA”), for the purpose of operating a nylon extrusion facility which manufactures nylon POY. Raw material and production services for UNFA are provided by Nilit America under separate supply and services agreements. UNFA’s fiscal year end is December 31 and it is a limited liability company treated as a partnership for income tax reporting purposes located in Ridgeway, Virginia. In conjunction with the formation of UNFA, UNIFI entered into a supply agreement with UNF and UNFA whereby UNIFI agreed to purchase all of its first quality nylon POY requirements for texturing (subject to certain exceptions) from either UNF or UNFA. The agreement has no stated minimum purchase quantities and pricing is negotiated every six months, based on market rates. As of June 25, 2017, UNIFI’s open purchase orders related to this agreement were $2,046. UNIFI’s raw material purchases under this supply agreement consist of the following:
For the Fiscal Year Ended
June 25, 2017
June 26, 2016
June 28, 2015
UNF
$
2,254
$
2,828
$
3,676
UNFA
20,493
24,319
29,922
Total
$
22,747
$
27,147
$
33,598
As of June 25, 2017 and June 26, 2016, UNIFI had combined accounts payable due to UNF and UNFA of $2,301 and $3,231, respectively. UNIFI has determined that UNF and UNFA are variable interest entities (“VIEs”) and has also determined that UNIFI is the primary beneficiary of these entities, based on the terms of the supply agreement. As a result, these entities should be consolidated with UNIFI’s financial results. As UNIFI purchases substantially all of the output from the two entities, the two entities’ balance sheets constitute 3% or less of UNIFI’s current assets, total assets and total liabilities, and such balances are not expected to comprise a larger portion in the future, UNIFI has not included the accounts of UNF and UNFA in its consolidated financial statements. As of June 25, 2017, UNIFI’s combined investments in UNF and UNFA were $3,899 and are shown within investments in unconsolidated affiliates in the accompanying consolidated balance sheets. The financial results of UNF and UNFA are included in UNIFI’s consolidated financial statements with a one-month lag, using the equity method of accounting and with intercompany profits eliminated in accordance with UNIFI’s accounting policy. Other than the supply agreement discussed above, UNIFI does not provide any other commitments or guarantees related to either UNF or UNFA. Condensed balance sheet and income statement information for UNIFI’s unconsolidated affiliates (including reciprocal balances) is presented in the following tables. PAL is defined as significant and its information is separately disclosed. PAL does not meet the criteria for segment reporting. For UNIFI’s fiscal 2017 and 2016, PAL’s corresponding fiscal periods both consisted of 52 weeks. Depreciation and amortization for PAL for the periods presented includes amounts for PAL’s foreign subsidiaries. PAL’s current assets and shareholders’ equity accounts reflect a $6,800 dividend distribution made to UNIFI on June 28, 2017, subsequent to UNIFI’s fiscal 2017.
As of June 25, 2017
PAL
Other
Total
Current assets
$
247,820
$
10,340
$
258,160
Noncurrent assets
183,418
1,039
184,457
Current liabilities
54,389
3,588
57,977
Noncurrent liabilities
3,263
—
3,263
Shareholders’ equity and capital accounts
373,586
7,791
381,377
UNIFI’s portion of undistributed earnings
46,248
1,916
48,164
As of June 26, 2016
PAL
Other
Total
Current assets
$
244,197
$
12,781
$
256,978
Noncurrent assets
203,251
1,069
204,320
Current liabilities
56,921
4,048
60,969
Noncurrent liabilities
3,057
—
3,057
Shareholders’ equity and capital accounts
387,470
9,802
397,272
For the Fiscal Year Ended June 25, 2017
PAL
Other
Total
Net sales
$
754,285
$
22,905
$
777,190
Gross profit
26,275
4,877
31,152
Income from operations
10,406
3,061
13,467
Net income
7,814
2,988
10,802
Depreciation and amortization
42,801
177
42,978
Cash received by PAL under cotton rebate program
14,293
—
14,293
Earnings recognized by PAL for cotton rebate program
13,491
—
13,491
Distributions received
822
1,500
2,322
Distributions received from PAL of $822 excludes a $6,800 dividend distribution made to UNIFI on June 28, 2017, subsequent to UNIFI’s fiscal 2017.
For the Fiscal Year Ended June 26, 2016
PAL
Other
Total
Net sales
$
824,248
$
29,463
$
853,711
Gross profit
32,626
7,651
40,277
Income from operations
15,143
5,772
20,915
Net income
17,670
5,838
23,508
Depreciation and amortization
46,235
150
46,385
Cash received by PAL under cotton rebate program
17,057
—
17,057
Earnings recognized by PAL for cotton rebate program
16,080
—
16,080
Distributions received
1,732
3,000
4,732
For the Fiscal Year Ended June 28, 2015
PAL
Other
Total
Net sales
$
828,502
$
33,496
$
861,998
Gross profit
53,042
5,480
58,522
Income from operations
34,873
3,861
38,734
Net income
50,991
4,140
55,131
Depreciation and amortization
35,536
117
35,653
Cash received by PAL under cotton rebate program
18,087
—
18,087
Earnings recognized by PAL for cotton rebate program
17,398
—
17,398
Distributions received
2,468
1,250
3,718
As of the end of PAL’s corresponding 12-month fiscal periods ending in June, PAL’s amounts of deferred revenues related to the cotton rebate program were $0 for all periods.</t>
  </si>
  <si>
    <t>Commitments and Contingencies</t>
  </si>
  <si>
    <t>Commitments And Contingencies Disclosure [Abstract]</t>
  </si>
  <si>
    <t>23. Commitments and Contingencies Collective Bargaining Agreements While employees of UNIFI’s Brazilian operations are unionized, none of the labor force employed by UNIFI’s domestic or other foreign subsidiaries is currently covered by a collective bargaining agreement. Environmental On September 30, 2004, UNIFI completed its acquisition of polyester filament manufacturing assets located in Kinston, North Carolina from Invista S.a.r.l. (“INVISTA”). The land for the Kinston site was leased pursuant to a 99-year ground lease (the “Ground Lease”) with E.I. DuPont de Nemours (“DuPont”). Since 1993, DuPont has been investigating and cleaning up the Kinston site under the supervision of the U.S. Environmental Protection Agency and the North Carolina Department of Environmental Quality (“DEQ”) pursuant to the Resource Conservation and Recovery Act Corrective Action program. The program requires DuPont to identify all potential areas of environmental concern (“AOCs”), assess the extent of containment at the identified AOCs and remediate the AOCs to comply with applicable regulatory standards. Effective March 20, 2008, UNIFI entered into a lease termination agreement associated with conveyance of certain assets at the Kinston site to DuPont. This agreement terminated the Ground Lease and relieved UNIFI of any future responsibility for environmental remediation, other than participation with DuPont, if so called upon, with regard to UNIFI’s period of operation of the Kinston site, which was from 2004 to 2008. At this time, UNIFI has no basis to determine if or when it will have any responsibility or obligation with respect to the AOCs or the extent of any potential liability for the same. UNIFI continues to own property acquired in the 2004 transaction with INVISTA that has contamination from DuPont’s operations and is monitored by DEQ. This site has been remediated by DuPont, and DuPont has received authority from DEQ to discontinue further remediation, other than natural attenuation. Prior to transfer of responsibility to UNIFI, DuPont has a duty to monitor and report the environmental status of the site to DEQ. UNIFI expects to assume that responsibility in fiscal 2018 and will be entitled to receive from DuPont seven years of monitoring and reporting costs, less certain adjustments. At that time, UNIFI will assume responsibility for any future remediation of the site. At this time, UNIFI has no basis to determine if or when it will have any obligation to perform further remediation or the potential cost thereof. Leases UNIFI routinely leases sales and administrative office space, warehousing and distribution centers, manufacturing space, transportation equipment, manufacturing equipment, and other information technology and office equipment from third parties. Future minimum capital lease payments and future minimum lease payments under non-cancelable operating leases (with initial or remaining lease terms in excess of one year) as of June 25, 2017 by fiscal year are:
Capital leases
Operating
Fiscal 2018
$
7,943
$
2,088
Fiscal 2019
7,626
1,621
Fiscal 2020
5,916
1,340
Fiscal 2021
2,870
994
Fiscal 2022
2,565
328
Fiscal years thereafter
1,032
—
Total minimum lease payments
$
27,952
$
6,371
Less estimated executory costs
(782
)
Less interest
(2,002
)
Present value of net minimum capital lease payments
25,168
Less current portion of capital lease obligations
(7,060
)
Long-term portion of capital lease obligations
$
18,108
Rental expenses incurred under operating leases and included in operating income consist of the following:
For the Fiscal Year Ended
June 25, 2017
June 26, 2016
June 28, 2015
Rental expenses
$
4,357
$
4,867
$
4,214
Unconditional Obligations UNIFI is a party to unconditional obligations for certain utility and other purchase or service commitments. These commitments are non-cancelable, have remaining terms in excess of one year and qualify as normal purchases. On a fiscal year basis, the minimum payments expected to be made as part of such commitments are as follows:
Fiscal 2018
Fiscal 2019
Fiscal 2020
Fiscal 2021
Fiscal 2022
Thereafter
Unconditional purchase obligations
$
9,384
$
8,306
$
4,475
$
201
$
6
$
22
Unconditional service obligations
2,383
1,864
245
148
76
412
Total unconditional obligations
$
11,767
$
10,170
$
4,720
$
349
$
82
$
434
For fiscal 2017, 2016 and 2015, total costs incurred under these commitments consisted of the following:
For the Fiscal Year Ended
June 25, 2017
June 26, 2016
June 28, 2015
Costs for unconditional purchase obligations
$
26,984
$
26,790
$
28,971
Costs for unconditional service obligations
2,575
641
7,625
Total
$
29,559
$
27,431
$
36,596</t>
  </si>
  <si>
    <t>Related Party Transactions</t>
  </si>
  <si>
    <t>Related Party Transactions [Abstract]</t>
  </si>
  <si>
    <t>24. Related Party Transactions Related party receivables consist of the following:
June 25, 2017
June 26, 2016
Salem Global Logistics, Inc.
$
6
$
7
Total related party receivables (included within receivables, net)
$
6
$
7
Related party payables consist of the following:
June 25, 2017
June 26, 2016
Salem Leasing Corporation (included within accounts payable)
$
298
$
250
Salem Leasing Corporation (capital lease obligation)
947
1,015
Total related party payables
$
1,245
$
1,265
Related party transactions in excess of $120 for the current or prior two fiscal years consist of the matters in the table below and the following paragraphs:
For the Fiscal Year Ended
Affiliated Entity
Transaction Type
June 25, 2017
June 26, 2016
June 28, 2015
Salem Leasing Corporation
Transportation equipment costs and capital lease debt service
$
3,914
$
3,751
$
3,633
Salem Global Logistics, Inc.
Freight service income
128
253
179
Mr. Kenneth G. Langone, a member of the Board, is a director, shareholder and non-executive Chairman of the Board of Salem Holding Company. UNIFI leases tractors and trailers from Salem Leasing Corporation, a wholly owned subsidiary of Salem Holding Company. In addition to the monthly lease payments, UNIFI also incurs expenses for routine repair and maintenance, fuel and other expenses. These leases do not contain renewal options, purchase options or escalation clauses with respect to the minimum lease charges. Salem Global Logistics, Inc. is also a wholly owned subsidiary of Salem Holding Company. During fiscal 2017, 2016 and 2015, UNIFI earned income by providing for-hire freight services for Salem Global Logistics, Inc.</t>
  </si>
  <si>
    <t>Business Segment Information</t>
  </si>
  <si>
    <t>Segment Reporting [Abstract]</t>
  </si>
  <si>
    <t>25. Business Segment Information UNIFI defines operating segments as components of the organization for which discrete financial information is available and operating results are evaluated on a regular basis by UNIFI’s Chief Executive Officer, who is the chief operating decision maker (“CODM”), in order to assess performance and allocate resources. Characteristics of the organization which were relied upon in making the determination of reportable segments include the nature of the products sold, the organization’s internal structure, the trade policies in the geographic regions in which UNIFI operates, and the information that is regularly reviewed by the CODM for the purpose of assessing performance and allocating resources. UNIFI’s operating segments are aggregated into three reportable segments based on similarities between the operating segments’ economic characteristics, nature of products sold, type of customer, methods of distribution and regulatory environment.
•
The operations within the Polyester Segment exhibit similar long-term economic characteristics and sell into an economic trading zone covered by the North American Free Trade Agreement (“NAFTA”) and the Dominican Republic—Central America Free Trade Agreement (“CAFTA-DR”) to similar customers utilizing similar methods of distribution. These operations derive revenues from polyester-based products with sales primarily to other yarn manufacturers and knitters and weavers that produce yarn and/or fabric for the apparel, hosiery, automotive, home furnishings, industrial and other end-use markets. The Polyester Segment consists of sales and manufacturing operations in the United States and El Salvador.
•
The operations within the Nylon Segment exhibit similar long-term economic characteristics and sell into an economic trading zone covered by NAFTA and CAFTA-DR to similar customers utilizing similar methods of distribution. The Nylon Segment includes an immaterial operating segment in Colombia that sells similar nylon-based textile products to similar customers in Colombia and Mexico utilizing similar methods of distribution. These operations derive revenues from nylon-based products with sales to knitters and weavers that produce fabric primarily for the apparel and hosiery markets. The Nylon Segment consists of sales and manufacturing operations in the United States and Colombia.
•
The operations within the International Segment exhibit similar long-term economic characteristics and sell to similar customers utilizing similar methods of distribution in geographic regions that are outside of the NAFTA and CAFTA-DR economic trading zone. The International Segment primarily sells polyester-based products to knitters and weavers that produce fabric for the apparel, automotive, home furnishings, industrial and other end-use markets primarily in the South American and Asian regions. The International Segment includes a manufacturing location in Brazil and sales offices in Brazil, China and Sri Lanka. In addition to UNIFI’s reportable segments, the selected financial information presented below includes an All Other category. All Other consists primarily of Renewables (up through the date of sale, December 23, 2016) and for-hire transportation services. Revenue for Renewables was primarily derived from (i) facilitating the use of miscanthus grass as bio-fuel through service agreements and (ii) delivering harvested miscanthus grass to poultry producers for animal bedding. For-hire transportation services revenue is derived from performing common carrier services utilizing UNIFI’s fleet of transportation equipment. The operations within All Other (i) are not subject to review by the CODM at a level consistent with UNIFI’s other operations, (ii) are not regularly evaluated using the same metrics applied to UNIFI’s other operations and (iii) do not qualify for aggregation with an existing reportable segment. Therefore, such operations are excluded from reportable segments. UNIFI evaluates the operating performance of its segments based upon Segment Profit (Loss), which represents segment gross profit (loss) plus segment depreciation expense. This measurement of segment profit or loss best aligns segment reporting with the current assessments and evaluations performed by, and information provided to, the CODM. The accounting policies for the segments are consistent with UNIFI’s accounting policies. Intersegment sales are omitted from the below financial information, as they are (i) insignificant to UNIFI’s segments and eliminated from consolidated reporting and (ii) excluded from segment evaluations performed by the CODM. Selected financial information is presented below:
For the Fiscal Year Ended June 25, 2017
Polyester
Nylon
International
All Other
Total
Net sales
$
355,740
$
112,704
$
173,686
$
5,140
$
647,270
Cost of sales
315,655
100,633
131,087
5,731
553,106
Gross profit (loss)
40,085
12,071
42,599
(591
)
94,164
Segment depreciation expense
13,921
2,125
1,119
638
17,803
Segment Profit
$
54,006
$
14,196
$
43,718
$
47
$
111,967
For the Fiscal Year Ended June 26, 2016
Polyester
Nylon
International
All Other
Total
Net sales
$
383,167
$
131,715
$
122,554
$
6,201
$
643,637
Cost of sales
333,638
113,906
95,666
6,795
550,005
Gross profit (loss)
49,529
17,809
26,888
(594
)
93,632
Segment depreciation expense
11,188
1,899
885
820
14,792
Segment Profit
$
60,717
$
19,708
$
27,773
$
226
$
108,424
For the Fiscal Year Ended June 28, 2015
Polyester
Nylon
International
All Other
Total
Net sales
$
396,239
$
149,612
$
134,992
$
6,278
$
687,121
Cost of sales
345,462
130,644
113,556
6,754
596,416
Gross profit (loss)
50,777
18,968
21,436
(476
)
90,705
Segment depreciation expense
10,579
1,798
1,997
473
14,847
Segment Profit (Loss)
$
61,356
$
20,766
$
23,433
$
(3
)
$
105,552
The reconciliations of segment gross profit (loss) to consolidated income before income taxes are as follows:
For the Fiscal Year Ended
June 25, 2017
June 26, 2016
June 28, 2015
Polyester
$
40,085
$
49,529
$
50,777
Nylon
12,071
17,809
18,968
International
42,599
26,888
21,436
All Other
(591
)
(594
)
(476
)
Segment gross profit
94,164
93,632
90,705
SG&amp;A expenses
50,829
47,502
49,672
(Benefit) provision for bad debts
(123
)
1,684
947
Other operating (income) expense, net
(310
)
2,248
1,600
Operating income
43,768
42,198
38,486
Interest income
(517
)
(610
)
(916
)
Interest expense
3,578
3,528
4,025
Loss on sale of business
1,662
—
—
Loss on extinguishment of debt
—
—
1,040
Equity in earnings of unconsolidated affiliates
(4,230
)
(8,963
)
(19,475
)
Income before income taxes
$
43,275
$
48,243
$
53,812
The reconciliations of segment depreciation and amortization expense to consolidated depreciation and amortization expense are as follows:
For the Fiscal Year Ended
June 25, 2017
June 26, 2016
June 28, 2015
Polyester
$
13,921
$
11,188
$
10,579
Nylon
2,125
1,899
1,798
International
1,119
885
1,997
All Other
638
820
473
Segment depreciation expense
17,803
14,792
14,847
Other depreciation and amortization expense
2,565
2,736
3,196
Depreciation and amortization expense
$
20,368
$
17,528
$
18,043
The reconciliations of segment capital expenditures to consolidated capital expenditures are as follows:
For the Fiscal Year Ended
June 25, 2017
June 26, 2016
June 28, 2015
Polyester
$
25,442
$
44,517
$
21,267
Nylon
1,247
2,548
2,392
International
4,734
2,755
1,468
Segment capital expenditures
31,423
49,820
25,127
Other capital expenditures
1,767
2,517
839
Capital expenditures
$
33,190
$
52,337
$
25,966
In addition to the capital expenditures noted above, Polyester assets were added via a construction financing arrangement further described in Note 12, “Long-Term Debt.” During fiscal 2017, UNIFI changed the segmentation of cash and cash equivalents to better reflect its ability to expand operations in multiple regions. Thus, in the reconciliations below, cash and cash equivalents have been reclassified out of individual segments and into other current assets for the fiscal years presented. The reconciliations of segment total assets to consolidated total assets are as follows:
June 25, 2017
June 26, 2016
June 28, 2015
Polyester
$
270,819
$
243,093
$
208,411
Nylon
57,789
63,141
66,490
International
80,824
66,998
60,809
Segment total assets
409,432
373,232
335,710
Other current assets
27,375
13,337
6,892
Other property, plant and equipment
14,904
16,597
13,544
Other non-current assets
279
4,864
4,714
Investments in unconsolidated affiliates
119,513
117,412
113,901
Total assets
$
571,503
$
525,442
$
474,761
Product sales (excluding the All Other category) are as follows:
For the Fiscal Year Ended
June 25, 2017
June 26, 2016
June 28, 2015
Polyester
$
529,426
$
505,721
$
531,231
Nylon
112,704
131,715
149,612
Total
$
642,130
$
637,436
$
680,843
Geographic Data Geographic information is set forth below, beginning with net sales. Brazil is reported separately from other foreign countries because its net sales exceed 10% of consolidated net sales for each of the fiscal years presented.
For the Fiscal Year Ended
June 25, 2017
June 26, 2016
June 28, 2015
United States
$
424,490
$
472,287
$
509,490
Brazil
109,079
83,087
101,912
Remaining Foreign Countries
113,701
88,263
75,719
Total
$
647,270
$
643,637
$
687,121
Export sales from UNIFI’s U.S. operations to external customers
$
104,229
$
113,725
$
119,548
The information for net sales is based on the operating locations from where the items were produced or distributed. Geographic information for long-lived assets is as follows:
June 25, 2017
June 26, 2016
June 28, 2015
United States
$
304,696
$
292,854
$
240,431
Brazil
12,616
9,714
8,207
Remaining Foreign Countries
8,360
8,595
9,237
Total
$
325,672
$
311,163
$
257,875
Long-lived assets are comprised of PP&amp;E, net; intangible assets, net; investments in unconsolidated affiliates; and other non-current assets. Geographic information for total assets is as follows:
June 25, 2017
June 26, 2016
June 28, 2015
United States
$
445,947
$
427,679
$
387,155
Brazil
58,598
53,993
50,300
Remaining Foreign Countries
66,958
43,770
37,306
Total
$
571,503
$
525,442
$
474,761</t>
  </si>
  <si>
    <t>Quarterly Results (Unaudited)</t>
  </si>
  <si>
    <t>Quarterly Financial Data [Abstract]</t>
  </si>
  <si>
    <t xml:space="preserve">26. Quarterly Results (Unaudited) Quarterly financial data and selected highlights are as follows:
For the Fiscal Quarters Ended
September 25, 2016
December 25, 2016
March 26, 2017
June 25, 2017
Net sales
$
159,969
$
155,155
$
160,896
$
171,250
Gross profit
23,547
22,130
21,130
27,357
Net income including non-controlling interest
9,142
4,354
9,177
9,704
Less: net loss attributable to non-controlling interest
(261
)
(237
)
—
—
Net income attributable to Unifi, Inc. (1) (2) (3)
$
9,403
$
4,591
$
9,177
$
9,704
Net income attributable to Unifi, Inc. per common share:
Basic (4)
$
0.52
$
0.25
$
0.50
$
0.53
Diluted (4)
$
0.51
$
0.25
$
0.50
$
0.52
For the Fiscal Quarters Ended
September 27, 2015
December 27, 2015
March 27, 2016
June 26, 2016
Net sales
$
162,165
$
156,336
$
161,278
$
163,858
Gross profit
20,984
21,813
23,364
27,471
Net income including non-controlling interest
7,786
6,194
9,275
9,915
Less: net loss attributable to non-controlling interest
(239
)
(270
)
(414
)
(322
)
Net income attributable to Unifi, Inc. (5)
$
8,025
$
6,464
$
9,689
$
10,237
Net income attributable to Unifi, Inc. per common share:
Basic (4)
$
0.45
$
0.36
$
0.54
$
0.57
Diluted (4)
$
0.43
$
0.35
$
0.53
$
0.56
(1)
Net income attributable to Unifi, Inc. for the quarter ended December 25, 2016 includes the loss on sale of business of $1,662.
(2)
Net income attributable to Unifi, Inc. for the first three quarters of fiscal 2017 includes comparatively lower earnings from equity affiliates.
(3)
Net income attributable to Unifi, Inc. for the quarters ended September 25, 2016, March 26, 2017 and June 25, 2017 includes a comparatively lower effective tax rate.
(4)
Income per share is computed independently for each of the periods presented. The sum of the income per share amounts for the quarters may not equal the total for the year.
(5)
Net income attributable to Unifi, Inc. for the quarters ended June 26, 2016, March 27, 2016 and December 27, 2015 includes the unfavorable impact of key employee transition costs of approximately $840, $260 and $400, respectively. </t>
  </si>
  <si>
    <t>Supplemental Cash Flow Information</t>
  </si>
  <si>
    <t>Additional Cash Flow Elements And Supplemental Cash Flow Information [Abstract]</t>
  </si>
  <si>
    <t>27. Supplemental Cash Flow Information Cash payments for interest and taxes consist of the following:
For the Fiscal Year Ended
June 25, 2017
June 26, 2016
June 28, 2015
Interest, net of capitalized interest of $652, $704 and $191, respectively
$
3,282
$
3,066
$
3,304
Income taxes, net of refunds
8,123
9,923
17,208
Cash payments for taxes shown above consist primarily of income and withholding tax payments made by UNIFI in both U.S. and foreign jurisdictions. Non-Cash Investing and Financing Activities As of June 25, 2017, June 26, 2016 and June 28, 2015, $3,234, $4,197 and $1,726, respectively, were included in accounts payable for unpaid capital expenditures. In June 2015, UNIFI sold certain land and building assets. Net proceeds from the sale of $1,390 were remitted directly to a qualified intermediary. During fiscal 2017, UNIFI recorded reclassification and non-cash activity relating to the construction financing arrangement discussed in Note 12, “Long-Term Debt.” During fiscal 2015, UNIFI entered into capital leases with aggregate present values of $12,784. During fiscal 2016, Renewables acquired certain land valued at $191 utilizing a promissory note for $135 and cash.</t>
  </si>
  <si>
    <t>Significant Accounting Policies (Policies)</t>
  </si>
  <si>
    <t>Accounting Policies [Abstract]</t>
  </si>
  <si>
    <t>Principles of Consolidation</t>
  </si>
  <si>
    <t>Principles of Consolidation The consolidated financial statements include the accounts of Unifi, Inc. and its subsidiaries in which it maintains a controlling financial interest. All account balances and transactions between Unifi, Inc. and the subsidiaries which it controls have been eliminated. Investments in entities in which UNIFI is able to exercise significant influence, but not control, are accounted for using the equity method. For transactions with entities accounted for under the equity method, any intercompany profits on amounts still remaining are eliminated. Amounts originating from any deferral of intercompany profits are recorded within either UNIFI’s investment account or the account balance to which the transaction specifically relates (e.g., inventory). Only upon settlement of the intercompany transaction with a third party is the deferral of the intercompany profit recognized by UNIFI.</t>
  </si>
  <si>
    <t>Use of Estimates</t>
  </si>
  <si>
    <t>Use of Estimates The preparation of financial statements in conformity with GAAP requires management to make use of estimates and assumptions that affect the reported amounts of assets and liabilities, certain financial statement disclosures at the date of the financial statements, and the reported amounts of revenues and expenses during the period. UNIFI’s consolidated financial statements include amounts that are based on management’s best estimates and judgments. Actual results may vary from these estimates. These estimates are reviewed periodically to determine if a change is required.</t>
  </si>
  <si>
    <t>Cash and Cash Equivalents</t>
  </si>
  <si>
    <t>Cash and Cash Equivalents Cash equivalents are defined as highly liquid, short-term investments having an original maturity of three months or less. Book overdrafts, for which the bank has not advanced cash, if any, are reclassified to accounts payable and reflected as an offset thereto within the accompanying consolidated statements of cash flows.</t>
  </si>
  <si>
    <t>Receivables</t>
  </si>
  <si>
    <t>Receivables Receivables are stated at their net realizable value. Allowances are provided for known and potential losses arising from yarn quality claims and for amounts owed by customers. Reserves for yarn quality claims are based on historical claim experience and known pending claims and are recorded as a reduction of net sales. The allowance for uncollectible accounts is shown as a reduction of operating income and reflects UNIFI’s best estimate of probable losses inherent in its accounts receivable portfolio determined on the basis of historical write off experience, aging of trade receivables, specific allowances for known troubled accounts and other currently available information. Customer accounts are written off against the allowance for uncollectible accounts when they are no longer deemed to be collectible.</t>
  </si>
  <si>
    <t>Inventories UNIFI’s inventories are valued at the lower of cost or market with the cost for the majority of its inventory determined using the first-in, first-out method. Certain foreign inventories and limited categories of supplies and agricultural inventories are valued using the average cost method. UNIFI’s estimates for inventory reserves for obsolete, slow-moving or excess inventories are based upon many factors, including historical recovery rates, the aging of inventories on-hand, inventory movement and expected net realizable value of specific products, and current economic conditions.</t>
  </si>
  <si>
    <t>Debt Issuance Costs</t>
  </si>
  <si>
    <t>Debt Issuance Costs Debt issuance costs are recorded to long-term debt and amortized as additional interest expense following either the effective interest method or the straight-line method. In the event of any prepayment of its debt obligations, UNIFI accelerates the recognition of a pro-rata amount of issuance costs and records an extinguishment of debt.</t>
  </si>
  <si>
    <t>Property, Plant and Equipment</t>
  </si>
  <si>
    <t>Property, Plant and Equipment Property, plant and equipment (“PP&amp;E”) are stated at historical cost less accumulated depreciation. Plant and equipment under capital leases are stated at the present value of minimum lease payments less accumulated amortization. Additions or improvements that substantially extend the useful life of a particular asset are capitalized. Depreciation is calculated primarily utilizing the straight-line method over the following useful lives:
Asset categories
Useful lives in years
Land improvements
Five to Twenty
Buildings and improvements
Fifteen to Forty
Machinery and equipment
Two to Twenty-five
Computer, software and office equipment
Three to Seven
Internal software development costs
Three
Transportation equipment
Three to Fifteen Leasehold improvements are depreciated over the lesser of their estimated useful lives or the remaining term of the lease. Assets under capital leases are amortized in a manner consistent with UNIFI’s normal depreciation policy if ownership is transferred by the end of the lease, or if there is a bargain purchase option. If such ownership criteria are not met, amortization occurs over the shorter of the lease term or the asset’s useful life. UNIFI capitalizes its costs of developing internal software when the software is used as an integral part of its manufacturing or business processes and the technological feasibility has been established. Internal software costs are amortized over a period of three years and, in accordance with the project type, charged to cost of sales or selling, general and administrative (“SG&amp;A”) expenses. Fully depreciated assets are retained in cost and accumulated depreciation accounts until they are removed from service. In the case of disposals, asset costs and related accumulated depreciation amounts are removed from the accounts, and the net amounts, less proceeds from disposal, are included in the determination of net income and presented within other operating (income) expense, net. Repair and maintenance costs related to PP&amp;E which do not significantly increase the useful life of an existing asset or do not significantly alter, modify or change the capabilities or production capacity of an existing asset are expensed as incurred. Interest is capitalized for capital projects requiring a construction period. PP&amp;E and other long-lived assets are tested for impairment whenever events or changes in circumstances indicate that the carrying amount may not be recoverable. Long-lived assets to be disposed of by sale within one year are classified as held for sale and are reported at the lower of carrying amount or fair value less cost to sell. Depreciation ceases for all assets classified as held for sale. Long-lived assets to be disposed of other than by sale are classified as held for use until they are disposed of and these assets are reported at the lower of their carrying amount or estimated fair value.</t>
  </si>
  <si>
    <t>Intangible Assets</t>
  </si>
  <si>
    <t>Intangible Assets Finite-lived intangible assets, such as customer lists, non-compete agreements, licenses, trademarks and patents, are amortized over their estimated useful lives. UNIFI periodically evaluates the reasonableness of the useful lives of these assets. Once these assets are fully amortized, they are removed from the accounts. These assets are reviewed for impairment or obsolescence whenever events or changes in circumstances indicate that the carrying amount may not be recoverable. If impaired, intangible assets are written down to fair value based on discounted cash flows or other valuation techniques. UNIFI has no intangibles with indefinite lives.</t>
  </si>
  <si>
    <t>Investments in Unconsolidated Affiliates</t>
  </si>
  <si>
    <t>Investments in Unconsolidated Affiliates UNIFI evaluates its investments in unconsolidated affiliates for impairment whenever events or changes in circumstances indicate that the carrying amount may not be recoverable.</t>
  </si>
  <si>
    <t>Derivative Instruments</t>
  </si>
  <si>
    <t>Derivative Instruments All derivatives are carried on the balance sheet at fair value and are classified according to their asset or liability position and the expected timing of settlement. On the date the derivative contract is entered into, UNIFI may designate the derivative into one of the following categories:
•
Fair value hedge – a hedge of the fair value of a recognized asset or liability or a firm commitment. Changes in the fair value of derivatives designated and qualifying as fair value hedges, as well as the offsetting gains and losses on the hedged items, are reported in income in the same period.
•
Cash flow hedge – a hedge of a forecasted transaction or of the variability of cash flows to be received or paid related to a recognized asset or liability. The effective portion of gains and losses on cash flow hedges are recorded in accumulated other comprehensive loss, until the underlying transactions are recognized in income. When the hedged item is realized, gains or losses are reclassified from accumulated other comprehensive loss to current period earnings on the same line item as the underlying transaction.
•
Net investment hedge – if a derivative is used as a foreign currency hedge of a net investment in a foreign operation, its changes in fair value, to the extent effective as a hedge, are recorded in foreign currency translation adjustments in accumulated other comprehensive loss. Any ineffective portion of a designated hedge is immediately recognized in current period earnings. Derivatives that are not designated for hedge accounting are marked to market at the end of each period with the changes in fair value recognized in current period earnings. Settlements of any fair value or cash flow derivative contracts are classified as cash flows from operating activities.</t>
  </si>
  <si>
    <t>Fair Value Measurements</t>
  </si>
  <si>
    <t>Fair Value Measurements The accounting guidance for fair value measurements and disclosures establishes a fair value hierarchy that prioritizes the inputs to valuation techniques used to measure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Fair value is based on assumptions that market participants would use when pricing the asset or liability. The hierarchy gives the highest priority to unadjusted quoted prices in active markets and the lowest priority to unobservable inputs. UNIFI uses the following to measure fair value for its assets and liabilities:
•
Level 1 – Observable inputs that reflect quoted prices for identical assets or liabilities in active markets.
•
Level 2 – Inputs other than quoted prices included in Level 1 that are observable for the asset or liability either indirectly or directly.
•
Level 3 – Unobservable inputs reflecting management’s own assumptions about the inputs used in pricing the asset or liability. The classification of assets and liabilities within the valuation hierarchy is based upon the lowest level of input that is significant to the fair value measurement in its entirety.</t>
  </si>
  <si>
    <t>Income Taxes Income taxes are accounted for under the asset and liability method. Deferred tax assets and liabilities are recorded to recognize the expected future tax benefits or costs of events that have been, or will be, reported in different tax years for financial statement purposes than for tax purposes. Deferred tax assets and liabilities are determined based on the difference between the financial statement and tax bases of assets and liabilities using enacted tax rates in effect for the year in which these items are expected to reverse. UNIFI reviews deferred tax assets to determine if it is more-likely-than-not they will be realized. If UNIFI determines it is not more-likely-than-not that a deferred tax asset will be realized, it records a valuation allowance to reverse the previously recognized benefit. Provision is made for taxes on undistributed earnings of foreign subsidiaries and related companies to the extent that such earnings are not deemed to be permanently invested. UNIFI recognizes tax benefits related to uncertain tax positions if it believes it is more-likely-than-not of being sustained. Recognized income tax positions are measured at the largest amount that is greater than 50% likely of being realized. UNIFI accrues for other tax contingencies when it is probable that a liability to a taxing authority has been incurred and the amount of the contingency can be reasonably estimated. Income tax expense related to penalties and interest, if incurred, is included in provision for income taxes.</t>
  </si>
  <si>
    <t>Stock-Based Compensation Compensation expense for stock awards is based on the grant date fair value and expensed over the applicable vesting period. UNIFI has a policy of issuing new shares to satisfy stock option exercises. For awards with a service condition and a graded vesting schedule, UNIFI has elected an accounting policy of recognizing compensation cost on a straight-line basis over the requisite service period for each separate vesting portion of the award as if the award was, in-substance, multiple awards.</t>
  </si>
  <si>
    <t>Foreign Currency Translation</t>
  </si>
  <si>
    <t>Foreign Currency Translation Assets and liabilities of foreign subsidiaries whose functional currency is other than the U.S. Dollar are translated at exchange rates existing at the respective balance sheet dates. Translation gains and losses are not included in determining net income, but are presented in a separate component of accumulated other comprehensive loss. UNIFI translates the results of operations of its foreign operations at the average exchange rates during the respective periods. Transaction gains and losses are included within other operating (income) expense, net.</t>
  </si>
  <si>
    <t>Revenue Recognition</t>
  </si>
  <si>
    <t>Revenue Recognition UNIFI recognizes revenue when (i) there is persuasive evidence of an arrangement, (ii) the sales price is fixed or determinable, (iii) title and the risks of ownership have been transferred to the customer and (iv) collection of the receivable is reasonably assured. For the sale of goods, revenue recognition occurs primarily upon shipment. For service arrangements, revenue is recognized (a) when transportation services have been completed in accordance with the bill of lading contract or (b) in accordance with contractual agreements with customers utilizing the criteria above. Revenue includes amounts for duties and import taxes, interest billed to customers, and shipping and handling costs billed to customers. Revenue excludes value-added taxes or other sales taxes and includes any applicable deductions for returns and allowances, yarn claims and discounts.</t>
  </si>
  <si>
    <t>Cost of Sales</t>
  </si>
  <si>
    <t>Cost of Sales The major components of cost of sales are: (i) materials and supplies, (ii) labor and fringe benefits, (iii) utility and overhead costs associated with manufactured products, (iv) cost of products purchased for resale, (v) shipping, handling and warehousing costs, (vi) research and development costs, (vii) depreciation expense and (viii) all other costs related to production or providing service activities.</t>
  </si>
  <si>
    <t>Shipping, Handling and Warehousing Costs</t>
  </si>
  <si>
    <t>Shipping, Handling and Warehousing Costs Shipping, handling and warehousing costs include costs to store goods prior to shipment, prepare goods for shipment and physically move goods to customers.</t>
  </si>
  <si>
    <t>Research and Development Costs</t>
  </si>
  <si>
    <t>Research and Development Costs Research and development costs include employee costs, production costs related to customer samples, operating supplies, consulting fees and other miscellaneous costs. The cost of research and development is charged to expense as incurred. Research and development costs were as follows:
For the Fiscal Year Ended
June 25, 2017
June 26, 2016
June 28, 2015
Research and development costs
$
7,177
$
6,907
$
8,113</t>
  </si>
  <si>
    <t>Selling, General and Administrative Expenses</t>
  </si>
  <si>
    <t>Selling, General and Administrative Expenses The major components of SG&amp;A expenses are: (i) costs of UNIFI’s sales force, marketing and advertising efforts, and commissions, (ii) costs of maintaining UNIFI’s general and administrative support functions including executive management, information technology, human resources, legal and finance, (iii) amortization of intangible assets and (iv) all other costs required to be classified as SG&amp;A expenses.</t>
  </si>
  <si>
    <t>Advertising Costs</t>
  </si>
  <si>
    <t>Advertising Costs Advertising costs are expensed as incurred and included in SG&amp;A expenses. UNIFI’s advertising costs include spending for items such as consumer marketing and branding initiatives, promotional items, trade shows, sponsorships and other programs. Advertising costs were as follows:
For the Fiscal Year Ended
June 25, 2017
June 26, 2016
June 28, 2015
Advertising costs
$
3,070
$
4,844
$
3,975</t>
  </si>
  <si>
    <t>Self Insurance</t>
  </si>
  <si>
    <t>Self-Insurance UNIFI self-insures certain risks such as employee healthcare claims. Reserves for incurred but not reported healthcare claims are estimated using historical data, the timeliness of claims processing, medical trends, inflation and any changes, if applicable, in the nature or type of the plan.</t>
  </si>
  <si>
    <t>Contingencies</t>
  </si>
  <si>
    <t>Contingencies At any point in time, UNIFI may be a party to various pending legal proceedings, claims or environmental actions. Accruals for estimated losses are recorded at the time information becomes available indicating that losses are probable and estimable. Any amounts accrued are not discounted. Legal costs such as outside counsel fees and expenses are charged to expense as incurred.</t>
  </si>
  <si>
    <t>Background (Tables)</t>
  </si>
  <si>
    <t>Schedule of Unamortized Debt Issuance Costs with Outstanding Debt</t>
  </si>
  <si>
    <t>As shown in the table below, unamortized debt issuance costs associated with outstanding debt have been reclassified to conform to the new presentation requirements as follows:
June 26, 2016 As Previously Reported
Adjustments to Adoption of ASU 2015-03
June 26, 2016 As Adjusted
Debt issuance costs (within other non-current assets)
$
1,421
$
(1,421
)
$
—
Total assets
526,863
(1,421
)
525,442
Long-term debt
109,226
(1,421
)
107,805
Total liabilities
199,918
(1,421
)
198,497</t>
  </si>
  <si>
    <t>Summary of Significant Accounting Policies (Tables)</t>
  </si>
  <si>
    <t>Useful Lives of Property Plant and Equipment</t>
  </si>
  <si>
    <t xml:space="preserve">Depreciation is calculated primarily utilizing the straight-line method over the following useful lives:
Asset categories
Useful lives in years
Land improvements
Five to Twenty
Buildings and improvements
Fifteen to Forty
Machinery and equipment
Two to Twenty-five
Computer, software and office equipment
Three to Seven
Internal software development costs
Three
Transportation equipment
Three to Fifteen </t>
  </si>
  <si>
    <t>Schedule of Research and Development Costs</t>
  </si>
  <si>
    <t>Research and development costs were as follows
For the Fiscal Year Ended
June 25, 2017
June 26, 2016
June 28, 2015
Research and development costs
$
7,177
$
6,907
$
8,113</t>
  </si>
  <si>
    <t>Schedule of Advertising Costs</t>
  </si>
  <si>
    <t>Advertising costs were as follows
For the Fiscal Year Ended
June 25, 2017
June 26, 2016
June 28, 2015
Advertising costs
$
3,070
$
4,844
$
3,975</t>
  </si>
  <si>
    <t>Sale of Renewables (Tables)</t>
  </si>
  <si>
    <t>Summary of Deconsolidation of Renewables</t>
  </si>
  <si>
    <t xml:space="preserve">Deconsolidation of Renewables resulted in the removal of all corresponding assets (the most significant of which was $4,472 of miscanthus grass, net of depreciation, historically reflected in other non-current assets) and liabilities and the elimination of the non-controlling interest in Renewables from UNIFI’s consolidated balance sheet as of December 25, 2016, as summarized in the table below.
Cash purchase price
$
500
Net assets and liabilities of Renewables
(3,540
)
Derecognition of non-controlling interest
1,416
Transaction-related costs
(38
)
Loss on sale of business
$
(1,662
) </t>
  </si>
  <si>
    <t>Receivables, Net (Tables)</t>
  </si>
  <si>
    <t>Schedule of Accounts, Notes, Loans and Financing Receivable</t>
  </si>
  <si>
    <t>Receivables, net consists of the following:
June 25, 2017
June 26, 2016
Customer receivables
$
83,291
$
86,361
Allowance for uncollectible accounts
(2,222
)
(2,839
)
Reserves for yarn quality claims
(1,278
)
(795
)
Net customer receivables
79,791
82,727
Related party receivables
6
7
Other receivables
1,324
688
Total receivables, net
$
81,121
$
83,422</t>
  </si>
  <si>
    <t>Allowance for Credit Losses on Financing Receivables</t>
  </si>
  <si>
    <t xml:space="preserve">The changes in UNIFI’s allowance for uncollectible accounts and reserves for yarn quality claims were as follows:
Allowance for Uncollectible Accounts
Reserves for Yarn Quality Claims
Balance at June 29, 2014
$
(1,035
)
$
(618
)
Charged to costs and expenses
(947
)
(1,336
)
Translation activity
240
29
Deductions
146
1,344
Balance at June 28, 2015
$
(1,596
)
$
(581
)
Charged to costs and expenses
(1,684
)
(1,886
)
Translation activity
(56
)
(4
)
Deductions
497
1,676
Balance at June 26, 2016
$
(2,839
)
$
(795
)
Credited (charged) to costs and expenses
123
(2,719
)
Translation activity
34
3
Deductions
460
2,233
Balance at June 25, 2017
$
(2,222
)
$
(1,278
) </t>
  </si>
  <si>
    <t>Inventories (Tables)</t>
  </si>
  <si>
    <t>Inventories Components</t>
  </si>
  <si>
    <t>Inventories consists of the following:
June 25, 2017
June 26, 2016
Raw materials
$
36,748
$
37,162
Supplies
6,104
5,387
Work in process
7,399
6,595
Finished goods
63,121
55,771
Gross inventories
113,372
104,915
Inventory reserves
(1,967
)
(1,383
)
Total inventories
$
111,405
$
103,532</t>
  </si>
  <si>
    <t>Other Current Assets (Tables)</t>
  </si>
  <si>
    <t>Schedule of Other Current Assets</t>
  </si>
  <si>
    <t>Other current assets consists of the following:
June 25, 2017
June 26, 2016
Vendor deposits
$
2,992
$
2,036
Prepaid expenses
2,272
1,496
Value-added taxes receivable
1,197
1,225
Other
7
33
Total other current assets
$
6,468
$
4,790</t>
  </si>
  <si>
    <t>Property, Plant and Equipment, Net (Tables)</t>
  </si>
  <si>
    <t>PP&amp;E Net Components</t>
  </si>
  <si>
    <t>PP&amp;E, net consists of the following:
June 25, 2017
June 26, 2016
Land
$
2,931
$
3,154
Land improvements
15,066
13,734
Buildings and improvements
157,115
145,633
Assets under capital leases
34,568
21,525
Machinery and equipment
579,211
544,369
Computers, software and office equipment
19,360
17,823
Transportation equipment
4,798
4,713
Construction in progress
7,371
39,695
Gross property, plant and equipment
820,420
790,646
Less: accumulated depreciation
(612,355
)
(602,839
)
Less: accumulated amortization – capital leases
(4,677
)
(2,706
)
Total property, plant and equipment, net
$
203,388
$
185,101</t>
  </si>
  <si>
    <t>Schedule of Capital Leased Assets</t>
  </si>
  <si>
    <t>Assets under capital leases consists of the following:
June 25, 2017
June 26, 2016
Machinery and equipment
$
24,467
$
14,745
Transportation equipment
6,273
5,927
Building improvements
3,828
853
Gross assets under capital leases
$
34,568
$
21,525</t>
  </si>
  <si>
    <t>Schedule of Depreciation Expense and Repair and Maintenance Expense</t>
  </si>
  <si>
    <t>Depreciation expense and repair and maintenance expenses were as follows:
For the Fiscal Year Ended
June 25, 2017
June 26, 2016
June 28, 2015
Depreciation expense
$
18,483
$
15,269
$
15,422
Repair and maintenance expenses
18,319
16,819
17,741</t>
  </si>
  <si>
    <t>Intangible Assets, Net (Tables)</t>
  </si>
  <si>
    <t>Components of Intangible Assets, Net</t>
  </si>
  <si>
    <t>Intangible assets, net consists of the following:
June 25, 2017
June 26, 2016
Customer lists
$
23,615
$
23,615
Non-compete agreements
4,050
4,293
Trademarks, licenses and other
505
891
Total intangible assets, gross
28,170
28,799
Accumulated amortization – customer lists
(21,685
)
(20,665
)
Accumulated amortization – non-compete agreements
(3,903
)
(3,860
)
Accumulated amortization – trademarks, licenses and other
(424
)
(533
)
Total accumulated amortization
(26,012
)
(25,058
)
Total intangible assets, net
$
2,158
$
3,741</t>
  </si>
  <si>
    <t>Amortization Expense for Intangible Assets</t>
  </si>
  <si>
    <t>Amortization expense for intangible assets consists of the following:
For the Fiscal Year Ended
June 25, 2017
June 26, 2016
June 28, 2015
Customer lists
$
1,020
$
1,233
$
1,594
Non-compete agreements
287
323
323
Trademarks, licenses and other
74
145
163
Total amortization expense
$
1,381
$
1,701
$
2,080</t>
  </si>
  <si>
    <t>Expected Intangible Asset Amortization</t>
  </si>
  <si>
    <t>The following table presents the expected intangible asset amortization for the next five fiscal years:
2018
2019
2020
2021
2022
Expected amortization
$
1,032
$
678
$
327
$
60
$
47</t>
  </si>
  <si>
    <t>Other Non-Current Assets (Tables)</t>
  </si>
  <si>
    <t>Schedule of Other Assets, Noncurrent</t>
  </si>
  <si>
    <t>Other non-current assets consists of the following:
June 25, 2017
June 26, 2016
Miscanthus grass, net
$
—
$
4,522
Other
613
387
Total other non-current assets
$
613
$
4,909</t>
  </si>
  <si>
    <t>Accrued Expenses (Tables)</t>
  </si>
  <si>
    <t>Schedule of Accrued Liabilities</t>
  </si>
  <si>
    <t>Accrued expenses consists of the following:
June 25, 2017
June 26, 2016
Payroll and fringe benefits
$
10,469
$
10,370
Utilities
2,562
2,376
Property taxes
771
831
Current portion of supplemental post-employment plan
42
1,506
Consulting and transition fees payable to former executive officers
—
1,045
Other
2,300
2,346
Total accrued expenses
$
16,144
$
18,474</t>
  </si>
  <si>
    <t>Long-Term Debt (Tables)</t>
  </si>
  <si>
    <t>Long-Term Debt Components</t>
  </si>
  <si>
    <t>The following table presents the total balances outstanding for UNIFI’s debt obligations, their scheduled maturity dates and the weighted average interest rates for borrowings as well as the applicable current portion of long-term debt:
Weighted Average
Scheduled
Interest Rate as of
Principal Amounts as of
Maturity Date
June 25, 2017
June 25, 2017
June 26, 2016
ABL Revolver
March 2020
2.8%
$
9,300
$
6,200
ABL Term Loan (1)
March 2020
3.0%
95,000
90,250
Capital lease obligations
(2)
3.8%
25,168
15,798
Construction financing
(3)
(3)
—
6,629
Renewables’ term loan
—
—
—
4,000
Renewables’ promissory note
—
—
—
135
Total debt
129,468
123,012
Current portion of capital lease obligations
(7,060
)
(4,261
)
Current portion of other long-term debt
(10,000
)
(9,525
)
Unamortized debt issuance costs
(1,026
)
(1,421
)
Total long-term debt
$
111,382
$
107,805
(1)
Includes the effects of interest rate swaps.
(2)
Scheduled maturity dates for capital lease obligations range from July 2018 to November 2027.
(3)
Refer to the discussion below under the subheading “— Construction Financing</t>
  </si>
  <si>
    <t>Scheduled Maturities of Outstanding Debt Obligations</t>
  </si>
  <si>
    <t>The following table presents the scheduled maturities of UNIFI’s outstanding debt obligations for the following five fiscal years and thereafter:
Fiscal 2018
Fiscal 2019
Fiscal 2020
Fiscal 2021
Fiscal 2022
Thereafter
ABL Revolver
$
—
$
—
$
9,300
$
—
$
—
$
—
ABL Term Loan
10,000
10,000
75,000
—
—
—
Capital lease obligations
7,060
6,996
5,519
2,624
2,418
551
Total
$
17,060
$
16,996
$
89,819
$
2,624
$
2,418
$
551</t>
  </si>
  <si>
    <t>Other Long-Term Liabilities (Tables)</t>
  </si>
  <si>
    <t>Other Long-Term Liabilities Components</t>
  </si>
  <si>
    <t>Other long-term liabilities consists of the following:
June 25, 2017
June 26, 2016
Uncertain tax positions
$
5,077
$
4,463
Supplemental post-employment plan
2,822
2,262
Other
3,905
3,668
Total other long-term liabilities
$
11,804
$
10,393</t>
  </si>
  <si>
    <t>Income Taxes (Tables)</t>
  </si>
  <si>
    <t>Components of Income before Income Taxes</t>
  </si>
  <si>
    <t>The components of income before income taxes consist of the following:
For the Fiscal Year Ended
June 25, 2017
June 26, 2016
June 28, 2015
United States
$
2,689
$
21,679
$
36,430
Foreign
40,586
26,564
17,382
Income before income taxes
$
43,275
$
48,243
$
53,812</t>
  </si>
  <si>
    <t>Schedule of Provision for Income Taxes</t>
  </si>
  <si>
    <t>Provision for income taxes consists of the following:
For the Fiscal Year Ended
June 25, 2017
June 26, 2016
June 28, 2015
Current:
Federal
$
(6,082
)
$
1,545
$
8,748
State
(130
)
764
1,369
Foreign
10,224
6,781
7,025
Total current tax expense
4,012
9,090
17,142
Deferred:
Federal
6,602
6,304
(4,006
)
State
162
255
(112
)
Foreign
122
(576
)
322
Total deferred tax expense
6,886
5,983
(3,796
)
Provision for income taxes
$
10,898
$
15,073
$
13,346</t>
  </si>
  <si>
    <t>Reconciliation from Federal Statutory Tax Rate to Effective Tax Rate</t>
  </si>
  <si>
    <t xml:space="preserve">Reconciliation from the federal statutory tax rate to the effective tax rate is as follows:
For the Fiscal Year Ended
June 25, 2017
June 26, 2016
June 28, 2015
Federal statutory tax rate
35.0
%
35.0
%
35.0
%
Foreign income taxed at different rates
(10.2
)
(7.7
)
(3.2
)
Repatriation of foreign earnings and withholding taxes
1.4
(1.0
)
(0.3
)
Change in valuation allowance
(0.5
)
(3.7
)
(5.6
)
Domestic production activities deduction
2.0
(0.5
)
(1.3
)
Research and other credits
(5.1
)
4.8
(0.4
)
State income taxes, net of federal tax benefit
0.2
1.5
1.8
Change in uncertain tax positions
1.8
1.2
5.4
Settlement of certain intercompany foreign currency transactions
—
—
5.6
Indefinite reinvestment assertion
—
—
(14.2
)
Renewable energy credits
—
—
(1.9
)
Nondeductible expenses and other
0.6
1.6
3.9
Effective tax rate
25.2
%
31.2
%
24.8
% </t>
  </si>
  <si>
    <t>Deferred Tax Assets and Liabilities</t>
  </si>
  <si>
    <t xml:space="preserve">The significant components of UNIFI’s deferred tax assets and liabilities consist of the following:
June 25, 2017
June 26, 2016
Deferred tax assets:
Investments, including unconsolidated affiliates
$
7,737
$
8,337
State tax credits
338
361
Accrued liabilities and valuation reserves
3,952
3,660
NOL carryforwards
7,854
3,952
Intangible assets, net
3,932
4,349
Incentive compensation plans
2,487
3,297
Foreign tax credits
789
—
Capital loss carryforward
1,746
—
Research credit carryforward
1,115
—
Other items
5,224
4,668
Total gross deferred tax assets
35,174
28,624
Valuation allowance
(17,957
)
(13,550
)
Net deferred tax assets
17,217
15,074
Deferred tax liabilities:
Property, plant and equipment
(26,417
)
(17,098
)
Other
(63
)
(580
)
Total deferred tax liabilities
(26,480
)
(17,678
)
Net deferred tax liabilities
$
(9,263
)
$
(2,604
) </t>
  </si>
  <si>
    <t>Deferred Tax Valuation Allowance Activities</t>
  </si>
  <si>
    <t xml:space="preserve">The balances and activity for UNIFI’s deferred tax valuation allowance are as follows:
For the Fiscal Year Ended
June 25, 2017
June 26, 2016
June 28, 2015
Balance at beginning of year
$
(13,550
)
$
(15,606
)
$
(18,615
)
(Increase) decrease in valuation allowance
(4,407
)
2,056
3,009
Balance at end of year
$
(17,957
)
$
(13,550
)
$
(15,606
) </t>
  </si>
  <si>
    <t>Schedule of Components of Deferred Tax Valuation Allowance</t>
  </si>
  <si>
    <t>Components of UNIFI’s deferred tax valuation allowance are as follows:
For the Fiscal Year Ended
June 25, 2017
June 26, 2016
June 28, 2015
Investment in a former domestic unconsolidated affiliate
$
(6,269
)
$
(6,418
)
$
(6,503
)
Equity-method investment in PAL
(1,520
)
(2,102
)
(3,261
)
Certain losses carried forward (1)
(5,924
)
(5,030
)
(4,162
)
State NOLs
(108
)
—
—
Other foreign NOLs (2)
(3,347
)
—
—
Foreign tax credits
(789
)
—
(1,680
)
Total deferred tax valuation allowance
$
(17,957
)
$
(13,550
)
$
(15,606
)
(1)
Certain U.S. NOLs and capital losses outside the U.S. consolidated tax filing group.
(2)
Presented net of certain NOL carryforward deferred tax assets.</t>
  </si>
  <si>
    <t>Reconciliation of Beginning and Ending Gross Amounts of Unrecognized Tax Benefits</t>
  </si>
  <si>
    <t>A reconciliation of beginning and ending gross amounts of unrecognized tax benefits is as follows:
For the Fiscal Year Ended
June 25, 2017
June 26, 2016
June 28, 2015
Balance at beginning of year
$
4,532
$
4,029
$
983
Gross increases related to current period tax positions
473
110
3,469
Gross increases related to tax positions in prior periods
711
1,058
18
Gross decreases related to settlements with tax authorities
(480
)
(274
)
(178
)
Gross decreases related to lapse of applicable statute of limitations
—
(391
)
(263
)
Balance at end of year
$
5,236
$
4,532
$
4,029</t>
  </si>
  <si>
    <t>Shareholders' Equity (Tables)</t>
  </si>
  <si>
    <t>Repurchases and Retirements of Common Stock</t>
  </si>
  <si>
    <t>On January 22, 2013, UNIFI announced a stock repurchase program to acquire up to $50,000 of UNIFI’s common stock. UNIFI completed its repurchase of shares under this program in March 2014. On April 23, 2014, UNIFI announced that its Board of Directors (the “Board”) authorized a new stock repurchase program to acquire up to an additional $50,000 of UNIFI’s common stock with no expiration. Purchases under the program may be completed in accordance with Securities and Exchange Commission regulations at prevailing market prices, through open market purchases or privately negotiated transactions, at such times and prices and in such manner as determined by management, subject to market conditions, applicable legal requirements, contractual obligations and other factors. Repurchases, if any, are expected to be financed through cash generated from operations and borrowings, and are subject to applicable limitations and restrictions as set forth in the credit agreement governing UNIFI’s debt obligations. UNIFI may discontinue repurchases at any time that management determines additional purchases are not beneficial or advisable. The following table summarizes UNIFI’s repurchases and retirements of its common stock under the stock repurchase programs for the fiscal periods noted.
Total Number of Shares Repurchased as Announced Plans or Programs
Average Price Paid per Share
Approximate Dollar Value that May Yet Be Repurchased Under Publicly Announced Plans or Programs
Fiscal 2013
1,068
$
18.08
Fiscal 2014
1,524
$
23.96
Fiscal 2015
349
$
29.72
Fiscal 2016
206
$
30.13
Fiscal 2017
—
—
Total
3,147
$
23.01
$
27,603</t>
  </si>
  <si>
    <t>Stock-Based Compensation (Tables)</t>
  </si>
  <si>
    <t>Summary of Number of Securities Remaining Available for Future Issuance</t>
  </si>
  <si>
    <t>The following table provides information as of June 25, 2017 with respect to the number of securities remaining available for future issuance under the 2013 Plan:
Authorized under the 2013 Plan
1,000
Plus: Awards expired, forfeited or otherwise terminated unexercised from the 2008 LTIP or the 2013 Plan
343
Less: Awards granted to employees
(561
)
Less: Awards granted to non-employee directors
(101
)
Available for issuance under the 2013 Plan
681</t>
  </si>
  <si>
    <t>Stock Option Valuation Assumptions</t>
  </si>
  <si>
    <t>For stock options granted, the valuation models used the following assumptions:
For the Fiscal Year Ended
June 25, 2017
June 26, 2016
June 28, 2015
Expected term (years)
5.0
7.6
7.3
Risk-free interest rate
1.4
%
2.1
%
2.2
%
Volatility
37.9
%
60.5
%
62.6
%
Dividend yield
—
—
—</t>
  </si>
  <si>
    <t>Summary of Stock Option Activity</t>
  </si>
  <si>
    <t>A summary of stock option activity for fiscal 2017 is as follows:
Stock
Weighted Average Exercise
Weighted Average Remaining Contractual Life (Years)
Aggregate Intrinsic Value
Outstanding at June 26, 2016
720
$
14.32
Granted
153
$
28.82
Exercised
(356
)
$
11.29
Cancelled or forfeited
(39
)
$
30.20
Expired
—
$
—
Outstanding at June 25, 2017
478
$
19.93
5.9
$
4,464
Vested and expected to vest as of June 25, 2017
476
$
19.89
5.9
$
4,463
Exercisable at June 25, 2017
287
$
13.77
3.9
$
4,397</t>
  </si>
  <si>
    <t>Summary of RSU Activity</t>
  </si>
  <si>
    <t>A summary of the RSU activity for fiscal 2017 is as follows:
Non-vested
Weighted Average Grant Date Fair Value
Vested
Total
Weighted Average Grant Date Fair Value
Outstanding at June 26, 2016
21
$
27.20
162
183
$
18.70
Granted
181
$
27.90
—
181
$
27.90
Vested
(39
)
$
28.63
39
—
$
—
Converted
—
$
—
(70
)
(70
)
$
15.47
Cancelled or forfeited
(13
)
$
27.46
—
(13
)
$
27.46
Outstanding at June 25, 2017
150
$
27.66
131
281
$
25.02</t>
  </si>
  <si>
    <t>Stock Based Compensation Total Cost Charged Against Income</t>
  </si>
  <si>
    <t>The total cost charged against income related to all stock-based compensation arrangements was as follows:
For the Fiscal Year Ended
June 25, 2017
June 26, 2016
June 28, 2015
Stock options
$
749
$
1,379
$
1,955
RSUs
1,432
961
676
Total compensation cost
$
2,181
$
2,340
$
2,631</t>
  </si>
  <si>
    <t>Defined Contribution Plan (Tables)</t>
  </si>
  <si>
    <t>Schedule of Employer Matching Contribution Expense Related to 401(k) Plan</t>
  </si>
  <si>
    <t>The following table presents the employer matching contribution expense related to the 401(k) Plan:
For the Fiscal Year Ended
June 25, 2017
June 26, 2016
June 28, 2015
Matching contribution expense
$
2,538
$
2,331
$
2,201</t>
  </si>
  <si>
    <t>Fair Value of Financial Instruments and Non-Financial Assets and Liabilities (Tables)</t>
  </si>
  <si>
    <t>Schedule of Financial Assets and Liabilities of Fair Value on Recurring Basis</t>
  </si>
  <si>
    <t>UNIFI’s financial assets and liabilities accounted for at fair value on a recurring basis and the level within the fair value hierarchy used to measure these items are as follows:
As of June 25, 2017
Notional Amount
Balance Sheet Location
Fair Value Hierarchy
Fair Value
Swap A
USD
$
20,000
Other long-term liabilities
Level 2
$
243
Swap B
USD
$
30,000
Other long-term liabilities
Level 2
$
364
Swap C
USD
$
25,000
Other long-term liabilities
Level 2
$
201
Contingent consideration
—
Accrued expenses and other long-term liabilities
Level 3
$
925
As of June 26, 2016
Notional Amount
Balance Sheet Location
Fair Value Hierarchy
Fair Value
Swap D
USD
$
50,000
Accrued expenses
Level 2
$
260
Contingent consideration
—
Accrued expenses and other long-term liabilities
Level 3
$
1,348</t>
  </si>
  <si>
    <t>Accumulated Other Comprehensive Loss (Tables)</t>
  </si>
  <si>
    <t>Schedule of Changes in Accumulated Other Comprehensive Loss, Net of Tax</t>
  </si>
  <si>
    <t xml:space="preserve">The components of and the changes in accumulated other comprehensive loss, net of tax, as applicable, consist of the following:
Foreign Currency Translation Adjustments
Changes in Interest Rate Swaps
Accumulated Other Comprehensive Loss
Balance at June 29, 2014
$
(4,241
)
$
(378
)
$
(4,619
)
Other comprehensive (loss) income, net of tax
(22,511
)
231
(22,280
)
Balance at June 28, 2015
$
(26,752
)
$
(147
)
$
(26,899
)
Other comprehensive (loss) income, net of tax
(2,929
)
77
(2,852
)
Balance at June 26, 2016
$
(29,681
)
$
(70
)
$
(29,751
)
Other comprehensive loss, net of tax
(2,691
)
(438
)
(3,129
)
Balance at June 25, 2017
$
(32,372
)
$
(508
)
$
(32,880
) </t>
  </si>
  <si>
    <t>Summary of Other Comprehensive (Loss) Income</t>
  </si>
  <si>
    <t xml:space="preserve">A summary of other comprehensive (loss) income for fiscal 2017, 2016 and 2015 is provided as follows, noting there is no tax impact for fiscal 2016 and 2015:
Fiscal 2017
Fiscal 2016
Fiscal 2015
Pre-tax
Tax
After-tax
Pre-tax
After-tax
Pre-tax
After-tax
Other comprehensive (loss) income:
Foreign currency translation adjustments
$
(2,936
)
$
—
$
(2,936
)
$
(2,135
)
$
(2,135
)
$
(21,578
)
$
(21,578
)
Foreign currency translation adjustments for an unconsolidated affiliate
245
—
245
(794
)
(794
)
(933
)
(933
)
Changes in interest rate swaps, net of reclassification adjustments
(737
)
299
(438
)
77
77
231
231
Other comprehensive loss, net
$
(3,428
)
$
299
$
(3,129
)
$
(2,852
)
$
(2,852
)
$
(22,280
)
$
(22,280
) </t>
  </si>
  <si>
    <t>Computation of Earnings Per Share (Tables)</t>
  </si>
  <si>
    <t>Computation of Basic and Diluted Earnings Per Share</t>
  </si>
  <si>
    <t>The computation of basic and diluted earnings per share (“EPS”) is as follows:
For the Fiscal Year Ended
June 25, 2017
June 26, 2016
June 28, 2015
Basic EPS
Net income attributable to Unifi, Inc.
$
32,875
$
34,415
$
42,151
Weighted average common shares outstanding
18,136
17,857
18,207
Basic EPS
$
1.81
$
1.93
$
2.32
Diluted EPS
Net income attributable to Unifi, Inc.
$
32,875
$
34,415
$
42,151
Weighted average common shares outstanding
18,136
17,857
18,207
Net potential common share equivalents – stock options and RSUs
307
558
629
Adjusted weighted average common shares outstanding
18,443
18,415
18,836
Diluted EPS
$
1.78
$
1.87
$
2.24
Excluded from the calculation of common share equivalents:
Anti-dilutive common share equivalents
390
193
150
Excluded from the calculation of diluted shares:
Unvested stock options that vest upon achievement of certain market conditions
—
—
—</t>
  </si>
  <si>
    <t>Investments in Unconsolidated Affiliates and Variable Interest Entities (Tables)</t>
  </si>
  <si>
    <t>Schedule Of Equity Method Investments [Line Items]</t>
  </si>
  <si>
    <t>Schedule of Raw Material Purchases under Supply Agreement</t>
  </si>
  <si>
    <t>UNIFI’s raw material purchases under this supply agreement consist of the following:
For the Fiscal Year Ended
June 25, 2017
June 26, 2016
June 28, 2015
UNF
$
2,254
$
2,828
$
3,676
UNFA
20,493
24,319
29,922
Total
$
22,747
$
27,147
$
33,598</t>
  </si>
  <si>
    <t>Schedule of Unaudited, Condensed Balance Sheet Information for Unconsolidated Affiliates</t>
  </si>
  <si>
    <t>Condensed balance sheet and income statement information for UNIFI’s unconsolidated affiliates (including reciprocal balances) is presented in the following tables. PAL is defined as significant and its information is separately disclosed. PAL does not meet the criteria for segment reporting. For UNIFI’s fiscal 2017 and 2016, PAL’s corresponding fiscal periods both consisted of 52 weeks. Depreciation and amortization for PAL for the periods presented includes amounts for PAL’s foreign subsidiaries. PAL’s current assets and shareholders’ equity accounts reflect a $6,800 dividend distribution made to UNIFI on June 28, 2017, subsequent to UNIFI’s fiscal 2017.
As of June 25, 2017
PAL
Other
Total
Current assets
$
247,820
$
10,340
$
258,160
Noncurrent assets
183,418
1,039
184,457
Current liabilities
54,389
3,588
57,977
Noncurrent liabilities
3,263
—
3,263
Shareholders’ equity and capital accounts
373,586
7,791
381,377
UNIFI’s portion of undistributed earnings
46,248
1,916
48,164
As of June 26, 2016
PAL
Other
Total
Current assets
$
244,197
$
12,781
$
256,978
Noncurrent assets
203,251
1,069
204,320
Current liabilities
56,921
4,048
60,969
Noncurrent liabilities
3,057
—
3,057
Shareholders’ equity and capital accounts
387,470
9,802
397,272</t>
  </si>
  <si>
    <t>Income Statement Information [Member]</t>
  </si>
  <si>
    <t>Schedule of Unaudited, Condensed Income Statement Information for Unconsolidated Affiliates</t>
  </si>
  <si>
    <t>For the Fiscal Year Ended June 25, 2017
PAL
Other
Total
Net sales
$
754,285
$
22,905
$
777,190
Gross profit
26,275
4,877
31,152
Income from operations
10,406
3,061
13,467
Net income
7,814
2,988
10,802
Depreciation and amortization
42,801
177
42,978
Cash received by PAL under cotton rebate program
14,293
—
14,293
Earnings recognized by PAL for cotton rebate program
13,491
—
13,491
Distributions received
822
1,500
2,322
For the Fiscal Year Ended June 26, 2016
PAL
Other
Total
Net sales
$
824,248
$
29,463
$
853,711
Gross profit
32,626
7,651
40,277
Income from operations
15,143
5,772
20,915
Net income
17,670
5,838
23,508
Depreciation and amortization
46,235
150
46,385
Cash received by PAL under cotton rebate program
17,057
—
17,057
Earnings recognized by PAL for cotton rebate program
16,080
—
16,080
Distributions received
1,732
3,000
4,732
For the Fiscal Year Ended June 28, 2015
PAL
Other
Total
Net sales
$
828,502
$
33,496
$
861,998
Gross profit
53,042
5,480
58,522
Income from operations
34,873
3,861
38,734
Net income
50,991
4,140
55,131
Depreciation and amortization
35,536
117
35,653
Cash received by PAL under cotton rebate program
18,087
—
18,087
Earnings recognized by PAL for cotton rebate program
17,398
—
17,398
Distributions received
2,468
1,250
3,718</t>
  </si>
  <si>
    <t>Parkdale America LLC [Member]</t>
  </si>
  <si>
    <t>Schedule of Reconciliation Between Share of Underlying Equity</t>
  </si>
  <si>
    <t>The reconciliation between UNIFI’s share of the underlying equity of PAL and its investment is as follows:
Underlying equity as of June 25, 2017
$
133,819
Initial excess capital contributions
53,363
Impairment charge recorded by UNIFI in 2007
(74,106
)
Anti-trust lawsuit against PAL in which UNIFI did not participate
2,652
Cotton rebate adjustments to PAL’s depreciation expense
(114
)
Investment as of June 25, 2017
$
115,614</t>
  </si>
  <si>
    <t>Commitments and Contingencies (Tables)</t>
  </si>
  <si>
    <t>Schedule of Future Minimum Capital Lease Payments and Future Minimum Lease Payments Under Non-Cancelable Operating Leases</t>
  </si>
  <si>
    <t>Future minimum capital lease payments and future minimum lease payments under non-cancelable operating leases (with initial or remaining lease terms in excess of one year) as of June 25, 2017 by fiscal year are:
Capital leases
Operating
Fiscal 2018
$
7,943
$
2,088
Fiscal 2019
7,626
1,621
Fiscal 2020
5,916
1,340
Fiscal 2021
2,870
994
Fiscal 2022
2,565
328
Fiscal years thereafter
1,032
—
Total minimum lease payments
$
27,952
$
6,371
Less estimated executory costs
(782
)
Less interest
(2,002
)
Present value of net minimum capital lease payments
25,168
Less current portion of capital lease obligations
(7,060
)
Long-term portion of capital lease obligations
$
18,108</t>
  </si>
  <si>
    <t>Schedule of Rental Expenses Incurred Under Operating Leases and Included in Operating Income</t>
  </si>
  <si>
    <t>Rental expenses incurred under operating leases and included in operating income consist of the following:
For the Fiscal Year Ended
June 25, 2017
June 26, 2016
June 28, 2015
Rental expenses
$
4,357
$
4,867
$
4,214</t>
  </si>
  <si>
    <t>Schedule of Unconditional Purchase Obligations</t>
  </si>
  <si>
    <t>On a fiscal year basis, the minimum payments expected to be made as part of such commitments are as follows:
Fiscal 2018
Fiscal 2019
Fiscal 2020
Fiscal 2021
Fiscal 2022
Thereafter
Unconditional purchase obligations
$
9,384
$
8,306
$
4,475
$
201
$
6
$
22
Unconditional service obligations
2,383
1,864
245
148
76
412
Total unconditional obligations
$
11,767
$
10,170
$
4,720
$
349
$
82
$
434</t>
  </si>
  <si>
    <t>Schedule of Costs Incurred Under Purchases and Services Obligations</t>
  </si>
  <si>
    <t>For fiscal 2017, 2016 and 2015, total costs incurred under these commitments consisted of the following:
For the Fiscal Year Ended
June 25, 2017
June 26, 2016
June 28, 2015
Costs for unconditional purchase obligations
$
26,984
$
26,790
$
28,971
Costs for unconditional service obligations
2,575
641
7,625
Total
$
29,559
$
27,431
$
36,596</t>
  </si>
  <si>
    <t>Related Party Transactions (Tables)</t>
  </si>
  <si>
    <t>Related Party Receivables and Payables</t>
  </si>
  <si>
    <t>Related party receivables consist of the following:
June 25, 2017
June 26, 2016
Salem Global Logistics, Inc.
$
6
$
7
Total related party receivables (included within receivables, net)
$
6
$
7
Related party payables consist of the following:
June 25, 2017
June 26, 2016
Salem Leasing Corporation (included within accounts payable)
$
298
$
250
Salem Leasing Corporation (capital lease obligation)
947
1,015
Total related party payables
$
1,245
$
1,265</t>
  </si>
  <si>
    <t>Schedule of Related Party Transactions</t>
  </si>
  <si>
    <t>Related party transactions in excess of $120 for the current or prior two fiscal years consist of the matters in the table below and the following paragraphs:
For the Fiscal Year Ended
Affiliated Entity
Transaction Type
June 25, 2017
June 26, 2016
June 28, 2015
Salem Leasing Corporation
Transportation equipment costs and capital lease debt service
$
3,914
$
3,751
$
3,633
Salem Global Logistics, Inc.
Freight service income
128
253
179</t>
  </si>
  <si>
    <t>Business Segment Information (Tables)</t>
  </si>
  <si>
    <t>Selected Financial Information for Polyester, Nylon, International and Other Segments</t>
  </si>
  <si>
    <t>Selected financial information is presented below:
For the Fiscal Year Ended June 25, 2017
Polyester
Nylon
International
All Other
Total
Net sales
$
355,740
$
112,704
$
173,686
$
5,140
$
647,270
Cost of sales
315,655
100,633
131,087
5,731
553,106
Gross profit (loss)
40,085
12,071
42,599
(591
)
94,164
Segment depreciation expense
13,921
2,125
1,119
638
17,803
Segment Profit
$
54,006
$
14,196
$
43,718
$
47
$
111,967
For the Fiscal Year Ended June 26, 2016
Polyester
Nylon
International
All Other
Total
Net sales
$
383,167
$
131,715
$
122,554
$
6,201
$
643,637
Cost of sales
333,638
113,906
95,666
6,795
550,005
Gross profit (loss)
49,529
17,809
26,888
(594
)
93,632
Segment depreciation expense
11,188
1,899
885
820
14,792
Segment Profit
$
60,717
$
19,708
$
27,773
$
226
$
108,424
For the Fiscal Year Ended June 28, 2015
Polyester
Nylon
International
All Other
Total
Net sales
$
396,239
$
149,612
$
134,992
$
6,278
$
687,121
Cost of sales
345,462
130,644
113,556
6,754
596,416
Gross profit (loss)
50,777
18,968
21,436
(476
)
90,705
Segment depreciation expense
10,579
1,798
1,997
473
14,847
Segment Profit (Loss)
$
61,356
$
20,766
$
23,433
$
(3
)
$
105,552</t>
  </si>
  <si>
    <t>Reconciliations of Segment Gross Profit (Loss) to Consolidated Income Before Income Taxes</t>
  </si>
  <si>
    <t>The reconciliations of segment gross profit (loss) to consolidated income before income taxes are as follows:
For the Fiscal Year Ended
June 25, 2017
June 26, 2016
June 28, 2015
Polyester
$
40,085
$
49,529
$
50,777
Nylon
12,071
17,809
18,968
International
42,599
26,888
21,436
All Other
(591
)
(594
)
(476
)
Segment gross profit
94,164
93,632
90,705
SG&amp;A expenses
50,829
47,502
49,672
(Benefit) provision for bad debts
(123
)
1,684
947
Other operating (income) expense, net
(310
)
2,248
1,600
Operating income
43,768
42,198
38,486
Interest income
(517
)
(610
)
(916
)
Interest expense
3,578
3,528
4,025
Loss on sale of business
1,662
—
—
Loss on extinguishment of debt
—
—
1,040
Equity in earnings of unconsolidated affiliates
(4,230
)
(8,963
)
(19,475
)
Income before income taxes
$
43,275
$
48,243
$
53,812</t>
  </si>
  <si>
    <t>Reconciliation of Segment Depreciation and Amortization Expense to Consolidated Depreciation and Amortization Expense</t>
  </si>
  <si>
    <t>The reconciliations of segment depreciation and amortization expense to consolidated depreciation and amortization expense are as follows:
For the Fiscal Year Ended
June 25, 2017
June 26, 2016
June 28, 2015
Polyester
$
13,921
$
11,188
$
10,579
Nylon
2,125
1,899
1,798
International
1,119
885
1,997
All Other
638
820
473
Segment depreciation expense
17,803
14,792
14,847
Other depreciation and amortization expense
2,565
2,736
3,196
Depreciation and amortization expense
$
20,368
$
17,528
$
18,043</t>
  </si>
  <si>
    <t>Reconciliation of Segment Capital Expenditures to Consolidated Capital Expenditures</t>
  </si>
  <si>
    <t>The reconciliations of segment capital expenditures to consolidated capital expenditures are as follows:
For the Fiscal Year Ended
June 25, 2017
June 26, 2016
June 28, 2015
Polyester
$
25,442
$
44,517
$
21,267
Nylon
1,247
2,548
2,392
International
4,734
2,755
1,468
Segment capital expenditures
31,423
49,820
25,127
Other capital expenditures
1,767
2,517
839
Capital expenditures
$
33,190
$
52,337
$
25,966</t>
  </si>
  <si>
    <t>Reconciliation of Segment Total Assets to Consolidated Total Assets</t>
  </si>
  <si>
    <t>The reconciliations of segment total assets to consolidated total assets are as follows:
June 25, 2017
June 26, 2016
June 28, 2015
Polyester
$
270,819
$
243,093
$
208,411
Nylon
57,789
63,141
66,490
International
80,824
66,998
60,809
Segment total assets
409,432
373,232
335,710
Other current assets
27,375
13,337
6,892
Other property, plant and equipment
14,904
16,597
13,544
Other non-current assets
279
4,864
4,714
Investments in unconsolidated affiliates
119,513
117,412
113,901
Total assets
$
571,503
$
525,442
$
474,761</t>
  </si>
  <si>
    <t>Product Sales Excluding All Other Category</t>
  </si>
  <si>
    <t>Product sales (excluding the All Other category) are as follows:
For the Fiscal Year Ended
June 25, 2017
June 26, 2016
June 28, 2015
Polyester
$
529,426
$
505,721
$
531,231
Nylon
112,704
131,715
149,612
Total
$
642,130
$
637,436
$
680,843</t>
  </si>
  <si>
    <t>Geographic Information for Net Sales</t>
  </si>
  <si>
    <t>Geographic information is set forth below, beginning with net sales. Brazil is reported separately from other foreign countries because its net sales exceed 10% of consolidated net sales for each of the fiscal years presented.
For the Fiscal Year Ended
June 25, 2017
June 26, 2016
June 28, 2015
United States
$
424,490
$
472,287
$
509,490
Brazil
109,079
83,087
101,912
Remaining Foreign Countries
113,701
88,263
75,719
Total
$
647,270
$
643,637
$
687,121
Export sales from UNIFI’s U.S. operations to external customers
$
104,229
$
113,725
$
119,548</t>
  </si>
  <si>
    <t>Geographic Information for Long-lived Assets</t>
  </si>
  <si>
    <t>Geographic information for long-lived assets is as follows:
June 25, 2017
June 26, 2016
June 28, 2015
United States
$
304,696
$
292,854
$
240,431
Brazil
12,616
9,714
8,207
Remaining Foreign Countries
8,360
8,595
9,237
Total
$
325,672
$
311,163
$
257,875</t>
  </si>
  <si>
    <t>Geographic Information for Total Assets</t>
  </si>
  <si>
    <t>Geographic information for total assets is as follows:
June 25, 2017
June 26, 2016
June 28, 2015
United States
$
445,947
$
427,679
$
387,155
Brazil
58,598
53,993
50,300
Remaining Foreign Countries
66,958
43,770
37,306
Total
$
571,503
$
525,442
$
474,761</t>
  </si>
  <si>
    <t>Quarterly Results (Unaudited) (Tables)</t>
  </si>
  <si>
    <t>Schedule of Quarterly Financial Data</t>
  </si>
  <si>
    <t>Quarterly financial data and selected highlights are as follows:
For the Fiscal Quarters Ended
September 25, 2016
December 25, 2016
March 26, 2017
June 25, 2017
Net sales
$
159,969
$
155,155
$
160,896
$
171,250
Gross profit
23,547
22,130
21,130
27,357
Net income including non-controlling interest
9,142
4,354
9,177
9,704
Less: net loss attributable to non-controlling interest
(261
)
(237
)
—
—
Net income attributable to Unifi, Inc. (1) (2) (3)
$
9,403
$
4,591
$
9,177
$
9,704
Net income attributable to Unifi, Inc. per common share:
Basic (4)
$
0.52
$
0.25
$
0.50
$
0.53
Diluted (4)
$
0.51
$
0.25
$
0.50
$
0.52
For the Fiscal Quarters Ended
September 27, 2015
December 27, 2015
March 27, 2016
June 26, 2016
Net sales
$
162,165
$
156,336
$
161,278
$
163,858
Gross profit
20,984
21,813
23,364
27,471
Net income including non-controlling interest
7,786
6,194
9,275
9,915
Less: net loss attributable to non-controlling interest
(239
)
(270
)
(414
)
(322
)
Net income attributable to Unifi, Inc. (5)
$
8,025
$
6,464
$
9,689
$
10,237
Net income attributable to Unifi, Inc. per common share:
Basic (4)
$
0.45
$
0.36
$
0.54
$
0.57
Diluted (4)
$
0.43
$
0.35
$
0.53
$
0.56
(1)
Net income attributable to Unifi, Inc. for the quarter ended December 25, 2016 includes the loss on sale of business of $1,662.
(2)
Net income attributable to Unifi, Inc. for the first three quarters of fiscal 2017 includes comparatively lower earnings from equity affiliates.
(3)
Net income attributable to Unifi, Inc. for the quarters ended September 25, 2016, March 26, 2017 and June 25, 2017 includes a comparatively lower effective tax rate.
(4)
Income per share is computed independently for each of the periods presented. The sum of the income per share amounts for the quarters may not equal the total for the year.
(5)
Net income attributable to Unifi, Inc. for the quarters ended June 26, 2016, March 27, 2016 and December 27, 2015 includes the unfavorable impact of key employee transition costs of approximately $840, $260 and $400, respectively.</t>
  </si>
  <si>
    <t>Supplemental Cash Flow Information (Tables)</t>
  </si>
  <si>
    <t>Supplemental Cash Flow Information [Abstract]</t>
  </si>
  <si>
    <t>Schedule of Cash Payments for Interest and Taxes</t>
  </si>
  <si>
    <t>Cash payments for interest and taxes consist of the following:
For the Fiscal Year Ended
June 25, 2017
June 26, 2016
June 28, 2015
Interest, net of capitalized interest of $652, $704 and $191, respectively
$
3,282
$
3,066
$
3,304
Income taxes, net of refunds
8,123
9,923
17,208</t>
  </si>
  <si>
    <t>Background - Additional Information (Details)</t>
  </si>
  <si>
    <t>Jun. 25, 2017Entity</t>
  </si>
  <si>
    <t>Organization, Consolidation and Presentation of Financial Statements [Line Items]</t>
  </si>
  <si>
    <t>Number of countries in which entity operates</t>
  </si>
  <si>
    <t>Equity method investment, ownership percentage</t>
  </si>
  <si>
    <t>34.00%</t>
  </si>
  <si>
    <t>Background - Schedule of Unamortized Debt Issuance Costs with Outstanding Debt (Details) - USD ($) $ in Thousands</t>
  </si>
  <si>
    <t>New Accounting Pronouncements Or Change In Accounting Principle [Line Items]</t>
  </si>
  <si>
    <t>Debt issuance costs (within other non-current assets)</t>
  </si>
  <si>
    <t>Adjustments Due to Adoption of ASU 2015-03 [Member]</t>
  </si>
  <si>
    <t>As Previously Reported [Member]</t>
  </si>
  <si>
    <t>Summary of Significant Accounting Policies - Useful Lives of Property, Plant and Equipment (Details)</t>
  </si>
  <si>
    <t>Land Improvements [Member] | Minimum [Member]</t>
  </si>
  <si>
    <t>Property Plant And Equipment [Line Items]</t>
  </si>
  <si>
    <t>Property, plant and equipment, Useful life</t>
  </si>
  <si>
    <t>5 years</t>
  </si>
  <si>
    <t>Land Improvements [Member] | Maximum [Member]</t>
  </si>
  <si>
    <t>20 years</t>
  </si>
  <si>
    <t>Building and Improvements [Member] | Minimum [Member]</t>
  </si>
  <si>
    <t>15 years</t>
  </si>
  <si>
    <t>Building and Improvements [Member] | Maximum [Member]</t>
  </si>
  <si>
    <t>40 years</t>
  </si>
  <si>
    <t>Machinery and Equipment [Member] | Minimum [Member]</t>
  </si>
  <si>
    <t>2 years</t>
  </si>
  <si>
    <t>Machinery and Equipment [Member] | Maximum [Member]</t>
  </si>
  <si>
    <t>25 years</t>
  </si>
  <si>
    <t>Computers, Software and Office Equipment [Member] | Minimum [Member]</t>
  </si>
  <si>
    <t>3 years</t>
  </si>
  <si>
    <t>Computers, Software and Office Equipment [Member] | Maximum [Member]</t>
  </si>
  <si>
    <t>7 years</t>
  </si>
  <si>
    <t>Internal Software Development Costs [Member]</t>
  </si>
  <si>
    <t>Transportation Equipment [Member] | Minimum [Member]</t>
  </si>
  <si>
    <t>Transportation Equipment [Member] | Maximum [Member]</t>
  </si>
  <si>
    <t>Summary of Significant Accounting Policies - Additional Information (Details)</t>
  </si>
  <si>
    <t>Jun. 25, 2017USD ($)</t>
  </si>
  <si>
    <t>Accounting Policies [Line Items]</t>
  </si>
  <si>
    <t>Indefinite-Lived intangible assets</t>
  </si>
  <si>
    <t>Property, plant and equipment, useful life</t>
  </si>
  <si>
    <t>Summary of Significant Accounting Policies - Schedule of Research and Development Costs (Details) - USD ($) $ in Thousands</t>
  </si>
  <si>
    <t>Research And Development Expense [Abstract]</t>
  </si>
  <si>
    <t>Research and development costs</t>
  </si>
  <si>
    <t>Summary of Significant Accounting Policies - Schedule of Advertising Costs (Details) - USD ($) $ in Thousands</t>
  </si>
  <si>
    <t>Advertising costs</t>
  </si>
  <si>
    <t>Recent Accounting Pronouncements - Additional Information (Details) $ in Thousands</t>
  </si>
  <si>
    <t>Estimated future minimum lease payments under non-cancelable operating leases</t>
  </si>
  <si>
    <t>Sale of Renewables - Additional Information (Details) - USD ($) $ in Thousands</t>
  </si>
  <si>
    <t>Miscanthus Grass [Member]</t>
  </si>
  <si>
    <t>Income Statement Balance Sheet And Additional Disclosures By Disposal Groups Including Discontinued Operations [Line Items]</t>
  </si>
  <si>
    <t>Non-current assets held for disposition</t>
  </si>
  <si>
    <t>Repreve Renewables LLC [Member]</t>
  </si>
  <si>
    <t>Majority equity ownership interest percentage by parent</t>
  </si>
  <si>
    <t>60.00%</t>
  </si>
  <si>
    <t>Sale of equity ownership to third party</t>
  </si>
  <si>
    <t>Repreve Renewables LLC [Member] | Third-Party Joint Venture Partner [Member]</t>
  </si>
  <si>
    <t>Sale of Renewables - Summary of Deconsolidation of Renewables (Details) - USD ($) $ in Thousands</t>
  </si>
  <si>
    <t>Derecognition of non-controlling interest</t>
  </si>
  <si>
    <t>Cash purchase price</t>
  </si>
  <si>
    <t>Net assets and liabilities of Renewables</t>
  </si>
  <si>
    <t>Transaction-related costs</t>
  </si>
  <si>
    <t>Receivables, Net - Schedule of Accounts, Notes, Loans and Financing Receivable (Details) - USD ($) $ in Thousands</t>
  </si>
  <si>
    <t>Customer receivables</t>
  </si>
  <si>
    <t>Allowance for uncollectible accounts</t>
  </si>
  <si>
    <t>Reserves for yarn quality claims</t>
  </si>
  <si>
    <t>Net customer receivables</t>
  </si>
  <si>
    <t>Related party receivables</t>
  </si>
  <si>
    <t>Other receivables</t>
  </si>
  <si>
    <t>Total receivables, net</t>
  </si>
  <si>
    <t>Receivables, Net - Allowance for Credit Losses on Financing Receivables (Details) - USD ($) $ in Thousands</t>
  </si>
  <si>
    <t>Allowance for Doubtful Accounts [Member]</t>
  </si>
  <si>
    <t>Balance at beginning of period</t>
  </si>
  <si>
    <t>Credited (charged) to costs and expenses</t>
  </si>
  <si>
    <t>Translation activity</t>
  </si>
  <si>
    <t>Deductions</t>
  </si>
  <si>
    <t>Balance at end of period</t>
  </si>
  <si>
    <t>Reserve For Yarn Quality Claims [Member]</t>
  </si>
  <si>
    <t>Inventories - Inventories Components (Details) - USD ($) $ in Thousands</t>
  </si>
  <si>
    <t>Raw materials</t>
  </si>
  <si>
    <t>Supplies</t>
  </si>
  <si>
    <t>Work in process</t>
  </si>
  <si>
    <t>Finished goods</t>
  </si>
  <si>
    <t>Gross inventories</t>
  </si>
  <si>
    <t>Inventory reserves</t>
  </si>
  <si>
    <t>Total inventories</t>
  </si>
  <si>
    <t>Inventories - Additional Information (Details) - USD ($) $ in Thousands</t>
  </si>
  <si>
    <t>Foreign inventory valued at average cost</t>
  </si>
  <si>
    <t>Other Current Assets - Schedule of Other Current Assets (Details) - USD ($) $ in Thousands</t>
  </si>
  <si>
    <t>Vendor deposits</t>
  </si>
  <si>
    <t>Prepaid expenses</t>
  </si>
  <si>
    <t>Value-added taxes receivable</t>
  </si>
  <si>
    <t>Total other current assets</t>
  </si>
  <si>
    <t>Property, Plant and Equipment, Net - PP&amp;E Net Components (Details) - USD ($) $ in Thousands</t>
  </si>
  <si>
    <t>Gross property, plant and equipment</t>
  </si>
  <si>
    <t>Less: accumulated depreciation</t>
  </si>
  <si>
    <t>Less: accumulated amortization – capital leases</t>
  </si>
  <si>
    <t>Total property, plant and equipment, net</t>
  </si>
  <si>
    <t>Land [Member]</t>
  </si>
  <si>
    <t>Land Improvements [Member]</t>
  </si>
  <si>
    <t>Buildings and Improvements [Member]</t>
  </si>
  <si>
    <t>Assets under Capital Leases [Member]</t>
  </si>
  <si>
    <t>Machinery and Equipment [Member]</t>
  </si>
  <si>
    <t>Computers, Software and Office Equipment [Member]</t>
  </si>
  <si>
    <t>Transportation Equipment [Member]</t>
  </si>
  <si>
    <t>Construction in Progress [Member]</t>
  </si>
  <si>
    <t>Property, Plant and Equipment, Net - Schedule of Capital Leased Assets (Details) - USD ($) $ in Thousands</t>
  </si>
  <si>
    <t>Gross assets under capital leases</t>
  </si>
  <si>
    <t>Building Improvements [Member]</t>
  </si>
  <si>
    <t>Property, Plant and Equipment, Net - Additional Information (Details) - USD ($) $ in Thousands</t>
  </si>
  <si>
    <t>Capital lease assets aggregate present value</t>
  </si>
  <si>
    <t>Property, Plant and Equipment, Net - Schedule of Depreciation Expense and Repair and Maintenance Expense (Details) - USD ($) $ in Thousands</t>
  </si>
  <si>
    <t>Depreciation expense</t>
  </si>
  <si>
    <t>Repair and maintenance expenses</t>
  </si>
  <si>
    <t>Intangible Assets, Net - Components of Intangible Assets, Net (Details) - USD ($) $ in Thousands</t>
  </si>
  <si>
    <t>Finite Lived Intangible Assets [Line Items]</t>
  </si>
  <si>
    <t>Intangible assets, gross</t>
  </si>
  <si>
    <t>Intangible assets, accumulated amortization</t>
  </si>
  <si>
    <t>Total intangible assets, net</t>
  </si>
  <si>
    <t>Customer Lists [Member]</t>
  </si>
  <si>
    <t>Non-compete Agreements [Member]</t>
  </si>
  <si>
    <t>Trademarks, Licenses and Other [Member]</t>
  </si>
  <si>
    <t>Intangible Assets, Net - Additional Information (Details)</t>
  </si>
  <si>
    <t>Jun. 29, 2014</t>
  </si>
  <si>
    <t>Jun. 24, 2012</t>
  </si>
  <si>
    <t>Jun. 24, 2007</t>
  </si>
  <si>
    <t>Non-compete Agreements [Member] | Repreve Renewables LLC [Member]</t>
  </si>
  <si>
    <t>Finite-lived intangible asset, useful life</t>
  </si>
  <si>
    <t>Licensing Agreements [Member] | Repreve Renewables LLC [Member]</t>
  </si>
  <si>
    <t>8 years</t>
  </si>
  <si>
    <t>Trademarks [Member] | Maximum [Member]</t>
  </si>
  <si>
    <t>Dillon Texturing Operations [Member] | Customer Lists [Member]</t>
  </si>
  <si>
    <t>13 years</t>
  </si>
  <si>
    <t>Dillion Draw Winding [Member ] | Customer Lists [Member]</t>
  </si>
  <si>
    <t>9 years</t>
  </si>
  <si>
    <t>Dillion Draw Winding [Member ] | Non-compete Agreements [Member]</t>
  </si>
  <si>
    <t>Intangible Assets, Net - Amortization Expense for Intangible Assets (Details) - USD ($) $ in Thousands</t>
  </si>
  <si>
    <t>Amortization expense</t>
  </si>
  <si>
    <t>Intangible Assets, Net - Expected Intangible Asset Amortization (Details) $ in Thousands</t>
  </si>
  <si>
    <t>Other Non-Current Assets - Schedule of Other Assets, Noncurrent (Details) - USD ($) $ in Thousands</t>
  </si>
  <si>
    <t>Miscanthus grass, net</t>
  </si>
  <si>
    <t>Total other non-current assets</t>
  </si>
  <si>
    <t>Accrued Expenses - Schedule of Accrued Liabilities (Details) - USD ($) $ in Thousands</t>
  </si>
  <si>
    <t>Payroll and fringe benefits</t>
  </si>
  <si>
    <t>Utilities</t>
  </si>
  <si>
    <t>Property taxes</t>
  </si>
  <si>
    <t>Current portion of supplemental post-employment plan</t>
  </si>
  <si>
    <t>Consulting and transition fees payable to former executive officers</t>
  </si>
  <si>
    <t>Total accrued expenses</t>
  </si>
  <si>
    <t>Long-Term Debt - Long-Term Debt Components (Details) - USD ($) $ in Thousands</t>
  </si>
  <si>
    <t>Nov. 18, 2016</t>
  </si>
  <si>
    <t>Debt Instrument [Line Items]</t>
  </si>
  <si>
    <t>Capital lease obligations</t>
  </si>
  <si>
    <t>Total debt</t>
  </si>
  <si>
    <t>Current portion of capital lease obligations</t>
  </si>
  <si>
    <t>Current portion of other long-term debt</t>
  </si>
  <si>
    <t>Unamortized debt issuance costs</t>
  </si>
  <si>
    <t>Total long-term debt</t>
  </si>
  <si>
    <t>Capital Lease Obligations [Member]</t>
  </si>
  <si>
    <t>Debt Instrument, Interest Rate, Effective Percentage</t>
  </si>
  <si>
    <t>3.80%</t>
  </si>
  <si>
    <t>ABL Revolver [Member]</t>
  </si>
  <si>
    <t>Debt Instrument, Maturity Date</t>
  </si>
  <si>
    <t>2020-03</t>
  </si>
  <si>
    <t>2.80%</t>
  </si>
  <si>
    <t>Long-term Debt</t>
  </si>
  <si>
    <t>Weighted average interest rate</t>
  </si>
  <si>
    <t>3.00%</t>
  </si>
  <si>
    <t>Outstanding balances of term loan</t>
  </si>
  <si>
    <t>Construction Financing [Member]</t>
  </si>
  <si>
    <t>Renewables Term Loan [Member]</t>
  </si>
  <si>
    <t>Renewables Promissory Note [Member]</t>
  </si>
  <si>
    <t>Includes the effects of interest rate swaps.</t>
  </si>
  <si>
    <t>Long-Term Debt - Long-Term Debt Components (Details) (Parenthetical)</t>
  </si>
  <si>
    <t>Capital lease obligations, scheduled maturity start date</t>
  </si>
  <si>
    <t>2018-07</t>
  </si>
  <si>
    <t>Capital lease obligations, scheduled maturity end date</t>
  </si>
  <si>
    <t>2027-11</t>
  </si>
  <si>
    <t>Long-Term Debt - Additional Information (Details) - USD ($)</t>
  </si>
  <si>
    <t>Nov. 19, 2015</t>
  </si>
  <si>
    <t>Nov. 18, 2015</t>
  </si>
  <si>
    <t>Mar. 26, 2015</t>
  </si>
  <si>
    <t>May 24, 2012</t>
  </si>
  <si>
    <t>Annual interest rate added to federal funds rate</t>
  </si>
  <si>
    <t>0.50%</t>
  </si>
  <si>
    <t>Annual interest rate added to LIBOR rate</t>
  </si>
  <si>
    <t>1.00%</t>
  </si>
  <si>
    <t>Capital lease obligations incurred</t>
  </si>
  <si>
    <t>Long-term construction loan</t>
  </si>
  <si>
    <t>Proceeds from construction loans payable</t>
  </si>
  <si>
    <t>Principal balance reflected within capital lease obligations</t>
  </si>
  <si>
    <t>Gain (loss) on extinguishment of debt</t>
  </si>
  <si>
    <t>Construction in progress, paid by third party lender</t>
  </si>
  <si>
    <t>Capital Lease Obligations Entered into During Current Fiscal Year [Member]</t>
  </si>
  <si>
    <t>Weighted average interest rate of capital lease</t>
  </si>
  <si>
    <t>3.90%</t>
  </si>
  <si>
    <t>Minimum [Member]</t>
  </si>
  <si>
    <t>Line of credit facility, unused capacity, commitment fee percentage</t>
  </si>
  <si>
    <t>0.25%</t>
  </si>
  <si>
    <t>After the Construction Period [Member] | Capital Lease Obligations [Member]</t>
  </si>
  <si>
    <t>Capital lease obligations, amortization period</t>
  </si>
  <si>
    <t>Capital lease obligations expiry date</t>
  </si>
  <si>
    <t>2022-05</t>
  </si>
  <si>
    <t>Debt Instrument, Interest Rate, Stated Percentage</t>
  </si>
  <si>
    <t>Standby Letters of Credit [Member]</t>
  </si>
  <si>
    <t>Line of credit facility, current borrowing capacity</t>
  </si>
  <si>
    <t>ABL Facility [Member]</t>
  </si>
  <si>
    <t>Debt agreement maximum borrowing capacity</t>
  </si>
  <si>
    <t>Term loan maximum borrowing capacity</t>
  </si>
  <si>
    <t>Debt instrument maturity date</t>
  </si>
  <si>
    <t>Mar. 26,
		2020</t>
  </si>
  <si>
    <t>Foreign capital stock, maximum voting stock of first tier foreign subsidiaries</t>
  </si>
  <si>
    <t>65.00%</t>
  </si>
  <si>
    <t>Minimum monthly fixed charge coverage ratio covenant</t>
  </si>
  <si>
    <t>Fixed charge coverage ratio</t>
  </si>
  <si>
    <t>ABL Facility [Member] | Revolving Credit Facility [Member]</t>
  </si>
  <si>
    <t>Line of credit facility, maximum borrowing capacity</t>
  </si>
  <si>
    <t>Line of credit facility, remaining borrowing capacity</t>
  </si>
  <si>
    <t>ABL Facility [Member] | Revolving Credit Facility [Member] | Trigger Level [Member]</t>
  </si>
  <si>
    <t>Original ABL Facility [Member]</t>
  </si>
  <si>
    <t>Line of credit facility maturity date</t>
  </si>
  <si>
    <t>Mar. 28,
		2019</t>
  </si>
  <si>
    <t>Debt instrument, face amount</t>
  </si>
  <si>
    <t>Original ABL Facility [Member] | Revolving Credit Facility [Member]</t>
  </si>
  <si>
    <t>ABL Revolver [Member] | Minimum [Member] | London Interbank Offered Rate (LIBOR) [Member]</t>
  </si>
  <si>
    <t>Debt instrument, basis spread on variable rate</t>
  </si>
  <si>
    <t>1.50%</t>
  </si>
  <si>
    <t>ABL Revolver [Member] | Minimum [Member] | Base Rate [Member]</t>
  </si>
  <si>
    <t>ABL Revolver [Member] | Maximum [Member] | London Interbank Offered Rate (LIBOR) [Member]</t>
  </si>
  <si>
    <t>2.00%</t>
  </si>
  <si>
    <t>ABL Revolver [Member] | Maximum [Member] | Base Rate [Member]</t>
  </si>
  <si>
    <t>Quarterly Amortization Payments [Member]</t>
  </si>
  <si>
    <t>Debt instrument, periodic payment, principal</t>
  </si>
  <si>
    <t>Second Amendment [Member]</t>
  </si>
  <si>
    <t>Real estate valuation, term Loan collateral calculating percentage</t>
  </si>
  <si>
    <t>75.00%</t>
  </si>
  <si>
    <t>Long-Term Debt - Scheduled Maturities of Outstanding Debt Obligations (Details) $ in Thousands</t>
  </si>
  <si>
    <t>Debt Instrument Redemption [Line Items]</t>
  </si>
  <si>
    <t>Thereafter</t>
  </si>
  <si>
    <t>Other Long-Term Liabilities - Other Long-Term Liabilities Components (Details) - USD ($) $ in Thousands</t>
  </si>
  <si>
    <t>Uncertain tax positions</t>
  </si>
  <si>
    <t>Supplemental post-employment plan</t>
  </si>
  <si>
    <t>Total other long-term liabilities</t>
  </si>
  <si>
    <t>Income Taxes - Components of Income before Income Taxes (Details) - USD ($) $ in Thousands</t>
  </si>
  <si>
    <t>United States</t>
  </si>
  <si>
    <t>Foreign</t>
  </si>
  <si>
    <t>Income Taxes - Schedule of Provision for Income Taxes (Details) - USD ($) $ in Thousands</t>
  </si>
  <si>
    <t>Current:</t>
  </si>
  <si>
    <t>Federal</t>
  </si>
  <si>
    <t>State</t>
  </si>
  <si>
    <t>Total current tax expense</t>
  </si>
  <si>
    <t>Deferred:</t>
  </si>
  <si>
    <t>Total deferred tax expense</t>
  </si>
  <si>
    <t>Income Taxes - Additional Information (Details) - USD ($) $ in Thousands</t>
  </si>
  <si>
    <t>Income Taxes [Line Items]</t>
  </si>
  <si>
    <t>Capital loss carryforward</t>
  </si>
  <si>
    <t>U.S state net operating loss carryforwards</t>
  </si>
  <si>
    <t>Net operating loss carryforward to offset future taxable income</t>
  </si>
  <si>
    <t>Research and development credit carryforwards</t>
  </si>
  <si>
    <t>Foreign tax credits</t>
  </si>
  <si>
    <t>Foreign Tax Credits in Foreign Jurisdictions [Member]</t>
  </si>
  <si>
    <t>U.S. Federal Capital Loss Carryforwards [Member]</t>
  </si>
  <si>
    <t>Net operating loss carryforwards beginning expiration year</t>
  </si>
  <si>
    <t>Foreign Losses [Member]</t>
  </si>
  <si>
    <t>Valuation allowance, deferred tax asset, increase (decrease), amount</t>
  </si>
  <si>
    <t>Foreign Tax Credits [Member]</t>
  </si>
  <si>
    <t>Equity method Investment in Parkdale America LLC [Member]</t>
  </si>
  <si>
    <t>Deferred Tax Assets Related to Renewables [Member]</t>
  </si>
  <si>
    <t>U.S. Federal NOL [Member]</t>
  </si>
  <si>
    <t>U.S federal net operating loss carry a full valuation allowance</t>
  </si>
  <si>
    <t>Net operating loss carryforwards expiration year</t>
  </si>
  <si>
    <t>State Net Operating Loss Carry Forwards [Member]</t>
  </si>
  <si>
    <t>Earliest Tax Year [Member]</t>
  </si>
  <si>
    <t>State deferred tax expense component, utilization of net operating loss carryforwards</t>
  </si>
  <si>
    <t>Foreign deferred tax expense component, utilization of net operating loss carryforwards</t>
  </si>
  <si>
    <t>Unrecognized tax benefits that would impact effective tax rate</t>
  </si>
  <si>
    <t>Unrecognized tax benefits, income tax penalties and interest expense</t>
  </si>
  <si>
    <t>Unrecognized tax benefits, income tax penalties and interest accrued</t>
  </si>
  <si>
    <t>Undistributed earnings of foreign subsidiaries</t>
  </si>
  <si>
    <t>U.S. Federal [Member]</t>
  </si>
  <si>
    <t>Net operating loss</t>
  </si>
  <si>
    <t>U.S. Federal [Member] | Earliest Tax Year [Member]</t>
  </si>
  <si>
    <t>Open tax year</t>
  </si>
  <si>
    <t>Net Operating Loss Held Outside U.S Consolidated Tax Filing Group [Member]</t>
  </si>
  <si>
    <t>Net Operating Loss Held Outside U.S Consolidated Tax Filing Group [Member] | State Net Operating Loss Carry Forwards [Member]</t>
  </si>
  <si>
    <t>Foreign Net Operating Loss Carry Forwards [Member]</t>
  </si>
  <si>
    <t>Research And Development Credit Carryforwards [Member]</t>
  </si>
  <si>
    <t>State and Local Jurisdiction [Member] | Earliest Tax Year [Member] | North Carolina Department of Revenue [Member]</t>
  </si>
  <si>
    <t>State and Local Jurisdiction [Member] | Latest Tax Year [Member] | North Carolina Department of Revenue [Member]</t>
  </si>
  <si>
    <t>Income Taxes - Reconciliation from Federal Statutory Tax Rate to Effective Tax Rate (Details)</t>
  </si>
  <si>
    <t>Effective Income Tax Rate Continuing Operations Tax Rate Reconciliation [Abstract]</t>
  </si>
  <si>
    <t>Federal statutory tax rate</t>
  </si>
  <si>
    <t>35.00%</t>
  </si>
  <si>
    <t>Foreign income taxed at different rates</t>
  </si>
  <si>
    <t>(10.20%)</t>
  </si>
  <si>
    <t>(7.70%)</t>
  </si>
  <si>
    <t>(3.20%)</t>
  </si>
  <si>
    <t>Repatriation of foreign earnings and withholding taxes</t>
  </si>
  <si>
    <t>1.40%</t>
  </si>
  <si>
    <t>(1.00%)</t>
  </si>
  <si>
    <t>(0.30%)</t>
  </si>
  <si>
    <t>Change in valuation allowance</t>
  </si>
  <si>
    <t>(0.50%)</t>
  </si>
  <si>
    <t>(3.70%)</t>
  </si>
  <si>
    <t>(5.60%)</t>
  </si>
  <si>
    <t>Domestic production activities deduction</t>
  </si>
  <si>
    <t>(1.30%)</t>
  </si>
  <si>
    <t>Research and other credits</t>
  </si>
  <si>
    <t>(5.10%)</t>
  </si>
  <si>
    <t>4.80%</t>
  </si>
  <si>
    <t>(0.40%)</t>
  </si>
  <si>
    <t>State income taxes, net of federal tax benefit</t>
  </si>
  <si>
    <t>0.20%</t>
  </si>
  <si>
    <t>1.80%</t>
  </si>
  <si>
    <t>Change in uncertain tax positions</t>
  </si>
  <si>
    <t>1.20%</t>
  </si>
  <si>
    <t>5.40%</t>
  </si>
  <si>
    <t>Settlement of certain intercompany foreign currency transactions</t>
  </si>
  <si>
    <t>5.60%</t>
  </si>
  <si>
    <t>Indefinite reinvestment assertion</t>
  </si>
  <si>
    <t>(14.20%)</t>
  </si>
  <si>
    <t>Renewable energy credits</t>
  </si>
  <si>
    <t>(1.90%)</t>
  </si>
  <si>
    <t>Nondeductible expenses and other</t>
  </si>
  <si>
    <t>0.60%</t>
  </si>
  <si>
    <t>1.60%</t>
  </si>
  <si>
    <t>Effective tax rate</t>
  </si>
  <si>
    <t>25.20%</t>
  </si>
  <si>
    <t>31.20%</t>
  </si>
  <si>
    <t>24.80%</t>
  </si>
  <si>
    <t>Income Taxes - Deferred Tax Assets and Liabilities (Details) - USD ($) $ in Thousands</t>
  </si>
  <si>
    <t>Components Of Deferred Tax Assets And Liabilities [Abstract]</t>
  </si>
  <si>
    <t>Investments, including unconsolidated affiliates</t>
  </si>
  <si>
    <t>State tax credits</t>
  </si>
  <si>
    <t>Accrued liabilities and valuation reserves</t>
  </si>
  <si>
    <t>NOL carryforwards</t>
  </si>
  <si>
    <t>Incentive compensation plans</t>
  </si>
  <si>
    <t>Research credit carryforward</t>
  </si>
  <si>
    <t>Other items</t>
  </si>
  <si>
    <t>Total gross deferred tax assets</t>
  </si>
  <si>
    <t>Valuation allowance</t>
  </si>
  <si>
    <t>Net deferred tax assets</t>
  </si>
  <si>
    <t>Property, plant and equipment</t>
  </si>
  <si>
    <t>Total deferred tax liabilities</t>
  </si>
  <si>
    <t>Net deferred tax liabilities</t>
  </si>
  <si>
    <t>Income Taxes - Deferred Tax Valuation Allowance Activities (Details) - Valuation Allowance of Deferred Tax Assets [Member] - USD ($) $ in Thousands</t>
  </si>
  <si>
    <t>Valuation And Qualifying Accounts Disclosure [Line Items]</t>
  </si>
  <si>
    <t>(Increase) decrease in valuation allowance</t>
  </si>
  <si>
    <t>Income Taxes - Schedule of Components of Deferred Tax Valuation Allowance (Details) - USD ($) $ in Thousands</t>
  </si>
  <si>
    <t>Valuation Allowance [Line Items]</t>
  </si>
  <si>
    <t>Deferred tax valuation allowance</t>
  </si>
  <si>
    <t>Investment in Former Domestic Unconsolidated Affiliate [Member]</t>
  </si>
  <si>
    <t>Equity-method Investment in Parkdale America LLC [Member]</t>
  </si>
  <si>
    <t>Certain Losses Carried Forward [Member]</t>
  </si>
  <si>
    <t>State NOLs [Member]</t>
  </si>
  <si>
    <t>Other Foreign NOLs [Member]</t>
  </si>
  <si>
    <t>Certain U.S. NOLs and capital losses outside the U.S. consolidated tax filing group.</t>
  </si>
  <si>
    <t>Presented net of certain NOL carryforward deferred tax assets.</t>
  </si>
  <si>
    <t>Income Taxes - Reconciliation of Beginning and Ending Gross Amounts of Unrecognized Tax Benefits (Details) - USD ($) $ in Thousands</t>
  </si>
  <si>
    <t>Income Tax Uncertainties [Abstract]</t>
  </si>
  <si>
    <t>Balance at beginning of year</t>
  </si>
  <si>
    <t>Gross increases related to current period tax positions</t>
  </si>
  <si>
    <t>Gross increases related to tax positions in prior periods</t>
  </si>
  <si>
    <t>Gross decreases related to settlements with tax authorities</t>
  </si>
  <si>
    <t>Gross decreases related to lapse of applicable statute of limitations</t>
  </si>
  <si>
    <t>Balance at end of year</t>
  </si>
  <si>
    <t>Shareholders' Equity - Additional Information (Details) - USD ($)</t>
  </si>
  <si>
    <t>Apr. 23, 2014</t>
  </si>
  <si>
    <t>Jan. 22, 2013</t>
  </si>
  <si>
    <t>Stock Repurchase Program, Authorized Amount</t>
  </si>
  <si>
    <t>Payments of Dividends</t>
  </si>
  <si>
    <t>Shareholders' Equity - Repurchases and Retirements of Common Stock (Details) - USD ($) $ / shares in Units, shares in Thousands, $ in Thousands</t>
  </si>
  <si>
    <t>60 Months Ended</t>
  </si>
  <si>
    <t>Jun. 30, 2013</t>
  </si>
  <si>
    <t>Stock Repurchased and Retired During Period, Shares</t>
  </si>
  <si>
    <t>Average price paid per share (in dollars per share)</t>
  </si>
  <si>
    <t>Approximate Dollar Value that May Yet Be Repurchased Under Publicly Announced Plans or Programs</t>
  </si>
  <si>
    <t>Stock-Based Compensation - Additional Information (Details) - USD ($) $ / shares in Units, $ in Thousands</t>
  </si>
  <si>
    <t>44 Months Ended</t>
  </si>
  <si>
    <t>Oct. 23, 2013</t>
  </si>
  <si>
    <t>Share Based Compensation Arrangement By Share Based Payment Award [Line Items]</t>
  </si>
  <si>
    <t>Share-based compensation arrangement by share-based payment award, options, grants in period, gross</t>
  </si>
  <si>
    <t>Share-based compensation arrangements by share-based payment award, options, grants in period, weighted average exercise price</t>
  </si>
  <si>
    <t>Employee service share-based compensation, nonvested awards, compensation cost not yet recognized</t>
  </si>
  <si>
    <t>Employee service share-based compensation, nonvested awards, compensation cost not yet recognized, period for recognition</t>
  </si>
  <si>
    <t>Proceeds from stock options exercised</t>
  </si>
  <si>
    <t>Employee service share-based compensation, tax benefit from compensation expense</t>
  </si>
  <si>
    <t>Stock Options [Member]</t>
  </si>
  <si>
    <t>Share-based compensation arrangement by share-based payment award, award vesting period</t>
  </si>
  <si>
    <t>Share-based compensation arrangement by share-based payment award, expiration period</t>
  </si>
  <si>
    <t>10 years</t>
  </si>
  <si>
    <t>Share-based compensation arrangement by share-based payment award, options, grants in period, weighted average grant date fair value</t>
  </si>
  <si>
    <t>1 year 7 months 6 days</t>
  </si>
  <si>
    <t>Share-based compensation arrangement by share-based payment award, options, exercises in period, intrinsic value</t>
  </si>
  <si>
    <t>Employee service share-based compensation, tax benefit realized from exercise of stock options</t>
  </si>
  <si>
    <t>Stock Options [Member] | Common Stock [Member]</t>
  </si>
  <si>
    <t>RSUs Issued to Key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SUs Issued to Non-Employee Directors [Member]</t>
  </si>
  <si>
    <t>Restricted Stock Units (RSUs) [Member]</t>
  </si>
  <si>
    <t>2 years 1 month 6 days</t>
  </si>
  <si>
    <t>Share-based compensation arrangement by share-based payment award, equity instruments other than options, vested and expected to vest, number</t>
  </si>
  <si>
    <t>Share-based compensation arrangement by share-based payment award, equity instruments other than options, aggregate intrinsic value, outstanding</t>
  </si>
  <si>
    <t>Share-based compensation arrangement by share-based payment award, equity instruments other than options, vested, number</t>
  </si>
  <si>
    <t>Share-based compensation arrangement by share-based payment award, equity instruments other than options, aggregate intrinsic value, vested</t>
  </si>
  <si>
    <t>Share-based compensation arrangement by share-based payment award, equity instruments other than options, converted in period, aggregate intrinsic value</t>
  </si>
  <si>
    <t>The 2013 Incentive Compensation Plan [Member]</t>
  </si>
  <si>
    <t>Share-based compensation arrangement by share-based payment award, Number of shares authorized</t>
  </si>
  <si>
    <t>The 2013 Incentive Compensation Plan [Member] | RSUs Issued to Non-Employee Directors [Member]</t>
  </si>
  <si>
    <t>Stock-Based Compensation - Summary of Number of Securities Remaining Available for Future Issuance (Details) - shares</t>
  </si>
  <si>
    <t>Awards Granted to Non-Employee Directors [Member]</t>
  </si>
  <si>
    <t>Less: Awards granted to non-employee directors</t>
  </si>
  <si>
    <t>Authorized under the 2013 Plan</t>
  </si>
  <si>
    <t>Available for issuance under the 2013 Plan</t>
  </si>
  <si>
    <t>The 2013 Incentive Compensation Plan [Member] | Awards Expired, Forfeited or Otherwise Terminated Unexercised From the 2008 LTIP or the 2013 Plan [Member]</t>
  </si>
  <si>
    <t>Plus: Awards expired, forfeited or otherwise terminated unexercised from the 2008 LTIP or the 2013 Plan</t>
  </si>
  <si>
    <t>The 2013 Incentive Compensation Plan [Member] | Awards Granted to Employees [Member]</t>
  </si>
  <si>
    <t>Less: Awards granted to employees</t>
  </si>
  <si>
    <t>The 2013 Incentive Compensation Plan [Member] | Awards Granted to Non-Employee Directors [Member]</t>
  </si>
  <si>
    <t>Stock-Based Compensation - Stock Option Valuation Assumptions (Details)</t>
  </si>
  <si>
    <t>Employee Service Share Based Compensation Aggregate Disclosures [Abstract]</t>
  </si>
  <si>
    <t>Expected term (years)</t>
  </si>
  <si>
    <t>7 years 7 months 6 days</t>
  </si>
  <si>
    <t>7 years 3 months 19 days</t>
  </si>
  <si>
    <t>Risk-free interest rate</t>
  </si>
  <si>
    <t>2.10%</t>
  </si>
  <si>
    <t>2.20%</t>
  </si>
  <si>
    <t>Volatility</t>
  </si>
  <si>
    <t>37.90%</t>
  </si>
  <si>
    <t>60.50%</t>
  </si>
  <si>
    <t>62.60%</t>
  </si>
  <si>
    <t>Dividend yield</t>
  </si>
  <si>
    <t>0.00%</t>
  </si>
  <si>
    <t>Stock-Based Compensation - Summary of Stock Option Activity (Details) $ / shares in Units, shares in Thousands, $ in Thousands</t>
  </si>
  <si>
    <t>Jun. 25, 2017USD ($)$ / sharesshares</t>
  </si>
  <si>
    <t>Stock Options, Outstanding at June 26, 2016 | shares</t>
  </si>
  <si>
    <t>Stock Options, Granted | shares</t>
  </si>
  <si>
    <t>Stock Options, Exercised | shares</t>
  </si>
  <si>
    <t>Stock Options, Cancelled or forfeited | shares</t>
  </si>
  <si>
    <t>Stock Options, Outstanding at June 25, 2017 | shares</t>
  </si>
  <si>
    <t>Stock Options, Vested and expected to vest as of June 25, 2017 | shares</t>
  </si>
  <si>
    <t>Stock Options, Exercisable at June 25, 2017 | shares</t>
  </si>
  <si>
    <t>Weighted Average Exercise Price, Outstanding at June 26, 2016 | $ / shares</t>
  </si>
  <si>
    <t>Weighted Average Exercise Price, Granted | $ / shares</t>
  </si>
  <si>
    <t>Weighted Average Exercise Price, Exercised | $ / shares</t>
  </si>
  <si>
    <t>Weighted Average Exercise Price, Cancelled or forfeited | $ / shares</t>
  </si>
  <si>
    <t>Weighted Average Exercise Price, Outstanding at June 25, 2017 | $ / shares</t>
  </si>
  <si>
    <t>Weighted Average Exercise Price, Vested and expected to vest as of June 25, 2017 | $ / shares</t>
  </si>
  <si>
    <t>Weighted Average Exercise Price, Exercisable at June 25, 2017 | $ / shares</t>
  </si>
  <si>
    <t>Weighted Average Remaining Contractual Life (Years), Outstanding at June 25, 2017</t>
  </si>
  <si>
    <t>5 years 10 months 25 days</t>
  </si>
  <si>
    <t>Weighted Average Remaining Contractual Life (Years), Vested and expected to vest as of June 25, 2017</t>
  </si>
  <si>
    <t>Weighted Average Remaining Contractual Life (Years), Exercisable at June 25, 2017</t>
  </si>
  <si>
    <t>3 years 10 months 25 days</t>
  </si>
  <si>
    <t>Aggregate Intrinsic Value, Outstanding at June 25, 2017 | $</t>
  </si>
  <si>
    <t>Aggregate Intrinsic Value, Vested and expected to vest as of June 25, 2017 | $</t>
  </si>
  <si>
    <t>Aggregate Intrinsic Value, Exercisable at June 25, 2017 | $</t>
  </si>
  <si>
    <t>Stock-Based Compensation - Summary of RSU Activity (Details) - Restricted Stock Units (RSUs) [Member] shares in Thousands</t>
  </si>
  <si>
    <t>Jun. 25, 2017$ / sharesshares</t>
  </si>
  <si>
    <t>Nonvested [Member]</t>
  </si>
  <si>
    <t>Outstanding (in shares)</t>
  </si>
  <si>
    <t>Granted (in shares)</t>
  </si>
  <si>
    <t>Vested (in shares)</t>
  </si>
  <si>
    <t>Cancelled or forfeited (in shares)</t>
  </si>
  <si>
    <t>Outstanding (in dollars per share) | $ / shares</t>
  </si>
  <si>
    <t>Granted (in dollars per share) | $ / shares</t>
  </si>
  <si>
    <t>Vested (in dollars per share) | $ / shares</t>
  </si>
  <si>
    <t>Cancelled or forfeited (in dollars per share) | $ / shares</t>
  </si>
  <si>
    <t>Vested [Member]</t>
  </si>
  <si>
    <t>Converted (in shares)</t>
  </si>
  <si>
    <t>Total Nonvested and Vested [Member]</t>
  </si>
  <si>
    <t>Converted (in dollars per share) | $ / shares</t>
  </si>
  <si>
    <t>Stock-Based Compensation - Stock Based Compensation Total Cost Charged Against Income (Details) - USD ($) $ in Thousands</t>
  </si>
  <si>
    <t>Compensation cost</t>
  </si>
  <si>
    <t>Stock options [Member]</t>
  </si>
  <si>
    <t>RSUs [Member]</t>
  </si>
  <si>
    <t>Defined Contribution Plan - Additional Information (Details) - Retirement Savings Plan [Member]</t>
  </si>
  <si>
    <t>Contribution for the First 3% [Member]</t>
  </si>
  <si>
    <t>Defined Contribution Plan Disclosure [Line Items]</t>
  </si>
  <si>
    <t>Defined contribution plan, employer matching contribution percentage</t>
  </si>
  <si>
    <t>100.00%</t>
  </si>
  <si>
    <t>Defined contribution plan, employer matching contribution, percent of employees' gross pay</t>
  </si>
  <si>
    <t>Contribution for the Next 2% [Member]</t>
  </si>
  <si>
    <t>50.00%</t>
  </si>
  <si>
    <t>Defined Contribution Plan - Schedule of Employer Matching Contribution Expense Related to 401(k) Plan (Details) - USD ($) $ in Thousands</t>
  </si>
  <si>
    <t>Defined Contribution Pension And Other Postretirement Plans Disclosure [Abstract]</t>
  </si>
  <si>
    <t>Matching contribution expense</t>
  </si>
  <si>
    <t>Fair Value of Financial Instruments and Non-Financial Assets and Liabilities - Additional Information (Details)</t>
  </si>
  <si>
    <t>May 18, 2012USD ($)</t>
  </si>
  <si>
    <t>Jun. 26, 2016USD ($)</t>
  </si>
  <si>
    <t>Jun. 28, 2015USD ($)</t>
  </si>
  <si>
    <t>Jun. 01, 2017USD ($)</t>
  </si>
  <si>
    <t>Feb. 24, 2017USD ($)</t>
  </si>
  <si>
    <t>Jan. 05, 2017USD ($)</t>
  </si>
  <si>
    <t>Dec. 31, 2013USD ($)</t>
  </si>
  <si>
    <t>Fair Value Assets And Liabilities Measured On Recurring And Nonrecurring Basis [Line Items]</t>
  </si>
  <si>
    <t>Fair value assets and liabilities amount transfers into or out of the levels</t>
  </si>
  <si>
    <t>Non-financial assets or liabilities of fair value recurring or non-recurring basis</t>
  </si>
  <si>
    <t>Dilion [Member] | Fair Value, Inputs, Level 3 [Member]</t>
  </si>
  <si>
    <t>Business combination, contingent consideration liability</t>
  </si>
  <si>
    <t>Swap A [Member]</t>
  </si>
  <si>
    <t>Derivative, inception date</t>
  </si>
  <si>
    <t>Jan. 5,
		2017</t>
  </si>
  <si>
    <t>Swap A [Member] | Designated Hedges [Member]</t>
  </si>
  <si>
    <t>Derivative, notional amount</t>
  </si>
  <si>
    <t>Swap B [Member]</t>
  </si>
  <si>
    <t>Feb. 24,
		2017</t>
  </si>
  <si>
    <t>Swap B [Member] | Designated Hedges [Member]</t>
  </si>
  <si>
    <t>Swap C [Member]</t>
  </si>
  <si>
    <t>Jun. 1,
		2017</t>
  </si>
  <si>
    <t>Swap C [Member] | Designated Hedges [Member]</t>
  </si>
  <si>
    <t>Swaps A, B and C [Member] | Designated Hedges [Member]</t>
  </si>
  <si>
    <t>Swaps A, B and C [Member] | Designated Hedges [Member] | LIBOR [Member]</t>
  </si>
  <si>
    <t>Derivative, average fixed interest rate</t>
  </si>
  <si>
    <t>1.90%</t>
  </si>
  <si>
    <t>Swap D [Member]</t>
  </si>
  <si>
    <t>Maximum length of time hedged in interest rate cash flow hedge</t>
  </si>
  <si>
    <t>Derivative, fixed interest rate</t>
  </si>
  <si>
    <t>1.06%</t>
  </si>
  <si>
    <t>Swap D [Member] | Designated Hedges [Member] | Cash Flow Hedging [Member]</t>
  </si>
  <si>
    <t>May 18,
		2012</t>
  </si>
  <si>
    <t>Derivative, termination date</t>
  </si>
  <si>
    <t>May 24,
		2017</t>
  </si>
  <si>
    <t>Swap D [Member] | Non-designated Hedges [Member]</t>
  </si>
  <si>
    <t>Foreign Exchange Forward [Member]</t>
  </si>
  <si>
    <t>Number of foreign currency derivatives held</t>
  </si>
  <si>
    <t>Fair Value of Financial Instruments and Non-Financial Assets and Liabilities - Schedule of Financial Assets and Liabilities of Fair Value on Recurring Basis (Details) - USD ($) $ in Thousands</t>
  </si>
  <si>
    <t>Accrued Expenses and Other Long-term Liabilities [Member] | Fair Value, Inputs, Level 3 [Member]</t>
  </si>
  <si>
    <t>Fair Value Liabilities Measured On Recurring Basis Unobservable Input Reconciliation [Line Items]</t>
  </si>
  <si>
    <t>Contingent consideration</t>
  </si>
  <si>
    <t>Swap A [Member] | Other Noncurrent Liabilities [Member] | Fair Value, Inputs, Level 2 [Member]</t>
  </si>
  <si>
    <t>Notional Amount</t>
  </si>
  <si>
    <t>Fair Value</t>
  </si>
  <si>
    <t>Swap B [Member] | Other Noncurrent Liabilities [Member] | Fair Value, Inputs, Level 2 [Member]</t>
  </si>
  <si>
    <t>Swap C [Member] | Other Noncurrent Liabilities [Member] | Fair Value, Inputs, Level 2 [Member]</t>
  </si>
  <si>
    <t>Swap D [Member] | Accrued Expenses [Member] | Fair Value, Inputs, Level 2 [Member]</t>
  </si>
  <si>
    <t>Accumulated Other Comprehensive Loss - Schedule of Changes in Accumulated Other Comprehensive Loss, Net of Tax (Details) - USD ($) $ in Thousands</t>
  </si>
  <si>
    <t>Accumulated Other Comprehensive Income Loss [Line Items]</t>
  </si>
  <si>
    <t>Beginning balance</t>
  </si>
  <si>
    <t>Ending balance</t>
  </si>
  <si>
    <t>Foreign Currency Translation Adjustments [Member]</t>
  </si>
  <si>
    <t>Changes in Interest Rate Swaps [Member]</t>
  </si>
  <si>
    <t>Accumulated Other Comprehensive Loss - Summary of Other Comprehensive (Loss) Income (Details) - USD ($) $ in Thousands</t>
  </si>
  <si>
    <t>Other comprehensive (loss) income:</t>
  </si>
  <si>
    <t>Foreign currency translation adjustments, Pre-tax</t>
  </si>
  <si>
    <t>Changes in interest rate swaps, net of reclassification adjustments, Pre-tax</t>
  </si>
  <si>
    <t>Other comprehensive loss, net, Pre-tax</t>
  </si>
  <si>
    <t>Changes in interest rate swaps, net of reclassification adjustments, Tax</t>
  </si>
  <si>
    <t>Other comprehensive loss, net, Tax</t>
  </si>
  <si>
    <t>Changes in interest rate swaps, net of reclassification adjustments, After-tax</t>
  </si>
  <si>
    <t>Computation of Earnings Per Share - Computation of Basic and Diluted Earnings Per Share (Details) - USD ($) $ / shares in Units, shares in Thousands, $ in Thousands</t>
  </si>
  <si>
    <t>Weighted average common shares outstanding (in shares)</t>
  </si>
  <si>
    <t>Net potential common share equivalents – stock options and RSUs (in shares)</t>
  </si>
  <si>
    <t>Adjusted weighted average common shares outstanding (in shares)</t>
  </si>
  <si>
    <t>Excluded from the calculation of common share equivalents:</t>
  </si>
  <si>
    <t>Anti-dilutive common share equivalents (in shares)</t>
  </si>
  <si>
    <t>Investments in Unconsolidated Affiliates and Variable Interest Entities - Additional Information (Details) $ in Thousands</t>
  </si>
  <si>
    <t>Jun. 28, 2017USD ($)</t>
  </si>
  <si>
    <t>Feb. 27, 2015USD ($)</t>
  </si>
  <si>
    <t>Aug. 28, 2014USD ($)</t>
  </si>
  <si>
    <t>Jun. 25, 2017USD ($)FuturesContract</t>
  </si>
  <si>
    <t>Dec. 31, 2016</t>
  </si>
  <si>
    <t>Aug. 27, 2014</t>
  </si>
  <si>
    <t>Oct. 31, 2009</t>
  </si>
  <si>
    <t>Sep. 30, 2000</t>
  </si>
  <si>
    <t>Equity method investments</t>
  </si>
  <si>
    <t>Distributions received</t>
  </si>
  <si>
    <t>Number of manufacturing facilities</t>
  </si>
  <si>
    <t>Number of futures contracts designated as cash flow hedges | FuturesContract</t>
  </si>
  <si>
    <t>Parkdale America LLC [Member] | EAP Program [Member]</t>
  </si>
  <si>
    <t>Deferred revenue</t>
  </si>
  <si>
    <t>Parkdale America LLC [Member] | Subsequent Event [Member]</t>
  </si>
  <si>
    <t>Parkdale America LLC [Member] | A Yarn Manufacturer [Member]</t>
  </si>
  <si>
    <t>Equity method investment additional acquired ownership percentage</t>
  </si>
  <si>
    <t>Business combination, bargain purchase, gain recognized, amount</t>
  </si>
  <si>
    <t>Business combination, recognized identifiable assets acquired, goodwill, and liabilities assumed, net</t>
  </si>
  <si>
    <t>Parkdale America LLC [Member] | Two Manufacturing Facilities [Member]</t>
  </si>
  <si>
    <t>Payments to acquire businesses, gross</t>
  </si>
  <si>
    <t>Parkdale America LLC [Member] | Sales Revenue, Goods, Net [Member] | Customer Concentration Risk [Member]</t>
  </si>
  <si>
    <t>Number of major customers</t>
  </si>
  <si>
    <t>Parkdale America LLC [Member] | Sales Revenue, Goods, Net [Member] | Customer Concentration Risk [Member] | Five Largest Customers [Member]</t>
  </si>
  <si>
    <t>Concentration risk, percentage</t>
  </si>
  <si>
    <t>81.00%</t>
  </si>
  <si>
    <t>Parkdale America LLC [Member] | Accounts Receivable [Member] | Customer Concentration Risk [Member] | Five Largest Customers [Member]</t>
  </si>
  <si>
    <t>80.00%</t>
  </si>
  <si>
    <t>UNF [Member]</t>
  </si>
  <si>
    <t>UNF America [Member]</t>
  </si>
  <si>
    <t>UNF and UNF America [Member]</t>
  </si>
  <si>
    <t>Purchase commitment, remaining minimum amount committed</t>
  </si>
  <si>
    <t>Accounts payable, related parties</t>
  </si>
  <si>
    <t>Percentage of current and total assets and total liabilities ccounted for by equity method investments</t>
  </si>
  <si>
    <t>Investments in Unconsolidated Affiliates and Variable Interest Entities - Schedule of Reconciliation Between Share of Underlying Equity (Details) - USD ($) $ in Thousands</t>
  </si>
  <si>
    <t>Underlying equity as of June 25, 2017</t>
  </si>
  <si>
    <t>Parkdale America LLC [Member] | Initial Excess Capital Contributions [Member]</t>
  </si>
  <si>
    <t>Equity method investment difference between carrying amount and underlying equity</t>
  </si>
  <si>
    <t>Parkdale America LLC [Member] | Impairment Charge Recorded in 2007 [Member]</t>
  </si>
  <si>
    <t>Parkdale America LLC [Member] | Antitrust Lawsuit Against PAL [Member]</t>
  </si>
  <si>
    <t>Parkdale America LLC [Member] | EAP Adjustments [Member]</t>
  </si>
  <si>
    <t>Investments in Unconsolidated Affiliates and Variable Interest Entities - Schedule of Raw Material Purchases under Supply Agreement (Details) - USD ($) $ in Thousands</t>
  </si>
  <si>
    <t>Raw material purchases under supply agreement</t>
  </si>
  <si>
    <t>Investments in Unconsolidated Affiliates and Variable Interest Entities - Schedule of Unaudited, Condensed Balance Sheet Information for Unconsolidated Affiliates (Details) - USD ($) $ in Thousands</t>
  </si>
  <si>
    <t>Current assets</t>
  </si>
  <si>
    <t>Noncurrent assets</t>
  </si>
  <si>
    <t>Current liabilities</t>
  </si>
  <si>
    <t>Noncurrent liabilities</t>
  </si>
  <si>
    <t>Shareholders’ equity and capital accounts</t>
  </si>
  <si>
    <t>UNIFI’s portion of undistributed earnings</t>
  </si>
  <si>
    <t>Investments in Unconsolidated Affiliates and Variable Interest Entities - Schedule of Unaudited, Condensed Income Statement Information for Unconsolidated Affiliates (Details) - USD ($) $ in Thousands</t>
  </si>
  <si>
    <t>Income from operations</t>
  </si>
  <si>
    <t>Net income</t>
  </si>
  <si>
    <t>Depreciation and amortization</t>
  </si>
  <si>
    <t>Cash received by PAL under cotton rebate program</t>
  </si>
  <si>
    <t>Earnings recognized by PAL for cotton rebate program</t>
  </si>
  <si>
    <t>Commitments and Contingencies - Additional Information (Details)</t>
  </si>
  <si>
    <t>Sep. 30, 2004</t>
  </si>
  <si>
    <t>The term of a former ground lease</t>
  </si>
  <si>
    <t>99 years</t>
  </si>
  <si>
    <t>Number of years of monitoring and reporting costs of an individual site</t>
  </si>
  <si>
    <t>Commitments and Contingencies - Schedule of Future Minimum Capital Lease Payments and Future Minimum Lease Payments under Non-Cancelable Operating Leases (Details) - USD ($) $ in Thousands</t>
  </si>
  <si>
    <t>Fiscal years thereafter</t>
  </si>
  <si>
    <t>Total minimum lease payments</t>
  </si>
  <si>
    <t>Less estimated executory costs</t>
  </si>
  <si>
    <t>Less interest</t>
  </si>
  <si>
    <t>Present value of net minimum capital lease payments</t>
  </si>
  <si>
    <t>Less current portion of capital lease obligations</t>
  </si>
  <si>
    <t>Long-term portion of capital lease obligations</t>
  </si>
  <si>
    <t>Commitments and Contingencies - Schedule of Rental Expenses Incurred Under Operating Leases and Included in Operating Income (Details) - USD ($) $ in Thousands</t>
  </si>
  <si>
    <t>Rental expenses</t>
  </si>
  <si>
    <t>Commitments and Contingencies - Schedule of Unconditional Purchase Obligations (Details) $ in Thousands</t>
  </si>
  <si>
    <t>Unrecorded Unconditional Purchase Obligation [Line Items]</t>
  </si>
  <si>
    <t>Purchase Obligations [Member]</t>
  </si>
  <si>
    <t>Service Obligations [Member]</t>
  </si>
  <si>
    <t>Commitments and Contingencies - Schedule of Costs Incurred Under Purchases and Services Obligations (Details) - USD ($) $ in Thousands</t>
  </si>
  <si>
    <t>Costs for unconditional purchase obligations</t>
  </si>
  <si>
    <t>Costs for unconditional service obligations</t>
  </si>
  <si>
    <t>Related Party Transactions - Related Party Receivables and Payables (Details) - USD ($) $ in Thousands</t>
  </si>
  <si>
    <t>Related Party Transaction [Line Items]</t>
  </si>
  <si>
    <t>Total related party payables</t>
  </si>
  <si>
    <t>Salem Global Logistics Inc [Member]</t>
  </si>
  <si>
    <t>Salem Leasing Corporation [Member]</t>
  </si>
  <si>
    <t>Related Party Transactions - Additional Information (Details) $ in Thousands</t>
  </si>
  <si>
    <t>Director [Member]</t>
  </si>
  <si>
    <t>Related Party Transaction, Threshold for Individual Disclosure</t>
  </si>
  <si>
    <t>Related Party Transactions - Schedule of Related Party Transactions (Details) - USD ($) $ in Thousands</t>
  </si>
  <si>
    <t>Expenses with related party</t>
  </si>
  <si>
    <t>Revenues from related parties</t>
  </si>
  <si>
    <t>Business Segment Information - Additional Information (Details)</t>
  </si>
  <si>
    <t>Jun. 25, 2017Segment</t>
  </si>
  <si>
    <t>Number of Reportable Segments</t>
  </si>
  <si>
    <t>Business Segment Information - Selected Financial Information for Polyester, Nylon, International and Other Segments (Details) - USD ($) $ in Thousands</t>
  </si>
  <si>
    <t>Segment Reporting Information [Line Items]</t>
  </si>
  <si>
    <t>Segment depreciation expense</t>
  </si>
  <si>
    <t>Segment Profit (Loss)</t>
  </si>
  <si>
    <t>Polyester [Member]</t>
  </si>
  <si>
    <t>Nylon [Member]</t>
  </si>
  <si>
    <t>International [Member]</t>
  </si>
  <si>
    <t>Other Segments [Member]</t>
  </si>
  <si>
    <t>Business Segment Information - Reconciliations of Segment Gross Profit (Loss) to Consolidated Income Before Income Taxes (Details) - USD ($) $ in Thousands</t>
  </si>
  <si>
    <t>Segment Reporting Reconciling Item For Operating Profit Loss From Segment To Consolidated [Line Items]</t>
  </si>
  <si>
    <t>Gross profit (loss)</t>
  </si>
  <si>
    <t>SG&amp;A expenses</t>
  </si>
  <si>
    <t>Business Segment Information - Reconciliation of Segment Depreciation and Amortization Expense to Consolidated Depreciation and Amortization Expense (Details) - USD ($) $ in Thousands</t>
  </si>
  <si>
    <t>Segment Reporting Other Significant Reconciling Item [Line Items]</t>
  </si>
  <si>
    <t>Operating Segments [Member]</t>
  </si>
  <si>
    <t>Operating Segments [Member] | Polyester [Member]</t>
  </si>
  <si>
    <t>Operating Segments [Member] | Nylon [Member]</t>
  </si>
  <si>
    <t>Operating Segments [Member] | International [Member]</t>
  </si>
  <si>
    <t>Operating Segments [Member] | Other Segments [Member]</t>
  </si>
  <si>
    <t>Other Depreciation and Amortization Expense [Member]</t>
  </si>
  <si>
    <t>Business Segment Information - Reconciliation of Segment Capital Expenditures to Consolidated Capital Expenditures (Details) - USD ($) $ in Thousands</t>
  </si>
  <si>
    <t>Corporate, Non-Segment [Member]</t>
  </si>
  <si>
    <t>Business Segment Information - Reconciliation of Segment Total Assets to Consolidated Total Assets (Details) - USD ($) $ in Thousands</t>
  </si>
  <si>
    <t>Segment Reporting Asset Reconciling Item [Line Items]</t>
  </si>
  <si>
    <t>Business Segment Information - Product Sales Excluding All Other Category (Details) - USD ($) $ in Thousands</t>
  </si>
  <si>
    <t>Total product sales</t>
  </si>
  <si>
    <t>Business Segment Information - Geographic Information for Net Sales (Details) - USD ($) $ in Thousands</t>
  </si>
  <si>
    <t>Revenues From External Customers And Long Lived Assets [Line Items]</t>
  </si>
  <si>
    <t>Geographic net sales</t>
  </si>
  <si>
    <t>UNITED STATES [Member]</t>
  </si>
  <si>
    <t>BRAZIL [Member]</t>
  </si>
  <si>
    <t>All Other Foreign Countries [Member]</t>
  </si>
  <si>
    <t>Export Sales from US Operations [Member] | UNITED STATES [Member]</t>
  </si>
  <si>
    <t>Export sales from UNIFI’s U.S. operations to external customers</t>
  </si>
  <si>
    <t>Business Segment Information - Geographic Information for Long-lived Assets (Details) - USD ($) $ in Thousands</t>
  </si>
  <si>
    <t>Long-lived assets</t>
  </si>
  <si>
    <t>Business Segment Information - Geographic Information for Total Assets (Details) - USD ($) $ in Thousands</t>
  </si>
  <si>
    <t>Quarterly Results (Unaudited) - Schedule of Quarterly Financial Data (Details) - USD ($) $ / shares in Units, $ in Thousands</t>
  </si>
  <si>
    <t>Quarterly Results (Unaudited) - Schedule of Quarterly Financial Data (Details) (Parenthetical) - USD ($) $ in Thousands</t>
  </si>
  <si>
    <t>Employee transition costs</t>
  </si>
  <si>
    <t>Supplemental Cash Flow Information - Schedule of Cash Payments for Interest and Taxes (Details) - USD ($) $ in Thousands</t>
  </si>
  <si>
    <t>Supplemental Cash Flow Elements [Abstract]</t>
  </si>
  <si>
    <t>Interest, net of capitalized interest of $652, $704 and $191, respectively</t>
  </si>
  <si>
    <t>Income taxes, net of refunds</t>
  </si>
  <si>
    <t>Supplemental Cash Flow Information - Schedule of Cash Payments for Interest and Taxes (Details) (Parenthetical) - USD ($) $ in Thousands</t>
  </si>
  <si>
    <t>Interest capitalized</t>
  </si>
  <si>
    <t>Supplemental Cash Flow Information - Additional Information (Details) - USD ($) $ in Thousands</t>
  </si>
  <si>
    <t>1 Months Ended</t>
  </si>
  <si>
    <t>Jun. 30, 2015</t>
  </si>
  <si>
    <t>Supplemental Cash Flow Information [Line Items]</t>
  </si>
  <si>
    <t>Capital expenditures incurred but not yet paid</t>
  </si>
  <si>
    <t>Other significant noncash transaction, value of consideration received</t>
  </si>
  <si>
    <t>Renewables acquired land value</t>
  </si>
  <si>
    <t>Promissory note</t>
  </si>
</sst>
</file>

<file path=xl/styles.xml><?xml version="1.0" encoding="utf-8"?>
<styleSheet xmlns="http://schemas.openxmlformats.org/spreadsheetml/2006/main">
  <numFmts count="3">
    <numFmt formatCode="_(&quot;$ &quot;#,##0_);_(&quot;$ &quot;(#,##0)" numFmtId="164"/>
    <numFmt formatCode="_(&quot;$ &quot;#,##0.00_);_(&quot;$ &quot;(#,##0.00)" numFmtId="165"/>
    <numFmt formatCode="_(&quot;Fiscal &quot;#,##0_);_(&quot;Fisc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7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8250743</v>
      </c>
    </row>
    <row r="13" spans="1:4">
      <c r="A13" s="4" t="s">
        <v>21</v>
      </c>
      <c r="D13" s="6" t="n">
        <v>51376526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828</v>
      </c>
      <c r="B1" s="2" t="s">
        <v>1</v>
      </c>
      <c r="F1" s="2" t="s">
        <v>829</v>
      </c>
    </row>
    <row r="2" spans="1:6">
      <c r="B2" s="2" t="s">
        <v>32</v>
      </c>
      <c r="C2" s="2" t="s">
        <v>79</v>
      </c>
      <c r="D2" s="2" t="s">
        <v>580</v>
      </c>
      <c r="E2" s="2" t="s">
        <v>830</v>
      </c>
      <c r="F2" s="2" t="s">
        <v>2</v>
      </c>
    </row>
    <row r="3" spans="1:6">
      <c r="A3" s="3" t="s">
        <v>231</v>
      </c>
    </row>
    <row r="4" spans="1:6">
      <c r="A4" s="4" t="s">
        <v>831</v>
      </c>
      <c r="B4" s="5" t="n">
        <v>206</v>
      </c>
      <c r="C4" s="5" t="n">
        <v>349</v>
      </c>
      <c r="D4" s="5" t="n">
        <v>1524</v>
      </c>
      <c r="E4" s="5" t="n">
        <v>1068</v>
      </c>
      <c r="F4" s="5" t="n">
        <v>3147</v>
      </c>
    </row>
    <row r="5" spans="1:6">
      <c r="A5" s="4" t="s">
        <v>832</v>
      </c>
      <c r="B5" s="7" t="n">
        <v>30.13</v>
      </c>
      <c r="C5" s="7" t="n">
        <v>29.72</v>
      </c>
      <c r="D5" s="7" t="n">
        <v>23.96</v>
      </c>
      <c r="E5" s="7" t="n">
        <v>18.08</v>
      </c>
      <c r="F5" s="7" t="n">
        <v>23.01</v>
      </c>
    </row>
    <row r="6" spans="1:6">
      <c r="A6" s="4" t="s">
        <v>833</v>
      </c>
      <c r="F6" s="6" t="n">
        <v>2760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4"/>
  </cols>
  <sheetData>
    <row r="1" spans="1:6">
      <c r="A1" s="1" t="s">
        <v>834</v>
      </c>
      <c r="B1" s="2" t="s">
        <v>1</v>
      </c>
      <c r="E1" s="2" t="s">
        <v>835</v>
      </c>
    </row>
    <row r="2" spans="1:6">
      <c r="B2" s="2" t="s">
        <v>2</v>
      </c>
      <c r="C2" s="2" t="s">
        <v>32</v>
      </c>
      <c r="D2" s="2" t="s">
        <v>79</v>
      </c>
      <c r="E2" s="2" t="s">
        <v>2</v>
      </c>
      <c r="F2" s="2" t="s">
        <v>836</v>
      </c>
    </row>
    <row r="3" spans="1:6">
      <c r="A3" s="3" t="s">
        <v>837</v>
      </c>
    </row>
    <row r="4" spans="1:6">
      <c r="A4" s="4" t="s">
        <v>838</v>
      </c>
      <c r="B4" s="5" t="n">
        <v>153000</v>
      </c>
    </row>
    <row r="5" spans="1:6">
      <c r="A5" s="4" t="s">
        <v>839</v>
      </c>
      <c r="B5" s="7" t="n">
        <v>28.82</v>
      </c>
    </row>
    <row r="6" spans="1:6">
      <c r="A6" s="4" t="s">
        <v>840</v>
      </c>
      <c r="B6" s="6" t="n">
        <v>4701</v>
      </c>
      <c r="E6" s="6" t="n">
        <v>4701</v>
      </c>
    </row>
    <row r="7" spans="1:6">
      <c r="A7" s="4" t="s">
        <v>841</v>
      </c>
      <c r="B7" s="4" t="s">
        <v>483</v>
      </c>
    </row>
    <row r="8" spans="1:6">
      <c r="A8" s="4" t="s">
        <v>842</v>
      </c>
      <c r="B8" s="6" t="n">
        <v>2787</v>
      </c>
      <c r="C8" s="6" t="n">
        <v>181</v>
      </c>
      <c r="D8" s="6" t="n">
        <v>95</v>
      </c>
    </row>
    <row r="9" spans="1:6">
      <c r="A9" s="4" t="s">
        <v>843</v>
      </c>
      <c r="B9" s="6" t="n">
        <v>599</v>
      </c>
      <c r="C9" s="6" t="n">
        <v>592</v>
      </c>
      <c r="D9" s="6" t="n">
        <v>623</v>
      </c>
    </row>
    <row r="10" spans="1:6">
      <c r="A10" s="4" t="s">
        <v>844</v>
      </c>
    </row>
    <row r="11" spans="1:6">
      <c r="A11" s="3" t="s">
        <v>837</v>
      </c>
    </row>
    <row r="12" spans="1:6">
      <c r="A12" s="4" t="s">
        <v>845</v>
      </c>
      <c r="B12" s="4" t="s">
        <v>487</v>
      </c>
    </row>
    <row r="13" spans="1:6">
      <c r="A13" s="4" t="s">
        <v>846</v>
      </c>
      <c r="B13" s="4" t="s">
        <v>847</v>
      </c>
    </row>
    <row r="14" spans="1:6">
      <c r="A14" s="4" t="s">
        <v>839</v>
      </c>
      <c r="B14" s="7" t="n">
        <v>28.82</v>
      </c>
      <c r="C14" s="7" t="n">
        <v>32.36</v>
      </c>
      <c r="D14" s="7" t="n">
        <v>27.38</v>
      </c>
    </row>
    <row r="15" spans="1:6">
      <c r="A15" s="4" t="s">
        <v>848</v>
      </c>
      <c r="B15" s="7" t="n">
        <v>10.13</v>
      </c>
      <c r="C15" s="7" t="n">
        <v>20.27</v>
      </c>
      <c r="D15" s="7" t="n">
        <v>17.31</v>
      </c>
    </row>
    <row r="16" spans="1:6">
      <c r="A16" s="4" t="s">
        <v>840</v>
      </c>
      <c r="B16" s="6" t="n">
        <v>1053</v>
      </c>
      <c r="E16" s="5" t="n">
        <v>1053</v>
      </c>
    </row>
    <row r="17" spans="1:6">
      <c r="A17" s="4" t="s">
        <v>841</v>
      </c>
      <c r="B17" s="4" t="s">
        <v>849</v>
      </c>
    </row>
    <row r="18" spans="1:6">
      <c r="A18" s="4" t="s">
        <v>850</v>
      </c>
      <c r="B18" s="6" t="n">
        <v>5802</v>
      </c>
      <c r="C18" s="6" t="n">
        <v>598</v>
      </c>
      <c r="D18" s="6" t="n">
        <v>190</v>
      </c>
    </row>
    <row r="19" spans="1:6">
      <c r="A19" s="4" t="s">
        <v>842</v>
      </c>
      <c r="B19" s="5" t="n">
        <v>2787</v>
      </c>
      <c r="C19" s="5" t="n">
        <v>181</v>
      </c>
      <c r="D19" s="5" t="n">
        <v>95</v>
      </c>
    </row>
    <row r="20" spans="1:6">
      <c r="A20" s="4" t="s">
        <v>851</v>
      </c>
      <c r="B20" s="6" t="n">
        <v>1517</v>
      </c>
      <c r="C20" s="6" t="n">
        <v>155</v>
      </c>
      <c r="D20" s="6" t="n">
        <v>73</v>
      </c>
    </row>
    <row r="21" spans="1:6">
      <c r="A21" s="4" t="s">
        <v>852</v>
      </c>
    </row>
    <row r="22" spans="1:6">
      <c r="A22" s="3" t="s">
        <v>837</v>
      </c>
    </row>
    <row r="23" spans="1:6">
      <c r="A23" s="4" t="s">
        <v>838</v>
      </c>
      <c r="B23" s="5" t="n">
        <v>153000</v>
      </c>
      <c r="C23" s="5" t="n">
        <v>82000</v>
      </c>
      <c r="D23" s="5" t="n">
        <v>150000</v>
      </c>
    </row>
    <row r="24" spans="1:6">
      <c r="A24" s="4" t="s">
        <v>853</v>
      </c>
    </row>
    <row r="25" spans="1:6">
      <c r="A25" s="3" t="s">
        <v>837</v>
      </c>
    </row>
    <row r="26" spans="1:6">
      <c r="A26" s="4" t="s">
        <v>845</v>
      </c>
      <c r="B26" s="4" t="s">
        <v>487</v>
      </c>
    </row>
    <row r="27" spans="1:6">
      <c r="A27" s="4" t="s">
        <v>854</v>
      </c>
      <c r="B27" s="5" t="n">
        <v>150000</v>
      </c>
      <c r="C27" s="5" t="n">
        <v>20000</v>
      </c>
    </row>
    <row r="28" spans="1:6">
      <c r="A28" s="4" t="s">
        <v>855</v>
      </c>
      <c r="B28" s="7" t="n">
        <v>27.66</v>
      </c>
      <c r="C28" s="7" t="n">
        <v>27.46</v>
      </c>
    </row>
    <row r="29" spans="1:6">
      <c r="A29" s="4" t="s">
        <v>856</v>
      </c>
    </row>
    <row r="30" spans="1:6">
      <c r="A30" s="3" t="s">
        <v>837</v>
      </c>
    </row>
    <row r="31" spans="1:6">
      <c r="A31" s="4" t="s">
        <v>854</v>
      </c>
      <c r="B31" s="5" t="n">
        <v>31000</v>
      </c>
      <c r="C31" s="5" t="n">
        <v>28000</v>
      </c>
      <c r="D31" s="5" t="n">
        <v>17000</v>
      </c>
    </row>
    <row r="32" spans="1:6">
      <c r="A32" s="4" t="s">
        <v>855</v>
      </c>
      <c r="B32" s="7" t="n">
        <v>29.09</v>
      </c>
      <c r="C32" s="7" t="n">
        <v>28.08</v>
      </c>
      <c r="D32" s="7" t="n">
        <v>28.58</v>
      </c>
    </row>
    <row r="33" spans="1:6">
      <c r="A33" s="4" t="s">
        <v>857</v>
      </c>
    </row>
    <row r="34" spans="1:6">
      <c r="A34" s="3" t="s">
        <v>837</v>
      </c>
    </row>
    <row r="35" spans="1:6">
      <c r="A35" s="4" t="s">
        <v>840</v>
      </c>
      <c r="B35" s="6" t="n">
        <v>3648</v>
      </c>
      <c r="E35" s="6" t="n">
        <v>3648</v>
      </c>
    </row>
    <row r="36" spans="1:6">
      <c r="A36" s="4" t="s">
        <v>841</v>
      </c>
      <c r="B36" s="4" t="s">
        <v>858</v>
      </c>
    </row>
    <row r="37" spans="1:6">
      <c r="A37" s="4" t="s">
        <v>851</v>
      </c>
      <c r="B37" s="6" t="n">
        <v>806</v>
      </c>
      <c r="C37" s="6" t="n">
        <v>221</v>
      </c>
      <c r="D37" s="6" t="n">
        <v>373</v>
      </c>
    </row>
    <row r="38" spans="1:6">
      <c r="A38" s="4" t="s">
        <v>859</v>
      </c>
      <c r="B38" s="5" t="n">
        <v>281000</v>
      </c>
      <c r="E38" s="5" t="n">
        <v>281000</v>
      </c>
    </row>
    <row r="39" spans="1:6">
      <c r="A39" s="4" t="s">
        <v>860</v>
      </c>
      <c r="B39" s="6" t="n">
        <v>8120</v>
      </c>
      <c r="E39" s="6" t="n">
        <v>8120</v>
      </c>
    </row>
    <row r="40" spans="1:6">
      <c r="A40" s="4" t="s">
        <v>861</v>
      </c>
      <c r="B40" s="5" t="n">
        <v>131000</v>
      </c>
      <c r="E40" s="5" t="n">
        <v>131000</v>
      </c>
    </row>
    <row r="41" spans="1:6">
      <c r="A41" s="4" t="s">
        <v>862</v>
      </c>
      <c r="B41" s="6" t="n">
        <v>3782</v>
      </c>
    </row>
    <row r="42" spans="1:6">
      <c r="A42" s="4" t="s">
        <v>863</v>
      </c>
      <c r="B42" s="6" t="n">
        <v>2120</v>
      </c>
      <c r="C42" s="6" t="n">
        <v>553</v>
      </c>
      <c r="D42" s="6" t="n">
        <v>958</v>
      </c>
    </row>
    <row r="43" spans="1:6">
      <c r="A43" s="4" t="s">
        <v>864</v>
      </c>
    </row>
    <row r="44" spans="1:6">
      <c r="A44" s="3" t="s">
        <v>837</v>
      </c>
    </row>
    <row r="45" spans="1:6">
      <c r="A45" s="4" t="s">
        <v>865</v>
      </c>
      <c r="B45" s="5" t="n">
        <v>1000000</v>
      </c>
      <c r="E45" s="5" t="n">
        <v>1000000</v>
      </c>
      <c r="F45" s="5" t="n">
        <v>1000000</v>
      </c>
    </row>
    <row r="46" spans="1:6">
      <c r="A46" s="4" t="s">
        <v>866</v>
      </c>
    </row>
    <row r="47" spans="1:6">
      <c r="A47" s="3" t="s">
        <v>837</v>
      </c>
    </row>
    <row r="48" spans="1:6">
      <c r="A48" s="4" t="s">
        <v>854</v>
      </c>
      <c r="E48" s="5" t="n">
        <v>101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67</v>
      </c>
      <c r="B1" s="2" t="s">
        <v>1</v>
      </c>
      <c r="E1" s="2" t="s">
        <v>835</v>
      </c>
    </row>
    <row r="2" spans="1:6">
      <c r="B2" s="2" t="s">
        <v>2</v>
      </c>
      <c r="C2" s="2" t="s">
        <v>32</v>
      </c>
      <c r="D2" s="2" t="s">
        <v>79</v>
      </c>
      <c r="E2" s="2" t="s">
        <v>2</v>
      </c>
      <c r="F2" s="2" t="s">
        <v>836</v>
      </c>
    </row>
    <row r="3" spans="1:6">
      <c r="A3" s="4" t="s">
        <v>868</v>
      </c>
    </row>
    <row r="4" spans="1:6">
      <c r="A4" s="3" t="s">
        <v>837</v>
      </c>
    </row>
    <row r="5" spans="1:6">
      <c r="A5" s="4" t="s">
        <v>869</v>
      </c>
      <c r="B5" s="5" t="n">
        <v>-31000</v>
      </c>
      <c r="C5" s="5" t="n">
        <v>-28000</v>
      </c>
      <c r="D5" s="5" t="n">
        <v>-17000</v>
      </c>
    </row>
    <row r="6" spans="1:6">
      <c r="A6" s="4" t="s">
        <v>864</v>
      </c>
    </row>
    <row r="7" spans="1:6">
      <c r="A7" s="3" t="s">
        <v>837</v>
      </c>
    </row>
    <row r="8" spans="1:6">
      <c r="A8" s="4" t="s">
        <v>870</v>
      </c>
      <c r="B8" s="5" t="n">
        <v>1000000</v>
      </c>
      <c r="E8" s="5" t="n">
        <v>1000000</v>
      </c>
      <c r="F8" s="5" t="n">
        <v>1000000</v>
      </c>
    </row>
    <row r="9" spans="1:6">
      <c r="A9" s="4" t="s">
        <v>871</v>
      </c>
      <c r="B9" s="5" t="n">
        <v>681000</v>
      </c>
      <c r="E9" s="5" t="n">
        <v>681000</v>
      </c>
    </row>
    <row r="10" spans="1:6">
      <c r="A10" s="4" t="s">
        <v>872</v>
      </c>
    </row>
    <row r="11" spans="1:6">
      <c r="A11" s="3" t="s">
        <v>837</v>
      </c>
    </row>
    <row r="12" spans="1:6">
      <c r="A12" s="4" t="s">
        <v>873</v>
      </c>
      <c r="E12" s="5" t="n">
        <v>343000</v>
      </c>
    </row>
    <row r="13" spans="1:6">
      <c r="A13" s="4" t="s">
        <v>874</v>
      </c>
    </row>
    <row r="14" spans="1:6">
      <c r="A14" s="3" t="s">
        <v>837</v>
      </c>
    </row>
    <row r="15" spans="1:6">
      <c r="A15" s="4" t="s">
        <v>875</v>
      </c>
      <c r="E15" s="5" t="n">
        <v>-561000</v>
      </c>
    </row>
    <row r="16" spans="1:6">
      <c r="A16" s="4" t="s">
        <v>876</v>
      </c>
    </row>
    <row r="17" spans="1:6">
      <c r="A17" s="3" t="s">
        <v>837</v>
      </c>
    </row>
    <row r="18" spans="1:6">
      <c r="A18" s="4" t="s">
        <v>869</v>
      </c>
      <c r="E18" s="5" t="n">
        <v>-10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24"/>
    <col customWidth="1" max="4" min="4" width="25"/>
  </cols>
  <sheetData>
    <row r="1" spans="1:4">
      <c r="A1" s="1" t="s">
        <v>877</v>
      </c>
      <c r="B1" s="2" t="s">
        <v>1</v>
      </c>
    </row>
    <row r="2" spans="1:4">
      <c r="B2" s="2" t="s">
        <v>2</v>
      </c>
      <c r="C2" s="2" t="s">
        <v>32</v>
      </c>
      <c r="D2" s="2" t="s">
        <v>79</v>
      </c>
    </row>
    <row r="3" spans="1:4">
      <c r="A3" s="3" t="s">
        <v>878</v>
      </c>
    </row>
    <row r="4" spans="1:4">
      <c r="A4" s="4" t="s">
        <v>879</v>
      </c>
      <c r="B4" s="4" t="s">
        <v>475</v>
      </c>
      <c r="C4" s="4" t="s">
        <v>880</v>
      </c>
      <c r="D4" s="4" t="s">
        <v>881</v>
      </c>
    </row>
    <row r="5" spans="1:4">
      <c r="A5" s="4" t="s">
        <v>882</v>
      </c>
      <c r="B5" s="4" t="s">
        <v>755</v>
      </c>
      <c r="C5" s="4" t="s">
        <v>883</v>
      </c>
      <c r="D5" s="4" t="s">
        <v>884</v>
      </c>
    </row>
    <row r="6" spans="1:4">
      <c r="A6" s="4" t="s">
        <v>885</v>
      </c>
      <c r="B6" s="4" t="s">
        <v>886</v>
      </c>
      <c r="C6" s="4" t="s">
        <v>887</v>
      </c>
      <c r="D6" s="4" t="s">
        <v>888</v>
      </c>
    </row>
    <row r="7" spans="1:4">
      <c r="A7" s="4" t="s">
        <v>889</v>
      </c>
      <c r="B7" s="4" t="s">
        <v>890</v>
      </c>
      <c r="C7" s="4" t="s">
        <v>890</v>
      </c>
      <c r="D7" s="4" t="s">
        <v>89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91</v>
      </c>
      <c r="B1" s="2" t="s">
        <v>1</v>
      </c>
    </row>
    <row r="2" spans="1:2">
      <c r="B2" s="2" t="s">
        <v>892</v>
      </c>
    </row>
    <row r="3" spans="1:2">
      <c r="A3" s="3" t="s">
        <v>878</v>
      </c>
    </row>
    <row r="4" spans="1:2">
      <c r="A4" s="4" t="s">
        <v>893</v>
      </c>
      <c r="B4" s="5" t="n">
        <v>720</v>
      </c>
    </row>
    <row r="5" spans="1:2">
      <c r="A5" s="4" t="s">
        <v>894</v>
      </c>
      <c r="B5" s="5" t="n">
        <v>153</v>
      </c>
    </row>
    <row r="6" spans="1:2">
      <c r="A6" s="4" t="s">
        <v>895</v>
      </c>
      <c r="B6" s="5" t="n">
        <v>-356</v>
      </c>
    </row>
    <row r="7" spans="1:2">
      <c r="A7" s="4" t="s">
        <v>896</v>
      </c>
      <c r="B7" s="5" t="n">
        <v>-39</v>
      </c>
    </row>
    <row r="8" spans="1:2">
      <c r="A8" s="4" t="s">
        <v>897</v>
      </c>
      <c r="B8" s="5" t="n">
        <v>478</v>
      </c>
    </row>
    <row r="9" spans="1:2">
      <c r="A9" s="4" t="s">
        <v>898</v>
      </c>
      <c r="B9" s="5" t="n">
        <v>476</v>
      </c>
    </row>
    <row r="10" spans="1:2">
      <c r="A10" s="4" t="s">
        <v>899</v>
      </c>
      <c r="B10" s="5" t="n">
        <v>287</v>
      </c>
    </row>
    <row r="11" spans="1:2">
      <c r="A11" s="4" t="s">
        <v>900</v>
      </c>
      <c r="B11" s="7" t="n">
        <v>14.32</v>
      </c>
    </row>
    <row r="12" spans="1:2">
      <c r="A12" s="4" t="s">
        <v>901</v>
      </c>
      <c r="B12" s="8" t="n">
        <v>28.82</v>
      </c>
    </row>
    <row r="13" spans="1:2">
      <c r="A13" s="4" t="s">
        <v>902</v>
      </c>
      <c r="B13" s="8" t="n">
        <v>11.29</v>
      </c>
    </row>
    <row r="14" spans="1:2">
      <c r="A14" s="4" t="s">
        <v>903</v>
      </c>
      <c r="B14" s="8" t="n">
        <v>30.2</v>
      </c>
    </row>
    <row r="15" spans="1:2">
      <c r="A15" s="4" t="s">
        <v>904</v>
      </c>
      <c r="B15" s="8" t="n">
        <v>19.93</v>
      </c>
    </row>
    <row r="16" spans="1:2">
      <c r="A16" s="4" t="s">
        <v>905</v>
      </c>
      <c r="B16" s="8" t="n">
        <v>19.89</v>
      </c>
    </row>
    <row r="17" spans="1:2">
      <c r="A17" s="4" t="s">
        <v>906</v>
      </c>
      <c r="B17" s="7" t="n">
        <v>13.77</v>
      </c>
    </row>
    <row r="18" spans="1:2">
      <c r="A18" s="4" t="s">
        <v>907</v>
      </c>
      <c r="B18" s="4" t="s">
        <v>908</v>
      </c>
    </row>
    <row r="19" spans="1:2">
      <c r="A19" s="4" t="s">
        <v>909</v>
      </c>
      <c r="B19" s="4" t="s">
        <v>908</v>
      </c>
    </row>
    <row r="20" spans="1:2">
      <c r="A20" s="4" t="s">
        <v>910</v>
      </c>
      <c r="B20" s="4" t="s">
        <v>911</v>
      </c>
    </row>
    <row r="21" spans="1:2">
      <c r="A21" s="4" t="s">
        <v>912</v>
      </c>
      <c r="B21" s="6" t="n">
        <v>4464</v>
      </c>
    </row>
    <row r="22" spans="1:2">
      <c r="A22" s="4" t="s">
        <v>913</v>
      </c>
      <c r="B22" s="5" t="n">
        <v>4463</v>
      </c>
    </row>
    <row r="23" spans="1:2">
      <c r="A23" s="4" t="s">
        <v>914</v>
      </c>
      <c r="B23" s="6" t="n">
        <v>43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15</v>
      </c>
      <c r="B1" s="2" t="s">
        <v>1</v>
      </c>
    </row>
    <row r="2" spans="1:2">
      <c r="B2" s="2" t="s">
        <v>916</v>
      </c>
    </row>
    <row r="3" spans="1:2">
      <c r="A3" s="4" t="s">
        <v>917</v>
      </c>
    </row>
    <row r="4" spans="1:2">
      <c r="A4" s="3" t="s">
        <v>837</v>
      </c>
    </row>
    <row r="5" spans="1:2">
      <c r="A5" s="4" t="s">
        <v>918</v>
      </c>
      <c r="B5" s="5" t="n">
        <v>21</v>
      </c>
    </row>
    <row r="6" spans="1:2">
      <c r="A6" s="4" t="s">
        <v>919</v>
      </c>
      <c r="B6" s="5" t="n">
        <v>181</v>
      </c>
    </row>
    <row r="7" spans="1:2">
      <c r="A7" s="4" t="s">
        <v>920</v>
      </c>
      <c r="B7" s="5" t="n">
        <v>39</v>
      </c>
    </row>
    <row r="8" spans="1:2">
      <c r="A8" s="4" t="s">
        <v>921</v>
      </c>
      <c r="B8" s="5" t="n">
        <v>-13</v>
      </c>
    </row>
    <row r="9" spans="1:2">
      <c r="A9" s="4" t="s">
        <v>918</v>
      </c>
      <c r="B9" s="5" t="n">
        <v>150</v>
      </c>
    </row>
    <row r="10" spans="1:2">
      <c r="A10" s="4" t="s">
        <v>922</v>
      </c>
      <c r="B10" s="7" t="n">
        <v>27.2</v>
      </c>
    </row>
    <row r="11" spans="1:2">
      <c r="A11" s="4" t="s">
        <v>923</v>
      </c>
      <c r="B11" s="8" t="n">
        <v>27.9</v>
      </c>
    </row>
    <row r="12" spans="1:2">
      <c r="A12" s="4" t="s">
        <v>924</v>
      </c>
      <c r="B12" s="8" t="n">
        <v>28.63</v>
      </c>
    </row>
    <row r="13" spans="1:2">
      <c r="A13" s="4" t="s">
        <v>925</v>
      </c>
      <c r="B13" s="8" t="n">
        <v>27.46</v>
      </c>
    </row>
    <row r="14" spans="1:2">
      <c r="A14" s="4" t="s">
        <v>922</v>
      </c>
      <c r="B14" s="7" t="n">
        <v>27.66</v>
      </c>
    </row>
    <row r="15" spans="1:2">
      <c r="A15" s="4" t="s">
        <v>926</v>
      </c>
    </row>
    <row r="16" spans="1:2">
      <c r="A16" s="3" t="s">
        <v>837</v>
      </c>
    </row>
    <row r="17" spans="1:2">
      <c r="A17" s="4" t="s">
        <v>918</v>
      </c>
      <c r="B17" s="5" t="n">
        <v>162</v>
      </c>
    </row>
    <row r="18" spans="1:2">
      <c r="A18" s="4" t="s">
        <v>920</v>
      </c>
      <c r="B18" s="5" t="n">
        <v>39</v>
      </c>
    </row>
    <row r="19" spans="1:2">
      <c r="A19" s="4" t="s">
        <v>927</v>
      </c>
      <c r="B19" s="5" t="n">
        <v>-70</v>
      </c>
    </row>
    <row r="20" spans="1:2">
      <c r="A20" s="4" t="s">
        <v>918</v>
      </c>
      <c r="B20" s="5" t="n">
        <v>131</v>
      </c>
    </row>
    <row r="21" spans="1:2">
      <c r="A21" s="4" t="s">
        <v>928</v>
      </c>
    </row>
    <row r="22" spans="1:2">
      <c r="A22" s="3" t="s">
        <v>837</v>
      </c>
    </row>
    <row r="23" spans="1:2">
      <c r="A23" s="4" t="s">
        <v>918</v>
      </c>
      <c r="B23" s="5" t="n">
        <v>183</v>
      </c>
    </row>
    <row r="24" spans="1:2">
      <c r="A24" s="4" t="s">
        <v>919</v>
      </c>
      <c r="B24" s="5" t="n">
        <v>181</v>
      </c>
    </row>
    <row r="25" spans="1:2">
      <c r="A25" s="4" t="s">
        <v>927</v>
      </c>
      <c r="B25" s="5" t="n">
        <v>-70</v>
      </c>
    </row>
    <row r="26" spans="1:2">
      <c r="A26" s="4" t="s">
        <v>921</v>
      </c>
      <c r="B26" s="5" t="n">
        <v>-13</v>
      </c>
    </row>
    <row r="27" spans="1:2">
      <c r="A27" s="4" t="s">
        <v>918</v>
      </c>
      <c r="B27" s="5" t="n">
        <v>281</v>
      </c>
    </row>
    <row r="28" spans="1:2">
      <c r="A28" s="4" t="s">
        <v>922</v>
      </c>
      <c r="B28" s="7" t="n">
        <v>18.7</v>
      </c>
    </row>
    <row r="29" spans="1:2">
      <c r="A29" s="4" t="s">
        <v>923</v>
      </c>
      <c r="B29" s="8" t="n">
        <v>27.9</v>
      </c>
    </row>
    <row r="30" spans="1:2">
      <c r="A30" s="4" t="s">
        <v>929</v>
      </c>
      <c r="B30" s="8" t="n">
        <v>15.47</v>
      </c>
    </row>
    <row r="31" spans="1:2">
      <c r="A31" s="4" t="s">
        <v>925</v>
      </c>
      <c r="B31" s="8" t="n">
        <v>27.46</v>
      </c>
    </row>
    <row r="32" spans="1:2">
      <c r="A32" s="4" t="s">
        <v>922</v>
      </c>
      <c r="B32" s="7" t="n">
        <v>25.0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2</v>
      </c>
      <c r="D2" s="2" t="s">
        <v>79</v>
      </c>
    </row>
    <row r="3" spans="1:4">
      <c r="A3" s="3" t="s">
        <v>837</v>
      </c>
    </row>
    <row r="4" spans="1:4">
      <c r="A4" s="4" t="s">
        <v>931</v>
      </c>
      <c r="B4" s="6" t="n">
        <v>2181</v>
      </c>
      <c r="C4" s="6" t="n">
        <v>2340</v>
      </c>
      <c r="D4" s="6" t="n">
        <v>2631</v>
      </c>
    </row>
    <row r="5" spans="1:4">
      <c r="A5" s="4" t="s">
        <v>932</v>
      </c>
    </row>
    <row r="6" spans="1:4">
      <c r="A6" s="3" t="s">
        <v>837</v>
      </c>
    </row>
    <row r="7" spans="1:4">
      <c r="A7" s="4" t="s">
        <v>931</v>
      </c>
      <c r="B7" s="5" t="n">
        <v>749</v>
      </c>
      <c r="C7" s="5" t="n">
        <v>1379</v>
      </c>
      <c r="D7" s="5" t="n">
        <v>1955</v>
      </c>
    </row>
    <row r="8" spans="1:4">
      <c r="A8" s="4" t="s">
        <v>933</v>
      </c>
    </row>
    <row r="9" spans="1:4">
      <c r="A9" s="3" t="s">
        <v>837</v>
      </c>
    </row>
    <row r="10" spans="1:4">
      <c r="A10" s="4" t="s">
        <v>931</v>
      </c>
      <c r="B10" s="6" t="n">
        <v>1432</v>
      </c>
      <c r="C10" s="6" t="n">
        <v>961</v>
      </c>
      <c r="D10" s="6" t="n">
        <v>6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2</v>
      </c>
    </row>
    <row r="3" spans="1:2">
      <c r="A3" s="4" t="s">
        <v>935</v>
      </c>
    </row>
    <row r="4" spans="1:2">
      <c r="A4" s="3" t="s">
        <v>936</v>
      </c>
    </row>
    <row r="5" spans="1:2">
      <c r="A5" s="4" t="s">
        <v>937</v>
      </c>
      <c r="B5" s="4" t="s">
        <v>938</v>
      </c>
    </row>
    <row r="6" spans="1:2">
      <c r="A6" s="4" t="s">
        <v>939</v>
      </c>
      <c r="B6" s="4" t="s">
        <v>624</v>
      </c>
    </row>
    <row r="7" spans="1:2">
      <c r="A7" s="4" t="s">
        <v>940</v>
      </c>
    </row>
    <row r="8" spans="1:2">
      <c r="A8" s="3" t="s">
        <v>936</v>
      </c>
    </row>
    <row r="9" spans="1:2">
      <c r="A9" s="4" t="s">
        <v>937</v>
      </c>
      <c r="B9" s="4" t="s">
        <v>941</v>
      </c>
    </row>
    <row r="10" spans="1:2">
      <c r="A10" s="4" t="s">
        <v>939</v>
      </c>
      <c r="B10" s="4" t="s">
        <v>68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79</v>
      </c>
    </row>
    <row r="3" spans="1:4">
      <c r="A3" s="3" t="s">
        <v>943</v>
      </c>
    </row>
    <row r="4" spans="1:4">
      <c r="A4" s="4" t="s">
        <v>944</v>
      </c>
      <c r="B4" s="6" t="n">
        <v>2538</v>
      </c>
      <c r="C4" s="6" t="n">
        <v>2331</v>
      </c>
      <c r="D4" s="6" t="n">
        <v>220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45</v>
      </c>
      <c r="B1" s="2" t="s">
        <v>946</v>
      </c>
      <c r="C1" s="2" t="s">
        <v>494</v>
      </c>
      <c r="D1" s="2" t="s">
        <v>947</v>
      </c>
      <c r="E1" s="2" t="s">
        <v>948</v>
      </c>
      <c r="F1" s="2" t="s">
        <v>949</v>
      </c>
      <c r="G1" s="2" t="s">
        <v>950</v>
      </c>
      <c r="H1" s="2" t="s">
        <v>951</v>
      </c>
      <c r="I1" s="2" t="s">
        <v>952</v>
      </c>
    </row>
    <row r="2" spans="1:9">
      <c r="A2" s="3" t="s">
        <v>953</v>
      </c>
    </row>
    <row r="3" spans="1:9">
      <c r="A3" s="4" t="s">
        <v>89</v>
      </c>
      <c r="C3" s="6" t="n">
        <v>3578000</v>
      </c>
      <c r="D3" s="6" t="n">
        <v>3528000</v>
      </c>
      <c r="E3" s="6" t="n">
        <v>4025000</v>
      </c>
    </row>
    <row r="4" spans="1:9">
      <c r="A4" s="4" t="s">
        <v>954</v>
      </c>
      <c r="C4" s="5" t="n">
        <v>0</v>
      </c>
      <c r="D4" s="5" t="n">
        <v>0</v>
      </c>
      <c r="E4" s="5" t="n">
        <v>0</v>
      </c>
    </row>
    <row r="5" spans="1:9">
      <c r="A5" s="4" t="s">
        <v>955</v>
      </c>
      <c r="C5" s="6" t="n">
        <v>0</v>
      </c>
    </row>
    <row r="6" spans="1:9">
      <c r="A6" s="4" t="s">
        <v>956</v>
      </c>
    </row>
    <row r="7" spans="1:9">
      <c r="A7" s="3" t="s">
        <v>953</v>
      </c>
    </row>
    <row r="8" spans="1:9">
      <c r="A8" s="4" t="s">
        <v>957</v>
      </c>
      <c r="I8" s="6" t="n">
        <v>2500000</v>
      </c>
    </row>
    <row r="9" spans="1:9">
      <c r="A9" s="4" t="s">
        <v>958</v>
      </c>
    </row>
    <row r="10" spans="1:9">
      <c r="A10" s="3" t="s">
        <v>953</v>
      </c>
    </row>
    <row r="11" spans="1:9">
      <c r="A11" s="4" t="s">
        <v>959</v>
      </c>
      <c r="C11" s="4" t="s">
        <v>960</v>
      </c>
    </row>
    <row r="12" spans="1:9">
      <c r="A12" s="4" t="s">
        <v>961</v>
      </c>
    </row>
    <row r="13" spans="1:9">
      <c r="A13" s="3" t="s">
        <v>953</v>
      </c>
    </row>
    <row r="14" spans="1:9">
      <c r="A14" s="4" t="s">
        <v>962</v>
      </c>
      <c r="H14" s="6" t="n">
        <v>20000000</v>
      </c>
    </row>
    <row r="15" spans="1:9">
      <c r="A15" s="4" t="s">
        <v>963</v>
      </c>
    </row>
    <row r="16" spans="1:9">
      <c r="A16" s="3" t="s">
        <v>953</v>
      </c>
    </row>
    <row r="17" spans="1:9">
      <c r="A17" s="4" t="s">
        <v>959</v>
      </c>
      <c r="C17" s="4" t="s">
        <v>964</v>
      </c>
    </row>
    <row r="18" spans="1:9">
      <c r="A18" s="4" t="s">
        <v>965</v>
      </c>
    </row>
    <row r="19" spans="1:9">
      <c r="A19" s="3" t="s">
        <v>953</v>
      </c>
    </row>
    <row r="20" spans="1:9">
      <c r="A20" s="4" t="s">
        <v>962</v>
      </c>
      <c r="G20" s="6" t="n">
        <v>30000000</v>
      </c>
    </row>
    <row r="21" spans="1:9">
      <c r="A21" s="4" t="s">
        <v>966</v>
      </c>
    </row>
    <row r="22" spans="1:9">
      <c r="A22" s="3" t="s">
        <v>953</v>
      </c>
    </row>
    <row r="23" spans="1:9">
      <c r="A23" s="4" t="s">
        <v>959</v>
      </c>
      <c r="C23" s="4" t="s">
        <v>967</v>
      </c>
    </row>
    <row r="24" spans="1:9">
      <c r="A24" s="4" t="s">
        <v>968</v>
      </c>
    </row>
    <row r="25" spans="1:9">
      <c r="A25" s="3" t="s">
        <v>953</v>
      </c>
    </row>
    <row r="26" spans="1:9">
      <c r="A26" s="4" t="s">
        <v>962</v>
      </c>
      <c r="F26" s="6" t="n">
        <v>25000000</v>
      </c>
    </row>
    <row r="27" spans="1:9">
      <c r="A27" s="4" t="s">
        <v>969</v>
      </c>
    </row>
    <row r="28" spans="1:9">
      <c r="A28" s="3" t="s">
        <v>953</v>
      </c>
    </row>
    <row r="29" spans="1:9">
      <c r="A29" s="4" t="s">
        <v>962</v>
      </c>
      <c r="C29" s="6" t="n">
        <v>75000000</v>
      </c>
    </row>
    <row r="30" spans="1:9">
      <c r="A30" s="4" t="s">
        <v>89</v>
      </c>
      <c r="C30" s="6" t="n">
        <v>42000</v>
      </c>
    </row>
    <row r="31" spans="1:9">
      <c r="A31" s="4" t="s">
        <v>970</v>
      </c>
    </row>
    <row r="32" spans="1:9">
      <c r="A32" s="3" t="s">
        <v>953</v>
      </c>
    </row>
    <row r="33" spans="1:9">
      <c r="A33" s="4" t="s">
        <v>971</v>
      </c>
      <c r="C33" s="4" t="s">
        <v>972</v>
      </c>
    </row>
    <row r="34" spans="1:9">
      <c r="A34" s="4" t="s">
        <v>973</v>
      </c>
    </row>
    <row r="35" spans="1:9">
      <c r="A35" s="3" t="s">
        <v>953</v>
      </c>
    </row>
    <row r="36" spans="1:9">
      <c r="A36" s="4" t="s">
        <v>974</v>
      </c>
      <c r="B36" s="4" t="s">
        <v>475</v>
      </c>
    </row>
    <row r="37" spans="1:9">
      <c r="A37" s="4" t="s">
        <v>975</v>
      </c>
      <c r="C37" s="4" t="s">
        <v>976</v>
      </c>
    </row>
    <row r="38" spans="1:9">
      <c r="A38" s="4" t="s">
        <v>977</v>
      </c>
    </row>
    <row r="39" spans="1:9">
      <c r="A39" s="3" t="s">
        <v>953</v>
      </c>
    </row>
    <row r="40" spans="1:9">
      <c r="A40" s="4" t="s">
        <v>962</v>
      </c>
      <c r="B40" s="6" t="n">
        <v>50000000</v>
      </c>
    </row>
    <row r="41" spans="1:9">
      <c r="A41" s="4" t="s">
        <v>959</v>
      </c>
      <c r="C41" s="4" t="s">
        <v>978</v>
      </c>
    </row>
    <row r="42" spans="1:9">
      <c r="A42" s="4" t="s">
        <v>979</v>
      </c>
      <c r="C42" s="4" t="s">
        <v>980</v>
      </c>
    </row>
    <row r="43" spans="1:9">
      <c r="A43" s="4" t="s">
        <v>981</v>
      </c>
    </row>
    <row r="44" spans="1:9">
      <c r="A44" s="3" t="s">
        <v>953</v>
      </c>
    </row>
    <row r="45" spans="1:9">
      <c r="A45" s="4" t="s">
        <v>89</v>
      </c>
      <c r="C45" s="6" t="n">
        <v>178000</v>
      </c>
      <c r="D45" s="6" t="n">
        <v>375000</v>
      </c>
      <c r="E45" s="6" t="n">
        <v>507000</v>
      </c>
    </row>
    <row r="46" spans="1:9">
      <c r="A46" s="4" t="s">
        <v>982</v>
      </c>
    </row>
    <row r="47" spans="1:9">
      <c r="A47" s="3" t="s">
        <v>953</v>
      </c>
    </row>
    <row r="48" spans="1:9">
      <c r="A48" s="4" t="s">
        <v>983</v>
      </c>
      <c r="C48" s="5" t="n">
        <v>0</v>
      </c>
      <c r="D48" s="5"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2</v>
      </c>
    </row>
    <row r="2" spans="1:3">
      <c r="A2" s="4" t="s">
        <v>985</v>
      </c>
    </row>
    <row r="3" spans="1:3">
      <c r="A3" s="3" t="s">
        <v>986</v>
      </c>
    </row>
    <row r="4" spans="1:3">
      <c r="A4" s="4" t="s">
        <v>987</v>
      </c>
      <c r="B4" s="6" t="n">
        <v>925</v>
      </c>
      <c r="C4" s="6" t="n">
        <v>1348</v>
      </c>
    </row>
    <row r="5" spans="1:3">
      <c r="A5" s="4" t="s">
        <v>988</v>
      </c>
    </row>
    <row r="6" spans="1:3">
      <c r="A6" s="3" t="s">
        <v>986</v>
      </c>
    </row>
    <row r="7" spans="1:3">
      <c r="A7" s="4" t="s">
        <v>989</v>
      </c>
      <c r="B7" s="5" t="n">
        <v>20000</v>
      </c>
    </row>
    <row r="8" spans="1:3">
      <c r="A8" s="4" t="s">
        <v>990</v>
      </c>
      <c r="B8" s="5" t="n">
        <v>243</v>
      </c>
    </row>
    <row r="9" spans="1:3">
      <c r="A9" s="4" t="s">
        <v>991</v>
      </c>
    </row>
    <row r="10" spans="1:3">
      <c r="A10" s="3" t="s">
        <v>986</v>
      </c>
    </row>
    <row r="11" spans="1:3">
      <c r="A11" s="4" t="s">
        <v>989</v>
      </c>
      <c r="B11" s="5" t="n">
        <v>30000</v>
      </c>
    </row>
    <row r="12" spans="1:3">
      <c r="A12" s="4" t="s">
        <v>990</v>
      </c>
      <c r="B12" s="5" t="n">
        <v>364</v>
      </c>
    </row>
    <row r="13" spans="1:3">
      <c r="A13" s="4" t="s">
        <v>992</v>
      </c>
    </row>
    <row r="14" spans="1:3">
      <c r="A14" s="3" t="s">
        <v>986</v>
      </c>
    </row>
    <row r="15" spans="1:3">
      <c r="A15" s="4" t="s">
        <v>989</v>
      </c>
      <c r="B15" s="5" t="n">
        <v>25000</v>
      </c>
    </row>
    <row r="16" spans="1:3">
      <c r="A16" s="4" t="s">
        <v>990</v>
      </c>
      <c r="B16" s="6" t="n">
        <v>201</v>
      </c>
    </row>
    <row r="17" spans="1:3">
      <c r="A17" s="4" t="s">
        <v>993</v>
      </c>
    </row>
    <row r="18" spans="1:3">
      <c r="A18" s="3" t="s">
        <v>986</v>
      </c>
    </row>
    <row r="19" spans="1:3">
      <c r="A19" s="4" t="s">
        <v>989</v>
      </c>
      <c r="C19" s="5" t="n">
        <v>50000</v>
      </c>
    </row>
    <row r="20" spans="1:3">
      <c r="A20" s="4" t="s">
        <v>990</v>
      </c>
      <c r="C20" s="6" t="n">
        <v>26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9</v>
      </c>
    </row>
    <row r="3" spans="1:4">
      <c r="A3" s="3" t="s">
        <v>995</v>
      </c>
    </row>
    <row r="4" spans="1:4">
      <c r="A4" s="4" t="s">
        <v>996</v>
      </c>
      <c r="B4" s="6" t="n">
        <v>-29751</v>
      </c>
      <c r="C4" s="6" t="n">
        <v>-26899</v>
      </c>
      <c r="D4" s="6" t="n">
        <v>-4619</v>
      </c>
    </row>
    <row r="5" spans="1:4">
      <c r="A5" s="4" t="s">
        <v>141</v>
      </c>
      <c r="B5" s="5" t="n">
        <v>-3129</v>
      </c>
      <c r="C5" s="5" t="n">
        <v>-2852</v>
      </c>
      <c r="D5" s="5" t="n">
        <v>-22280</v>
      </c>
    </row>
    <row r="6" spans="1:4">
      <c r="A6" s="4" t="s">
        <v>997</v>
      </c>
      <c r="B6" s="5" t="n">
        <v>-32880</v>
      </c>
      <c r="C6" s="5" t="n">
        <v>-29751</v>
      </c>
      <c r="D6" s="5" t="n">
        <v>-26899</v>
      </c>
    </row>
    <row r="7" spans="1:4">
      <c r="A7" s="4" t="s">
        <v>998</v>
      </c>
    </row>
    <row r="8" spans="1:4">
      <c r="A8" s="3" t="s">
        <v>995</v>
      </c>
    </row>
    <row r="9" spans="1:4">
      <c r="A9" s="4" t="s">
        <v>996</v>
      </c>
      <c r="B9" s="5" t="n">
        <v>-29681</v>
      </c>
      <c r="C9" s="5" t="n">
        <v>-26752</v>
      </c>
      <c r="D9" s="5" t="n">
        <v>-4241</v>
      </c>
    </row>
    <row r="10" spans="1:4">
      <c r="A10" s="4" t="s">
        <v>141</v>
      </c>
      <c r="B10" s="5" t="n">
        <v>-2691</v>
      </c>
      <c r="C10" s="5" t="n">
        <v>-2929</v>
      </c>
      <c r="D10" s="5" t="n">
        <v>-22511</v>
      </c>
    </row>
    <row r="11" spans="1:4">
      <c r="A11" s="4" t="s">
        <v>997</v>
      </c>
      <c r="B11" s="5" t="n">
        <v>-32372</v>
      </c>
      <c r="C11" s="5" t="n">
        <v>-29681</v>
      </c>
      <c r="D11" s="5" t="n">
        <v>-26752</v>
      </c>
    </row>
    <row r="12" spans="1:4">
      <c r="A12" s="4" t="s">
        <v>999</v>
      </c>
    </row>
    <row r="13" spans="1:4">
      <c r="A13" s="3" t="s">
        <v>995</v>
      </c>
    </row>
    <row r="14" spans="1:4">
      <c r="A14" s="4" t="s">
        <v>996</v>
      </c>
      <c r="B14" s="5" t="n">
        <v>-70</v>
      </c>
      <c r="C14" s="5" t="n">
        <v>-147</v>
      </c>
      <c r="D14" s="5" t="n">
        <v>-378</v>
      </c>
    </row>
    <row r="15" spans="1:4">
      <c r="A15" s="4" t="s">
        <v>141</v>
      </c>
      <c r="B15" s="5" t="n">
        <v>-438</v>
      </c>
      <c r="C15" s="5" t="n">
        <v>77</v>
      </c>
      <c r="D15" s="5" t="n">
        <v>231</v>
      </c>
    </row>
    <row r="16" spans="1:4">
      <c r="A16" s="4" t="s">
        <v>997</v>
      </c>
      <c r="B16" s="6" t="n">
        <v>-508</v>
      </c>
      <c r="C16" s="6" t="n">
        <v>-70</v>
      </c>
      <c r="D16" s="6" t="n">
        <v>-14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2</v>
      </c>
      <c r="D2" s="2" t="s">
        <v>79</v>
      </c>
    </row>
    <row r="3" spans="1:4">
      <c r="A3" s="3" t="s">
        <v>1001</v>
      </c>
    </row>
    <row r="4" spans="1:4">
      <c r="A4" s="4" t="s">
        <v>1002</v>
      </c>
      <c r="B4" s="6" t="n">
        <v>-2936</v>
      </c>
      <c r="C4" s="6" t="n">
        <v>-2135</v>
      </c>
      <c r="D4" s="6" t="n">
        <v>-21578</v>
      </c>
    </row>
    <row r="5" spans="1:4">
      <c r="A5" s="4" t="s">
        <v>1003</v>
      </c>
      <c r="B5" s="5" t="n">
        <v>-737</v>
      </c>
      <c r="C5" s="5" t="n">
        <v>77</v>
      </c>
      <c r="D5" s="5" t="n">
        <v>231</v>
      </c>
    </row>
    <row r="6" spans="1:4">
      <c r="A6" s="4" t="s">
        <v>1004</v>
      </c>
      <c r="B6" s="5" t="n">
        <v>-3428</v>
      </c>
      <c r="C6" s="5" t="n">
        <v>-2852</v>
      </c>
      <c r="D6" s="5" t="n">
        <v>-22280</v>
      </c>
    </row>
    <row r="7" spans="1:4">
      <c r="A7" s="4" t="s">
        <v>1005</v>
      </c>
      <c r="B7" s="5" t="n">
        <v>299</v>
      </c>
    </row>
    <row r="8" spans="1:4">
      <c r="A8" s="4" t="s">
        <v>1006</v>
      </c>
      <c r="B8" s="5" t="n">
        <v>299</v>
      </c>
    </row>
    <row r="9" spans="1:4">
      <c r="A9" s="4" t="s">
        <v>113</v>
      </c>
      <c r="B9" s="5" t="n">
        <v>-2936</v>
      </c>
      <c r="C9" s="5" t="n">
        <v>-2135</v>
      </c>
      <c r="D9" s="5" t="n">
        <v>-21578</v>
      </c>
    </row>
    <row r="10" spans="1:4">
      <c r="A10" s="4" t="s">
        <v>1007</v>
      </c>
      <c r="B10" s="5" t="n">
        <v>-438</v>
      </c>
      <c r="C10" s="5" t="n">
        <v>77</v>
      </c>
      <c r="D10" s="5" t="n">
        <v>231</v>
      </c>
    </row>
    <row r="11" spans="1:4">
      <c r="A11" s="4" t="s">
        <v>115</v>
      </c>
      <c r="B11" s="5" t="n">
        <v>-3129</v>
      </c>
      <c r="C11" s="5" t="n">
        <v>-2852</v>
      </c>
      <c r="D11" s="5" t="n">
        <v>-22280</v>
      </c>
    </row>
    <row r="12" spans="1:4">
      <c r="A12" s="4" t="s">
        <v>119</v>
      </c>
    </row>
    <row r="13" spans="1:4">
      <c r="A13" s="3" t="s">
        <v>1001</v>
      </c>
    </row>
    <row r="14" spans="1:4">
      <c r="A14" s="4" t="s">
        <v>1002</v>
      </c>
      <c r="B14" s="5" t="n">
        <v>245</v>
      </c>
      <c r="C14" s="5" t="n">
        <v>-794</v>
      </c>
      <c r="D14" s="5" t="n">
        <v>-933</v>
      </c>
    </row>
    <row r="15" spans="1:4">
      <c r="A15" s="4" t="s">
        <v>113</v>
      </c>
      <c r="B15" s="6" t="n">
        <v>245</v>
      </c>
      <c r="C15" s="6" t="n">
        <v>-794</v>
      </c>
      <c r="D15" s="6" t="n">
        <v>-93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08</v>
      </c>
      <c r="B1" s="2" t="s">
        <v>72</v>
      </c>
      <c r="R1" s="2" t="s">
        <v>1</v>
      </c>
    </row>
    <row r="2" spans="1:20">
      <c r="B2" s="2" t="s">
        <v>2</v>
      </c>
      <c r="D2" s="2" t="s">
        <v>73</v>
      </c>
      <c r="F2" s="2" t="s">
        <v>74</v>
      </c>
      <c r="H2" s="2" t="s">
        <v>75</v>
      </c>
      <c r="J2" s="2" t="s">
        <v>32</v>
      </c>
      <c r="L2" s="2" t="s">
        <v>76</v>
      </c>
      <c r="N2" s="2" t="s">
        <v>77</v>
      </c>
      <c r="P2" s="2" t="s">
        <v>78</v>
      </c>
      <c r="R2" s="2" t="s">
        <v>2</v>
      </c>
      <c r="S2" s="2" t="s">
        <v>32</v>
      </c>
      <c r="T2" s="2" t="s">
        <v>79</v>
      </c>
    </row>
    <row r="3" spans="1:20">
      <c r="A3" s="3" t="s">
        <v>247</v>
      </c>
    </row>
    <row r="4" spans="1:20">
      <c r="A4" s="4" t="s">
        <v>97</v>
      </c>
      <c r="B4" s="6" t="n">
        <v>9704</v>
      </c>
      <c r="C4" s="4" t="s">
        <v>98</v>
      </c>
      <c r="D4" s="6" t="n">
        <v>9177</v>
      </c>
      <c r="E4" s="4" t="s">
        <v>98</v>
      </c>
      <c r="F4" s="6" t="n">
        <v>4591</v>
      </c>
      <c r="G4" s="4" t="s">
        <v>98</v>
      </c>
      <c r="H4" s="6" t="n">
        <v>9403</v>
      </c>
      <c r="I4" s="4" t="s">
        <v>98</v>
      </c>
      <c r="J4" s="6" t="n">
        <v>10237</v>
      </c>
      <c r="K4" s="4" t="s">
        <v>99</v>
      </c>
      <c r="L4" s="6" t="n">
        <v>9689</v>
      </c>
      <c r="M4" s="4" t="s">
        <v>99</v>
      </c>
      <c r="N4" s="6" t="n">
        <v>6464</v>
      </c>
      <c r="O4" s="4" t="s">
        <v>99</v>
      </c>
      <c r="P4" s="6" t="n">
        <v>8025</v>
      </c>
      <c r="Q4" s="4" t="s">
        <v>99</v>
      </c>
      <c r="R4" s="6" t="n">
        <v>32875</v>
      </c>
      <c r="S4" s="6" t="n">
        <v>34415</v>
      </c>
      <c r="T4" s="6" t="n">
        <v>42151</v>
      </c>
    </row>
    <row r="5" spans="1:20">
      <c r="A5" s="4" t="s">
        <v>1009</v>
      </c>
      <c r="R5" s="5" t="n">
        <v>18136</v>
      </c>
      <c r="S5" s="5" t="n">
        <v>17857</v>
      </c>
      <c r="T5" s="5" t="n">
        <v>18207</v>
      </c>
    </row>
    <row r="6" spans="1:20">
      <c r="A6" s="4" t="s">
        <v>101</v>
      </c>
      <c r="B6" s="7" t="n">
        <v>0.53</v>
      </c>
      <c r="C6" s="4" t="s">
        <v>102</v>
      </c>
      <c r="D6" s="7" t="n">
        <v>0.5</v>
      </c>
      <c r="E6" s="4" t="s">
        <v>102</v>
      </c>
      <c r="F6" s="7" t="n">
        <v>0.25</v>
      </c>
      <c r="G6" s="4" t="s">
        <v>102</v>
      </c>
      <c r="H6" s="7" t="n">
        <v>0.52</v>
      </c>
      <c r="I6" s="4" t="s">
        <v>102</v>
      </c>
      <c r="J6" s="7" t="n">
        <v>0.57</v>
      </c>
      <c r="K6" s="4" t="s">
        <v>102</v>
      </c>
      <c r="L6" s="7" t="n">
        <v>0.54</v>
      </c>
      <c r="M6" s="4" t="s">
        <v>102</v>
      </c>
      <c r="N6" s="7" t="n">
        <v>0.36</v>
      </c>
      <c r="O6" s="4" t="s">
        <v>102</v>
      </c>
      <c r="P6" s="7" t="n">
        <v>0.45</v>
      </c>
      <c r="Q6" s="4" t="s">
        <v>102</v>
      </c>
      <c r="R6" s="7" t="n">
        <v>1.81</v>
      </c>
      <c r="S6" s="7" t="n">
        <v>1.93</v>
      </c>
      <c r="T6" s="7" t="n">
        <v>2.32</v>
      </c>
    </row>
    <row r="7" spans="1:20">
      <c r="A7" s="4" t="s">
        <v>1010</v>
      </c>
      <c r="R7" s="5" t="n">
        <v>307</v>
      </c>
      <c r="S7" s="5" t="n">
        <v>558</v>
      </c>
      <c r="T7" s="5" t="n">
        <v>629</v>
      </c>
    </row>
    <row r="8" spans="1:20">
      <c r="A8" s="4" t="s">
        <v>1011</v>
      </c>
      <c r="R8" s="5" t="n">
        <v>18443</v>
      </c>
      <c r="S8" s="5" t="n">
        <v>18415</v>
      </c>
      <c r="T8" s="5" t="n">
        <v>18836</v>
      </c>
    </row>
    <row r="9" spans="1:20">
      <c r="A9" s="4" t="s">
        <v>103</v>
      </c>
      <c r="B9" s="7" t="n">
        <v>0.52</v>
      </c>
      <c r="C9" s="4" t="s">
        <v>102</v>
      </c>
      <c r="D9" s="7" t="n">
        <v>0.5</v>
      </c>
      <c r="E9" s="4" t="s">
        <v>102</v>
      </c>
      <c r="F9" s="7" t="n">
        <v>0.25</v>
      </c>
      <c r="G9" s="4" t="s">
        <v>102</v>
      </c>
      <c r="H9" s="7" t="n">
        <v>0.51</v>
      </c>
      <c r="I9" s="4" t="s">
        <v>102</v>
      </c>
      <c r="J9" s="7" t="n">
        <v>0.5600000000000001</v>
      </c>
      <c r="K9" s="4" t="s">
        <v>102</v>
      </c>
      <c r="L9" s="7" t="n">
        <v>0.53</v>
      </c>
      <c r="M9" s="4" t="s">
        <v>102</v>
      </c>
      <c r="N9" s="7" t="n">
        <v>0.35</v>
      </c>
      <c r="O9" s="4" t="s">
        <v>102</v>
      </c>
      <c r="P9" s="7" t="n">
        <v>0.43</v>
      </c>
      <c r="Q9" s="4" t="s">
        <v>102</v>
      </c>
      <c r="R9" s="7" t="n">
        <v>1.78</v>
      </c>
      <c r="S9" s="7" t="n">
        <v>1.87</v>
      </c>
      <c r="T9" s="7" t="n">
        <v>2.24</v>
      </c>
    </row>
    <row r="10" spans="1:20">
      <c r="A10" s="3" t="s">
        <v>1012</v>
      </c>
    </row>
    <row r="11" spans="1:20">
      <c r="A11" s="4" t="s">
        <v>1013</v>
      </c>
      <c r="R11" s="5" t="n">
        <v>390</v>
      </c>
      <c r="S11" s="5" t="n">
        <v>193</v>
      </c>
      <c r="T11" s="5" t="n">
        <v>150</v>
      </c>
    </row>
    <row r="12" spans="1:20"/>
    <row r="13" spans="1:20">
      <c r="A13" s="4" t="s">
        <v>104</v>
      </c>
      <c r="B13" s="4" t="s">
        <v>105</v>
      </c>
    </row>
    <row r="14" spans="1:20">
      <c r="A14" s="4" t="s">
        <v>106</v>
      </c>
      <c r="B14" s="4" t="s">
        <v>107</v>
      </c>
    </row>
    <row r="15" spans="1:20">
      <c r="A15" s="4" t="s">
        <v>108</v>
      </c>
      <c r="B15" s="4" t="s">
        <v>109</v>
      </c>
    </row>
    <row r="16" spans="1:20">
      <c r="A16" s="4" t="s">
        <v>99</v>
      </c>
      <c r="B16" s="4" t="s">
        <v>110</v>
      </c>
    </row>
    <row r="17" spans="1:20">
      <c r="A17" s="4" t="s">
        <v>102</v>
      </c>
      <c r="B17" s="4" t="s">
        <v>111</v>
      </c>
    </row>
  </sheetData>
  <mergeCells count="17">
    <mergeCell ref="A1:A2"/>
    <mergeCell ref="B1:Q1"/>
    <mergeCell ref="R1:T1"/>
    <mergeCell ref="B2:C2"/>
    <mergeCell ref="D2:E2"/>
    <mergeCell ref="F2:G2"/>
    <mergeCell ref="H2:I2"/>
    <mergeCell ref="J2:K2"/>
    <mergeCell ref="L2:M2"/>
    <mergeCell ref="N2:O2"/>
    <mergeCell ref="P2:Q2"/>
    <mergeCell ref="A12:T12"/>
    <mergeCell ref="B13:T13"/>
    <mergeCell ref="B14:T14"/>
    <mergeCell ref="B15:T15"/>
    <mergeCell ref="B16:T16"/>
    <mergeCell ref="B17:T17"/>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14"/>
    <col customWidth="1" max="7" min="7" width="21"/>
    <col customWidth="1" max="8" min="8" width="21"/>
    <col customWidth="1" max="9" min="9" width="14"/>
    <col customWidth="1" max="10" min="10" width="14"/>
    <col customWidth="1" max="11" min="11" width="14"/>
  </cols>
  <sheetData>
    <row r="1" spans="1:11">
      <c r="A1" s="1" t="s">
        <v>1014</v>
      </c>
      <c r="B1" s="2" t="s">
        <v>1015</v>
      </c>
      <c r="C1" s="2" t="s">
        <v>1016</v>
      </c>
      <c r="D1" s="2" t="s">
        <v>1017</v>
      </c>
      <c r="E1" s="2" t="s">
        <v>1018</v>
      </c>
      <c r="F1" s="2" t="s">
        <v>1019</v>
      </c>
      <c r="G1" s="2" t="s">
        <v>947</v>
      </c>
      <c r="H1" s="2" t="s">
        <v>948</v>
      </c>
      <c r="I1" s="2" t="s">
        <v>1020</v>
      </c>
      <c r="J1" s="2" t="s">
        <v>1021</v>
      </c>
      <c r="K1" s="2" t="s">
        <v>1022</v>
      </c>
    </row>
    <row r="2" spans="1:11">
      <c r="A2" s="3" t="s">
        <v>409</v>
      </c>
    </row>
    <row r="3" spans="1:11">
      <c r="A3" s="4" t="s">
        <v>1023</v>
      </c>
      <c r="E3" s="6" t="n">
        <v>119513</v>
      </c>
      <c r="G3" s="6" t="n">
        <v>117412</v>
      </c>
    </row>
    <row r="4" spans="1:11">
      <c r="A4" s="4" t="s">
        <v>1024</v>
      </c>
      <c r="E4" s="6" t="n">
        <v>2322</v>
      </c>
      <c r="G4" s="6" t="n">
        <v>4732</v>
      </c>
      <c r="H4" s="6" t="n">
        <v>3718</v>
      </c>
    </row>
    <row r="5" spans="1:11">
      <c r="A5" s="4" t="s">
        <v>417</v>
      </c>
    </row>
    <row r="6" spans="1:11">
      <c r="A6" s="3" t="s">
        <v>409</v>
      </c>
    </row>
    <row r="7" spans="1:11">
      <c r="A7" s="4" t="s">
        <v>464</v>
      </c>
      <c r="E7" s="4" t="s">
        <v>465</v>
      </c>
    </row>
    <row r="8" spans="1:11">
      <c r="A8" s="4" t="s">
        <v>1025</v>
      </c>
      <c r="G8" s="5" t="n">
        <v>14</v>
      </c>
    </row>
    <row r="9" spans="1:11">
      <c r="A9" s="4" t="s">
        <v>1026</v>
      </c>
      <c r="E9" s="5" t="n">
        <v>0</v>
      </c>
    </row>
    <row r="10" spans="1:11">
      <c r="A10" s="4" t="s">
        <v>1023</v>
      </c>
      <c r="E10" s="6" t="n">
        <v>115614</v>
      </c>
    </row>
    <row r="11" spans="1:11">
      <c r="A11" s="4" t="s">
        <v>1024</v>
      </c>
      <c r="E11" s="5" t="n">
        <v>822</v>
      </c>
      <c r="G11" s="6" t="n">
        <v>1732</v>
      </c>
      <c r="H11" s="5" t="n">
        <v>2468</v>
      </c>
    </row>
    <row r="12" spans="1:11">
      <c r="A12" s="4" t="s">
        <v>1027</v>
      </c>
    </row>
    <row r="13" spans="1:11">
      <c r="A13" s="3" t="s">
        <v>409</v>
      </c>
    </row>
    <row r="14" spans="1:11">
      <c r="A14" s="4" t="s">
        <v>1028</v>
      </c>
      <c r="E14" s="5" t="n">
        <v>0</v>
      </c>
      <c r="G14" s="5" t="n">
        <v>0</v>
      </c>
      <c r="H14" s="5" t="n">
        <v>0</v>
      </c>
    </row>
    <row r="15" spans="1:11">
      <c r="A15" s="4" t="s">
        <v>1029</v>
      </c>
    </row>
    <row r="16" spans="1:11">
      <c r="A16" s="3" t="s">
        <v>409</v>
      </c>
    </row>
    <row r="17" spans="1:11">
      <c r="A17" s="4" t="s">
        <v>1024</v>
      </c>
      <c r="B17" s="6" t="n">
        <v>6800</v>
      </c>
    </row>
    <row r="18" spans="1:11">
      <c r="A18" s="4" t="s">
        <v>1030</v>
      </c>
    </row>
    <row r="19" spans="1:11">
      <c r="A19" s="3" t="s">
        <v>409</v>
      </c>
    </row>
    <row r="20" spans="1:11">
      <c r="A20" s="4" t="s">
        <v>464</v>
      </c>
      <c r="I20" s="4" t="s">
        <v>941</v>
      </c>
    </row>
    <row r="21" spans="1:11">
      <c r="A21" s="4" t="s">
        <v>1031</v>
      </c>
      <c r="D21" s="4" t="s">
        <v>941</v>
      </c>
    </row>
    <row r="22" spans="1:11">
      <c r="A22" s="4" t="s">
        <v>1032</v>
      </c>
      <c r="D22" s="6" t="n">
        <v>4430</v>
      </c>
    </row>
    <row r="23" spans="1:11">
      <c r="A23" s="4" t="s">
        <v>1033</v>
      </c>
      <c r="D23" s="6" t="n">
        <v>23644</v>
      </c>
    </row>
    <row r="24" spans="1:11">
      <c r="A24" s="4" t="s">
        <v>1034</v>
      </c>
    </row>
    <row r="25" spans="1:11">
      <c r="A25" s="3" t="s">
        <v>409</v>
      </c>
    </row>
    <row r="26" spans="1:11">
      <c r="A26" s="4" t="s">
        <v>1032</v>
      </c>
      <c r="C26" s="6" t="n">
        <v>9381</v>
      </c>
    </row>
    <row r="27" spans="1:11">
      <c r="A27" s="4" t="s">
        <v>1035</v>
      </c>
      <c r="C27" s="6" t="n">
        <v>13000</v>
      </c>
    </row>
    <row r="28" spans="1:11">
      <c r="A28" s="4" t="s">
        <v>1036</v>
      </c>
    </row>
    <row r="29" spans="1:11">
      <c r="A29" s="3" t="s">
        <v>409</v>
      </c>
    </row>
    <row r="30" spans="1:11">
      <c r="A30" s="4" t="s">
        <v>1037</v>
      </c>
      <c r="F30" s="5" t="n">
        <v>5</v>
      </c>
    </row>
    <row r="31" spans="1:11">
      <c r="A31" s="4" t="s">
        <v>1038</v>
      </c>
    </row>
    <row r="32" spans="1:11">
      <c r="A32" s="3" t="s">
        <v>409</v>
      </c>
    </row>
    <row r="33" spans="1:11">
      <c r="A33" s="4" t="s">
        <v>1039</v>
      </c>
      <c r="F33" s="4" t="s">
        <v>1040</v>
      </c>
    </row>
    <row r="34" spans="1:11">
      <c r="A34" s="4" t="s">
        <v>1041</v>
      </c>
    </row>
    <row r="35" spans="1:11">
      <c r="A35" s="3" t="s">
        <v>409</v>
      </c>
    </row>
    <row r="36" spans="1:11">
      <c r="A36" s="4" t="s">
        <v>1039</v>
      </c>
      <c r="F36" s="4" t="s">
        <v>1042</v>
      </c>
    </row>
    <row r="37" spans="1:11">
      <c r="A37" s="4" t="s">
        <v>1043</v>
      </c>
    </row>
    <row r="38" spans="1:11">
      <c r="A38" s="3" t="s">
        <v>409</v>
      </c>
    </row>
    <row r="39" spans="1:11">
      <c r="A39" s="4" t="s">
        <v>464</v>
      </c>
      <c r="K39" s="4" t="s">
        <v>941</v>
      </c>
    </row>
    <row r="40" spans="1:11">
      <c r="A40" s="4" t="s">
        <v>1044</v>
      </c>
    </row>
    <row r="41" spans="1:11">
      <c r="A41" s="3" t="s">
        <v>409</v>
      </c>
    </row>
    <row r="42" spans="1:11">
      <c r="A42" s="4" t="s">
        <v>464</v>
      </c>
      <c r="J42" s="4" t="s">
        <v>941</v>
      </c>
    </row>
    <row r="43" spans="1:11">
      <c r="A43" s="4" t="s">
        <v>1045</v>
      </c>
    </row>
    <row r="44" spans="1:11">
      <c r="A44" s="3" t="s">
        <v>409</v>
      </c>
    </row>
    <row r="45" spans="1:11">
      <c r="A45" s="4" t="s">
        <v>1023</v>
      </c>
      <c r="E45" s="5" t="n">
        <v>3899</v>
      </c>
    </row>
    <row r="46" spans="1:11">
      <c r="A46" s="4" t="s">
        <v>1046</v>
      </c>
      <c r="E46" s="5" t="n">
        <v>2046</v>
      </c>
    </row>
    <row r="47" spans="1:11">
      <c r="A47" s="4" t="s">
        <v>1047</v>
      </c>
      <c r="E47" s="6" t="n">
        <v>2301</v>
      </c>
      <c r="G47" s="5" t="n">
        <v>3231</v>
      </c>
    </row>
    <row r="48" spans="1:11">
      <c r="A48" s="4" t="s">
        <v>1048</v>
      </c>
      <c r="E48" s="4" t="s">
        <v>624</v>
      </c>
    </row>
    <row r="49" spans="1:11">
      <c r="A49" s="4" t="s">
        <v>1024</v>
      </c>
      <c r="E49" s="6" t="n">
        <v>1500</v>
      </c>
      <c r="G49" s="6" t="n">
        <v>3000</v>
      </c>
      <c r="H49" s="6" t="n">
        <v>12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3" t="s">
        <v>409</v>
      </c>
    </row>
    <row r="3" spans="1:3">
      <c r="A3" s="4" t="s">
        <v>1023</v>
      </c>
      <c r="B3" s="6" t="n">
        <v>119513</v>
      </c>
      <c r="C3" s="6" t="n">
        <v>117412</v>
      </c>
    </row>
    <row r="4" spans="1:3">
      <c r="A4" s="4" t="s">
        <v>417</v>
      </c>
    </row>
    <row r="5" spans="1:3">
      <c r="A5" s="3" t="s">
        <v>409</v>
      </c>
    </row>
    <row r="6" spans="1:3">
      <c r="A6" s="4" t="s">
        <v>1050</v>
      </c>
      <c r="B6" s="5" t="n">
        <v>133819</v>
      </c>
    </row>
    <row r="7" spans="1:3">
      <c r="A7" s="4" t="s">
        <v>1023</v>
      </c>
      <c r="B7" s="5" t="n">
        <v>115614</v>
      </c>
    </row>
    <row r="8" spans="1:3">
      <c r="A8" s="4" t="s">
        <v>1051</v>
      </c>
    </row>
    <row r="9" spans="1:3">
      <c r="A9" s="3" t="s">
        <v>409</v>
      </c>
    </row>
    <row r="10" spans="1:3">
      <c r="A10" s="4" t="s">
        <v>1052</v>
      </c>
      <c r="B10" s="5" t="n">
        <v>53363</v>
      </c>
    </row>
    <row r="11" spans="1:3">
      <c r="A11" s="4" t="s">
        <v>1053</v>
      </c>
    </row>
    <row r="12" spans="1:3">
      <c r="A12" s="3" t="s">
        <v>409</v>
      </c>
    </row>
    <row r="13" spans="1:3">
      <c r="A13" s="4" t="s">
        <v>1052</v>
      </c>
      <c r="B13" s="5" t="n">
        <v>-74106</v>
      </c>
    </row>
    <row r="14" spans="1:3">
      <c r="A14" s="4" t="s">
        <v>1054</v>
      </c>
    </row>
    <row r="15" spans="1:3">
      <c r="A15" s="3" t="s">
        <v>409</v>
      </c>
    </row>
    <row r="16" spans="1:3">
      <c r="A16" s="4" t="s">
        <v>1052</v>
      </c>
      <c r="B16" s="5" t="n">
        <v>2652</v>
      </c>
    </row>
    <row r="17" spans="1:3">
      <c r="A17" s="4" t="s">
        <v>1055</v>
      </c>
    </row>
    <row r="18" spans="1:3">
      <c r="A18" s="3" t="s">
        <v>409</v>
      </c>
    </row>
    <row r="19" spans="1:3">
      <c r="A19" s="4" t="s">
        <v>1052</v>
      </c>
      <c r="B19" s="6" t="n">
        <v>-1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9</v>
      </c>
    </row>
    <row r="3" spans="1:4">
      <c r="A3" s="4" t="s">
        <v>1043</v>
      </c>
    </row>
    <row r="4" spans="1:4">
      <c r="A4" s="3" t="s">
        <v>409</v>
      </c>
    </row>
    <row r="5" spans="1:4">
      <c r="A5" s="4" t="s">
        <v>1057</v>
      </c>
      <c r="B5" s="6" t="n">
        <v>2254</v>
      </c>
      <c r="C5" s="6" t="n">
        <v>2828</v>
      </c>
      <c r="D5" s="6" t="n">
        <v>3676</v>
      </c>
    </row>
    <row r="6" spans="1:4">
      <c r="A6" s="4" t="s">
        <v>1044</v>
      </c>
    </row>
    <row r="7" spans="1:4">
      <c r="A7" s="3" t="s">
        <v>409</v>
      </c>
    </row>
    <row r="8" spans="1:4">
      <c r="A8" s="4" t="s">
        <v>1057</v>
      </c>
      <c r="B8" s="5" t="n">
        <v>20493</v>
      </c>
      <c r="C8" s="5" t="n">
        <v>24319</v>
      </c>
      <c r="D8" s="5" t="n">
        <v>29922</v>
      </c>
    </row>
    <row r="9" spans="1:4">
      <c r="A9" s="4" t="s">
        <v>1045</v>
      </c>
    </row>
    <row r="10" spans="1:4">
      <c r="A10" s="3" t="s">
        <v>409</v>
      </c>
    </row>
    <row r="11" spans="1:4">
      <c r="A11" s="4" t="s">
        <v>1057</v>
      </c>
      <c r="B11" s="6" t="n">
        <v>22747</v>
      </c>
      <c r="C11" s="6" t="n">
        <v>27147</v>
      </c>
      <c r="D11" s="6" t="n">
        <v>3359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32</v>
      </c>
    </row>
    <row r="2" spans="1:3">
      <c r="A2" s="3" t="s">
        <v>409</v>
      </c>
    </row>
    <row r="3" spans="1:3">
      <c r="A3" s="4" t="s">
        <v>1059</v>
      </c>
      <c r="B3" s="6" t="n">
        <v>258160</v>
      </c>
      <c r="C3" s="6" t="n">
        <v>256978</v>
      </c>
    </row>
    <row r="4" spans="1:3">
      <c r="A4" s="4" t="s">
        <v>1060</v>
      </c>
      <c r="B4" s="5" t="n">
        <v>184457</v>
      </c>
      <c r="C4" s="5" t="n">
        <v>204320</v>
      </c>
    </row>
    <row r="5" spans="1:3">
      <c r="A5" s="4" t="s">
        <v>1061</v>
      </c>
      <c r="B5" s="5" t="n">
        <v>57977</v>
      </c>
      <c r="C5" s="5" t="n">
        <v>60969</v>
      </c>
    </row>
    <row r="6" spans="1:3">
      <c r="A6" s="4" t="s">
        <v>1062</v>
      </c>
      <c r="B6" s="5" t="n">
        <v>3263</v>
      </c>
      <c r="C6" s="5" t="n">
        <v>3057</v>
      </c>
    </row>
    <row r="7" spans="1:3">
      <c r="A7" s="4" t="s">
        <v>1063</v>
      </c>
      <c r="B7" s="5" t="n">
        <v>381377</v>
      </c>
      <c r="C7" s="5" t="n">
        <v>397272</v>
      </c>
    </row>
    <row r="8" spans="1:3">
      <c r="A8" s="4" t="s">
        <v>1064</v>
      </c>
      <c r="B8" s="5" t="n">
        <v>48164</v>
      </c>
    </row>
    <row r="9" spans="1:3">
      <c r="A9" s="4" t="s">
        <v>417</v>
      </c>
    </row>
    <row r="10" spans="1:3">
      <c r="A10" s="3" t="s">
        <v>409</v>
      </c>
    </row>
    <row r="11" spans="1:3">
      <c r="A11" s="4" t="s">
        <v>1059</v>
      </c>
      <c r="B11" s="5" t="n">
        <v>247820</v>
      </c>
      <c r="C11" s="5" t="n">
        <v>244197</v>
      </c>
    </row>
    <row r="12" spans="1:3">
      <c r="A12" s="4" t="s">
        <v>1060</v>
      </c>
      <c r="B12" s="5" t="n">
        <v>183418</v>
      </c>
      <c r="C12" s="5" t="n">
        <v>203251</v>
      </c>
    </row>
    <row r="13" spans="1:3">
      <c r="A13" s="4" t="s">
        <v>1061</v>
      </c>
      <c r="B13" s="5" t="n">
        <v>54389</v>
      </c>
      <c r="C13" s="5" t="n">
        <v>56921</v>
      </c>
    </row>
    <row r="14" spans="1:3">
      <c r="A14" s="4" t="s">
        <v>1062</v>
      </c>
      <c r="B14" s="5" t="n">
        <v>3263</v>
      </c>
      <c r="C14" s="5" t="n">
        <v>3057</v>
      </c>
    </row>
    <row r="15" spans="1:3">
      <c r="A15" s="4" t="s">
        <v>1063</v>
      </c>
      <c r="B15" s="5" t="n">
        <v>373586</v>
      </c>
      <c r="C15" s="5" t="n">
        <v>387470</v>
      </c>
    </row>
    <row r="16" spans="1:3">
      <c r="A16" s="4" t="s">
        <v>1064</v>
      </c>
      <c r="B16" s="5" t="n">
        <v>46248</v>
      </c>
    </row>
    <row r="17" spans="1:3">
      <c r="A17" s="4" t="s">
        <v>1045</v>
      </c>
    </row>
    <row r="18" spans="1:3">
      <c r="A18" s="3" t="s">
        <v>409</v>
      </c>
    </row>
    <row r="19" spans="1:3">
      <c r="A19" s="4" t="s">
        <v>1059</v>
      </c>
      <c r="B19" s="5" t="n">
        <v>10340</v>
      </c>
      <c r="C19" s="5" t="n">
        <v>12781</v>
      </c>
    </row>
    <row r="20" spans="1:3">
      <c r="A20" s="4" t="s">
        <v>1060</v>
      </c>
      <c r="B20" s="5" t="n">
        <v>1039</v>
      </c>
      <c r="C20" s="5" t="n">
        <v>1069</v>
      </c>
    </row>
    <row r="21" spans="1:3">
      <c r="A21" s="4" t="s">
        <v>1061</v>
      </c>
      <c r="B21" s="5" t="n">
        <v>3588</v>
      </c>
      <c r="C21" s="5" t="n">
        <v>4048</v>
      </c>
    </row>
    <row r="22" spans="1:3">
      <c r="A22" s="4" t="s">
        <v>1063</v>
      </c>
      <c r="B22" s="5" t="n">
        <v>7791</v>
      </c>
      <c r="C22" s="6" t="n">
        <v>9802</v>
      </c>
    </row>
    <row r="23" spans="1:3">
      <c r="A23" s="4" t="s">
        <v>1064</v>
      </c>
      <c r="B23" s="6" t="n">
        <v>191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79</v>
      </c>
    </row>
    <row r="3" spans="1:4">
      <c r="A3" s="3" t="s">
        <v>409</v>
      </c>
    </row>
    <row r="4" spans="1:4">
      <c r="A4" s="4" t="s">
        <v>81</v>
      </c>
      <c r="B4" s="6" t="n">
        <v>777190</v>
      </c>
      <c r="C4" s="6" t="n">
        <v>853711</v>
      </c>
      <c r="D4" s="6" t="n">
        <v>861998</v>
      </c>
    </row>
    <row r="5" spans="1:4">
      <c r="A5" s="4" t="s">
        <v>83</v>
      </c>
      <c r="B5" s="5" t="n">
        <v>31152</v>
      </c>
      <c r="C5" s="5" t="n">
        <v>40277</v>
      </c>
      <c r="D5" s="5" t="n">
        <v>58522</v>
      </c>
    </row>
    <row r="6" spans="1:4">
      <c r="A6" s="4" t="s">
        <v>1066</v>
      </c>
      <c r="B6" s="5" t="n">
        <v>13467</v>
      </c>
      <c r="C6" s="5" t="n">
        <v>20915</v>
      </c>
      <c r="D6" s="5" t="n">
        <v>38734</v>
      </c>
    </row>
    <row r="7" spans="1:4">
      <c r="A7" s="4" t="s">
        <v>1067</v>
      </c>
      <c r="B7" s="5" t="n">
        <v>10802</v>
      </c>
      <c r="C7" s="5" t="n">
        <v>23508</v>
      </c>
      <c r="D7" s="5" t="n">
        <v>55131</v>
      </c>
    </row>
    <row r="8" spans="1:4">
      <c r="A8" s="4" t="s">
        <v>1068</v>
      </c>
      <c r="B8" s="5" t="n">
        <v>42978</v>
      </c>
      <c r="C8" s="5" t="n">
        <v>46385</v>
      </c>
      <c r="D8" s="5" t="n">
        <v>35653</v>
      </c>
    </row>
    <row r="9" spans="1:4">
      <c r="A9" s="4" t="s">
        <v>1069</v>
      </c>
      <c r="B9" s="5" t="n">
        <v>14293</v>
      </c>
      <c r="C9" s="5" t="n">
        <v>17057</v>
      </c>
      <c r="D9" s="5" t="n">
        <v>18087</v>
      </c>
    </row>
    <row r="10" spans="1:4">
      <c r="A10" s="4" t="s">
        <v>1070</v>
      </c>
      <c r="B10" s="5" t="n">
        <v>13491</v>
      </c>
      <c r="C10" s="5" t="n">
        <v>16080</v>
      </c>
      <c r="D10" s="5" t="n">
        <v>17398</v>
      </c>
    </row>
    <row r="11" spans="1:4">
      <c r="A11" s="4" t="s">
        <v>1024</v>
      </c>
      <c r="B11" s="5" t="n">
        <v>2322</v>
      </c>
      <c r="C11" s="5" t="n">
        <v>4732</v>
      </c>
      <c r="D11" s="5" t="n">
        <v>3718</v>
      </c>
    </row>
    <row r="12" spans="1:4">
      <c r="A12" s="4" t="s">
        <v>417</v>
      </c>
    </row>
    <row r="13" spans="1:4">
      <c r="A13" s="3" t="s">
        <v>409</v>
      </c>
    </row>
    <row r="14" spans="1:4">
      <c r="A14" s="4" t="s">
        <v>81</v>
      </c>
      <c r="B14" s="5" t="n">
        <v>754285</v>
      </c>
      <c r="C14" s="5" t="n">
        <v>824248</v>
      </c>
      <c r="D14" s="5" t="n">
        <v>828502</v>
      </c>
    </row>
    <row r="15" spans="1:4">
      <c r="A15" s="4" t="s">
        <v>83</v>
      </c>
      <c r="B15" s="5" t="n">
        <v>26275</v>
      </c>
      <c r="C15" s="5" t="n">
        <v>32626</v>
      </c>
      <c r="D15" s="5" t="n">
        <v>53042</v>
      </c>
    </row>
    <row r="16" spans="1:4">
      <c r="A16" s="4" t="s">
        <v>1066</v>
      </c>
      <c r="B16" s="5" t="n">
        <v>10406</v>
      </c>
      <c r="C16" s="5" t="n">
        <v>15143</v>
      </c>
      <c r="D16" s="5" t="n">
        <v>34873</v>
      </c>
    </row>
    <row r="17" spans="1:4">
      <c r="A17" s="4" t="s">
        <v>1067</v>
      </c>
      <c r="B17" s="5" t="n">
        <v>7814</v>
      </c>
      <c r="C17" s="5" t="n">
        <v>17670</v>
      </c>
      <c r="D17" s="5" t="n">
        <v>50991</v>
      </c>
    </row>
    <row r="18" spans="1:4">
      <c r="A18" s="4" t="s">
        <v>1068</v>
      </c>
      <c r="B18" s="5" t="n">
        <v>42801</v>
      </c>
      <c r="C18" s="5" t="n">
        <v>46235</v>
      </c>
      <c r="D18" s="5" t="n">
        <v>35536</v>
      </c>
    </row>
    <row r="19" spans="1:4">
      <c r="A19" s="4" t="s">
        <v>1069</v>
      </c>
      <c r="B19" s="5" t="n">
        <v>14293</v>
      </c>
      <c r="C19" s="5" t="n">
        <v>17057</v>
      </c>
      <c r="D19" s="5" t="n">
        <v>18087</v>
      </c>
    </row>
    <row r="20" spans="1:4">
      <c r="A20" s="4" t="s">
        <v>1070</v>
      </c>
      <c r="B20" s="5" t="n">
        <v>13491</v>
      </c>
      <c r="C20" s="5" t="n">
        <v>16080</v>
      </c>
      <c r="D20" s="5" t="n">
        <v>17398</v>
      </c>
    </row>
    <row r="21" spans="1:4">
      <c r="A21" s="4" t="s">
        <v>1024</v>
      </c>
      <c r="B21" s="5" t="n">
        <v>822</v>
      </c>
      <c r="C21" s="5" t="n">
        <v>1732</v>
      </c>
      <c r="D21" s="5" t="n">
        <v>2468</v>
      </c>
    </row>
    <row r="22" spans="1:4">
      <c r="A22" s="4" t="s">
        <v>1045</v>
      </c>
    </row>
    <row r="23" spans="1:4">
      <c r="A23" s="3" t="s">
        <v>409</v>
      </c>
    </row>
    <row r="24" spans="1:4">
      <c r="A24" s="4" t="s">
        <v>81</v>
      </c>
      <c r="B24" s="5" t="n">
        <v>22905</v>
      </c>
      <c r="C24" s="5" t="n">
        <v>29463</v>
      </c>
      <c r="D24" s="5" t="n">
        <v>33496</v>
      </c>
    </row>
    <row r="25" spans="1:4">
      <c r="A25" s="4" t="s">
        <v>83</v>
      </c>
      <c r="B25" s="5" t="n">
        <v>4877</v>
      </c>
      <c r="C25" s="5" t="n">
        <v>7651</v>
      </c>
      <c r="D25" s="5" t="n">
        <v>5480</v>
      </c>
    </row>
    <row r="26" spans="1:4">
      <c r="A26" s="4" t="s">
        <v>1066</v>
      </c>
      <c r="B26" s="5" t="n">
        <v>3061</v>
      </c>
      <c r="C26" s="5" t="n">
        <v>5772</v>
      </c>
      <c r="D26" s="5" t="n">
        <v>3861</v>
      </c>
    </row>
    <row r="27" spans="1:4">
      <c r="A27" s="4" t="s">
        <v>1067</v>
      </c>
      <c r="B27" s="5" t="n">
        <v>2988</v>
      </c>
      <c r="C27" s="5" t="n">
        <v>5838</v>
      </c>
      <c r="D27" s="5" t="n">
        <v>4140</v>
      </c>
    </row>
    <row r="28" spans="1:4">
      <c r="A28" s="4" t="s">
        <v>1068</v>
      </c>
      <c r="B28" s="5" t="n">
        <v>177</v>
      </c>
      <c r="C28" s="5" t="n">
        <v>150</v>
      </c>
      <c r="D28" s="5" t="n">
        <v>117</v>
      </c>
    </row>
    <row r="29" spans="1:4">
      <c r="A29" s="4" t="s">
        <v>1024</v>
      </c>
      <c r="B29" s="6" t="n">
        <v>1500</v>
      </c>
      <c r="C29" s="6" t="n">
        <v>3000</v>
      </c>
      <c r="D29" s="6" t="n">
        <v>12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71</v>
      </c>
      <c r="B1" s="2" t="s">
        <v>1072</v>
      </c>
      <c r="C1" s="2" t="s">
        <v>2</v>
      </c>
    </row>
    <row r="2" spans="1:3">
      <c r="A2" s="3" t="s">
        <v>256</v>
      </c>
    </row>
    <row r="3" spans="1:3">
      <c r="A3" s="4" t="s">
        <v>1073</v>
      </c>
      <c r="B3" s="4" t="s">
        <v>1074</v>
      </c>
    </row>
    <row r="4" spans="1:3">
      <c r="A4" s="4" t="s">
        <v>1075</v>
      </c>
      <c r="C4" s="4" t="s">
        <v>4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2</v>
      </c>
    </row>
    <row r="2" spans="1:3">
      <c r="A2" s="3" t="s">
        <v>256</v>
      </c>
    </row>
    <row r="3" spans="1:3">
      <c r="A3" s="9" t="n">
        <v>2018</v>
      </c>
      <c r="B3" s="6" t="n">
        <v>7943</v>
      </c>
    </row>
    <row r="4" spans="1:3">
      <c r="A4" s="9" t="n">
        <v>2019</v>
      </c>
      <c r="B4" s="5" t="n">
        <v>7626</v>
      </c>
    </row>
    <row r="5" spans="1:3">
      <c r="A5" s="9" t="n">
        <v>2020</v>
      </c>
      <c r="B5" s="5" t="n">
        <v>5916</v>
      </c>
    </row>
    <row r="6" spans="1:3">
      <c r="A6" s="9" t="n">
        <v>2021</v>
      </c>
      <c r="B6" s="5" t="n">
        <v>2870</v>
      </c>
    </row>
    <row r="7" spans="1:3">
      <c r="A7" s="9" t="n">
        <v>2022</v>
      </c>
      <c r="B7" s="5" t="n">
        <v>2565</v>
      </c>
    </row>
    <row r="8" spans="1:3">
      <c r="A8" s="4" t="s">
        <v>1077</v>
      </c>
      <c r="B8" s="5" t="n">
        <v>1032</v>
      </c>
    </row>
    <row r="9" spans="1:3">
      <c r="A9" s="4" t="s">
        <v>1078</v>
      </c>
      <c r="B9" s="5" t="n">
        <v>27952</v>
      </c>
    </row>
    <row r="10" spans="1:3">
      <c r="A10" s="4" t="s">
        <v>1079</v>
      </c>
      <c r="B10" s="5" t="n">
        <v>-782</v>
      </c>
    </row>
    <row r="11" spans="1:3">
      <c r="A11" s="4" t="s">
        <v>1080</v>
      </c>
      <c r="B11" s="5" t="n">
        <v>-2002</v>
      </c>
    </row>
    <row r="12" spans="1:3">
      <c r="A12" s="4" t="s">
        <v>1081</v>
      </c>
      <c r="B12" s="5" t="n">
        <v>25168</v>
      </c>
      <c r="C12" s="6" t="n">
        <v>15798</v>
      </c>
    </row>
    <row r="13" spans="1:3">
      <c r="A13" s="4" t="s">
        <v>1082</v>
      </c>
      <c r="B13" s="5" t="n">
        <v>-7060</v>
      </c>
      <c r="C13" s="6" t="n">
        <v>-4261</v>
      </c>
    </row>
    <row r="14" spans="1:3">
      <c r="A14" s="4" t="s">
        <v>1083</v>
      </c>
      <c r="B14" s="5" t="n">
        <v>18108</v>
      </c>
    </row>
    <row r="15" spans="1:3">
      <c r="A15" s="9" t="n">
        <v>2018</v>
      </c>
      <c r="B15" s="5" t="n">
        <v>2088</v>
      </c>
    </row>
    <row r="16" spans="1:3">
      <c r="A16" s="9" t="n">
        <v>2019</v>
      </c>
      <c r="B16" s="5" t="n">
        <v>1621</v>
      </c>
    </row>
    <row r="17" spans="1:3">
      <c r="A17" s="9" t="n">
        <v>2020</v>
      </c>
      <c r="B17" s="5" t="n">
        <v>1340</v>
      </c>
    </row>
    <row r="18" spans="1:3">
      <c r="A18" s="9" t="n">
        <v>2021</v>
      </c>
      <c r="B18" s="5" t="n">
        <v>994</v>
      </c>
    </row>
    <row r="19" spans="1:3">
      <c r="A19" s="9" t="n">
        <v>2022</v>
      </c>
      <c r="B19" s="5" t="n">
        <v>328</v>
      </c>
    </row>
    <row r="20" spans="1:3">
      <c r="A20" s="4" t="s">
        <v>1078</v>
      </c>
      <c r="B20" s="6" t="n">
        <v>63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2</v>
      </c>
      <c r="D2" s="2" t="s">
        <v>79</v>
      </c>
    </row>
    <row r="3" spans="1:4">
      <c r="A3" s="3" t="s">
        <v>256</v>
      </c>
    </row>
    <row r="4" spans="1:4">
      <c r="A4" s="4" t="s">
        <v>1085</v>
      </c>
      <c r="B4" s="6" t="n">
        <v>4357</v>
      </c>
      <c r="C4" s="6" t="n">
        <v>4867</v>
      </c>
      <c r="D4" s="6" t="n">
        <v>42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494</v>
      </c>
    </row>
    <row r="2" spans="1:2">
      <c r="A2" s="3" t="s">
        <v>1087</v>
      </c>
    </row>
    <row r="3" spans="1:2">
      <c r="A3" s="9" t="n">
        <v>2018</v>
      </c>
      <c r="B3" s="6" t="n">
        <v>11767</v>
      </c>
    </row>
    <row r="4" spans="1:2">
      <c r="A4" s="9" t="n">
        <v>2019</v>
      </c>
      <c r="B4" s="5" t="n">
        <v>10170</v>
      </c>
    </row>
    <row r="5" spans="1:2">
      <c r="A5" s="9" t="n">
        <v>2020</v>
      </c>
      <c r="B5" s="5" t="n">
        <v>4720</v>
      </c>
    </row>
    <row r="6" spans="1:2">
      <c r="A6" s="9" t="n">
        <v>2021</v>
      </c>
      <c r="B6" s="5" t="n">
        <v>349</v>
      </c>
    </row>
    <row r="7" spans="1:2">
      <c r="A7" s="9" t="n">
        <v>2022</v>
      </c>
      <c r="B7" s="5" t="n">
        <v>82</v>
      </c>
    </row>
    <row r="8" spans="1:2">
      <c r="A8" s="4" t="s">
        <v>695</v>
      </c>
      <c r="B8" s="5" t="n">
        <v>434</v>
      </c>
    </row>
    <row r="9" spans="1:2">
      <c r="A9" s="4" t="s">
        <v>1088</v>
      </c>
    </row>
    <row r="10" spans="1:2">
      <c r="A10" s="3" t="s">
        <v>1087</v>
      </c>
    </row>
    <row r="11" spans="1:2">
      <c r="A11" s="9" t="n">
        <v>2018</v>
      </c>
      <c r="B11" s="5" t="n">
        <v>9384</v>
      </c>
    </row>
    <row r="12" spans="1:2">
      <c r="A12" s="9" t="n">
        <v>2019</v>
      </c>
      <c r="B12" s="5" t="n">
        <v>8306</v>
      </c>
    </row>
    <row r="13" spans="1:2">
      <c r="A13" s="9" t="n">
        <v>2020</v>
      </c>
      <c r="B13" s="5" t="n">
        <v>4475</v>
      </c>
    </row>
    <row r="14" spans="1:2">
      <c r="A14" s="9" t="n">
        <v>2021</v>
      </c>
      <c r="B14" s="5" t="n">
        <v>201</v>
      </c>
    </row>
    <row r="15" spans="1:2">
      <c r="A15" s="9" t="n">
        <v>2022</v>
      </c>
      <c r="B15" s="5" t="n">
        <v>6</v>
      </c>
    </row>
    <row r="16" spans="1:2">
      <c r="A16" s="4" t="s">
        <v>695</v>
      </c>
      <c r="B16" s="5" t="n">
        <v>22</v>
      </c>
    </row>
    <row r="17" spans="1:2">
      <c r="A17" s="4" t="s">
        <v>1089</v>
      </c>
    </row>
    <row r="18" spans="1:2">
      <c r="A18" s="3" t="s">
        <v>1087</v>
      </c>
    </row>
    <row r="19" spans="1:2">
      <c r="A19" s="9" t="n">
        <v>2018</v>
      </c>
      <c r="B19" s="5" t="n">
        <v>2383</v>
      </c>
    </row>
    <row r="20" spans="1:2">
      <c r="A20" s="9" t="n">
        <v>2019</v>
      </c>
      <c r="B20" s="5" t="n">
        <v>1864</v>
      </c>
    </row>
    <row r="21" spans="1:2">
      <c r="A21" s="9" t="n">
        <v>2020</v>
      </c>
      <c r="B21" s="5" t="n">
        <v>245</v>
      </c>
    </row>
    <row r="22" spans="1:2">
      <c r="A22" s="9" t="n">
        <v>2021</v>
      </c>
      <c r="B22" s="5" t="n">
        <v>148</v>
      </c>
    </row>
    <row r="23" spans="1:2">
      <c r="A23" s="9" t="n">
        <v>2022</v>
      </c>
      <c r="B23" s="5" t="n">
        <v>76</v>
      </c>
    </row>
    <row r="24" spans="1:2">
      <c r="A24" s="4" t="s">
        <v>695</v>
      </c>
      <c r="B24" s="6" t="n">
        <v>41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79</v>
      </c>
    </row>
    <row r="3" spans="1:4">
      <c r="A3" s="3" t="s">
        <v>256</v>
      </c>
    </row>
    <row r="4" spans="1:4">
      <c r="A4" s="4" t="s">
        <v>1091</v>
      </c>
      <c r="B4" s="6" t="n">
        <v>26984</v>
      </c>
      <c r="C4" s="6" t="n">
        <v>26790</v>
      </c>
      <c r="D4" s="6" t="n">
        <v>28971</v>
      </c>
    </row>
    <row r="5" spans="1:4">
      <c r="A5" s="4" t="s">
        <v>1092</v>
      </c>
      <c r="B5" s="5" t="n">
        <v>2575</v>
      </c>
      <c r="C5" s="5" t="n">
        <v>641</v>
      </c>
      <c r="D5" s="5" t="n">
        <v>7625</v>
      </c>
    </row>
    <row r="6" spans="1:4">
      <c r="A6" s="4" t="s">
        <v>124</v>
      </c>
      <c r="B6" s="6" t="n">
        <v>29559</v>
      </c>
      <c r="C6" s="6" t="n">
        <v>27431</v>
      </c>
      <c r="D6" s="6" t="n">
        <v>3659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524</v>
      </c>
      <c r="B3" s="6" t="n">
        <v>6</v>
      </c>
      <c r="C3" s="6" t="n">
        <v>7</v>
      </c>
    </row>
    <row r="4" spans="1:3">
      <c r="A4" s="4" t="s">
        <v>609</v>
      </c>
      <c r="B4" s="5" t="n">
        <v>25168</v>
      </c>
      <c r="C4" s="5" t="n">
        <v>15798</v>
      </c>
    </row>
    <row r="5" spans="1:3">
      <c r="A5" s="4" t="s">
        <v>1095</v>
      </c>
      <c r="B5" s="5" t="n">
        <v>1245</v>
      </c>
      <c r="C5" s="5" t="n">
        <v>1265</v>
      </c>
    </row>
    <row r="6" spans="1:3">
      <c r="A6" s="4" t="s">
        <v>1096</v>
      </c>
    </row>
    <row r="7" spans="1:3">
      <c r="A7" s="3" t="s">
        <v>1094</v>
      </c>
    </row>
    <row r="8" spans="1:3">
      <c r="A8" s="4" t="s">
        <v>524</v>
      </c>
      <c r="B8" s="5" t="n">
        <v>6</v>
      </c>
      <c r="C8" s="5" t="n">
        <v>7</v>
      </c>
    </row>
    <row r="9" spans="1:3">
      <c r="A9" s="4" t="s">
        <v>1097</v>
      </c>
    </row>
    <row r="10" spans="1:3">
      <c r="A10" s="3" t="s">
        <v>1094</v>
      </c>
    </row>
    <row r="11" spans="1:3">
      <c r="A11" s="4" t="s">
        <v>1047</v>
      </c>
      <c r="B11" s="5" t="n">
        <v>298</v>
      </c>
      <c r="C11" s="5" t="n">
        <v>250</v>
      </c>
    </row>
    <row r="12" spans="1:3">
      <c r="A12" s="4" t="s">
        <v>609</v>
      </c>
      <c r="B12" s="6" t="n">
        <v>947</v>
      </c>
      <c r="C12" s="6" t="n">
        <v>10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1098</v>
      </c>
      <c r="B1" s="2" t="s">
        <v>1</v>
      </c>
    </row>
    <row r="2" spans="1:2">
      <c r="B2" s="2" t="s">
        <v>494</v>
      </c>
    </row>
    <row r="3" spans="1:2">
      <c r="A3" s="4" t="s">
        <v>1099</v>
      </c>
    </row>
    <row r="4" spans="1:2">
      <c r="A4" s="3" t="s">
        <v>1094</v>
      </c>
    </row>
    <row r="5" spans="1:2">
      <c r="A5" s="4" t="s">
        <v>1100</v>
      </c>
      <c r="B5" s="6" t="n">
        <v>12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79</v>
      </c>
    </row>
    <row r="3" spans="1:4">
      <c r="A3" s="4" t="s">
        <v>1097</v>
      </c>
    </row>
    <row r="4" spans="1:4">
      <c r="A4" s="3" t="s">
        <v>1094</v>
      </c>
    </row>
    <row r="5" spans="1:4">
      <c r="A5" s="4" t="s">
        <v>1102</v>
      </c>
      <c r="B5" s="6" t="n">
        <v>3914</v>
      </c>
      <c r="C5" s="6" t="n">
        <v>3751</v>
      </c>
      <c r="D5" s="6" t="n">
        <v>3633</v>
      </c>
    </row>
    <row r="6" spans="1:4">
      <c r="A6" s="4" t="s">
        <v>1096</v>
      </c>
    </row>
    <row r="7" spans="1:4">
      <c r="A7" s="3" t="s">
        <v>1094</v>
      </c>
    </row>
    <row r="8" spans="1:4">
      <c r="A8" s="4" t="s">
        <v>1103</v>
      </c>
      <c r="B8" s="6" t="n">
        <v>128</v>
      </c>
      <c r="C8" s="6" t="n">
        <v>253</v>
      </c>
      <c r="D8" s="6" t="n">
        <v>17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104</v>
      </c>
      <c r="B1" s="2" t="s">
        <v>1</v>
      </c>
    </row>
    <row r="2" spans="1:2">
      <c r="B2" s="2" t="s">
        <v>1105</v>
      </c>
    </row>
    <row r="3" spans="1:2">
      <c r="A3" s="3" t="s">
        <v>262</v>
      </c>
    </row>
    <row r="4" spans="1:2">
      <c r="A4" s="4" t="s">
        <v>1106</v>
      </c>
      <c r="B4" s="5" t="n">
        <v>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2</v>
      </c>
      <c r="J1" s="2" t="s">
        <v>1</v>
      </c>
    </row>
    <row r="2" spans="1:12">
      <c r="B2" s="2" t="s">
        <v>2</v>
      </c>
      <c r="C2" s="2" t="s">
        <v>73</v>
      </c>
      <c r="D2" s="2" t="s">
        <v>74</v>
      </c>
      <c r="E2" s="2" t="s">
        <v>75</v>
      </c>
      <c r="F2" s="2" t="s">
        <v>32</v>
      </c>
      <c r="G2" s="2" t="s">
        <v>76</v>
      </c>
      <c r="H2" s="2" t="s">
        <v>77</v>
      </c>
      <c r="I2" s="2" t="s">
        <v>78</v>
      </c>
      <c r="J2" s="2" t="s">
        <v>2</v>
      </c>
      <c r="K2" s="2" t="s">
        <v>32</v>
      </c>
      <c r="L2" s="2" t="s">
        <v>79</v>
      </c>
    </row>
    <row r="3" spans="1:12">
      <c r="A3" s="3" t="s">
        <v>1108</v>
      </c>
    </row>
    <row r="4" spans="1:12">
      <c r="A4" s="4" t="s">
        <v>81</v>
      </c>
      <c r="B4" s="6" t="n">
        <v>171250</v>
      </c>
      <c r="C4" s="6" t="n">
        <v>160896</v>
      </c>
      <c r="D4" s="6" t="n">
        <v>155155</v>
      </c>
      <c r="E4" s="6" t="n">
        <v>159969</v>
      </c>
      <c r="F4" s="6" t="n">
        <v>163858</v>
      </c>
      <c r="G4" s="6" t="n">
        <v>161278</v>
      </c>
      <c r="H4" s="6" t="n">
        <v>156336</v>
      </c>
      <c r="I4" s="6" t="n">
        <v>162165</v>
      </c>
      <c r="J4" s="6" t="n">
        <v>647270</v>
      </c>
      <c r="K4" s="6" t="n">
        <v>643637</v>
      </c>
      <c r="L4" s="6" t="n">
        <v>687121</v>
      </c>
    </row>
    <row r="5" spans="1:12">
      <c r="A5" s="4" t="s">
        <v>82</v>
      </c>
      <c r="J5" s="5" t="n">
        <v>553106</v>
      </c>
      <c r="K5" s="5" t="n">
        <v>550005</v>
      </c>
      <c r="L5" s="5" t="n">
        <v>596416</v>
      </c>
    </row>
    <row r="6" spans="1:12">
      <c r="A6" s="4" t="s">
        <v>83</v>
      </c>
      <c r="B6" s="6" t="n">
        <v>27357</v>
      </c>
      <c r="C6" s="6" t="n">
        <v>21130</v>
      </c>
      <c r="D6" s="6" t="n">
        <v>22130</v>
      </c>
      <c r="E6" s="6" t="n">
        <v>23547</v>
      </c>
      <c r="F6" s="6" t="n">
        <v>27471</v>
      </c>
      <c r="G6" s="6" t="n">
        <v>23364</v>
      </c>
      <c r="H6" s="6" t="n">
        <v>21813</v>
      </c>
      <c r="I6" s="6" t="n">
        <v>20984</v>
      </c>
      <c r="J6" s="5" t="n">
        <v>94164</v>
      </c>
      <c r="K6" s="5" t="n">
        <v>93632</v>
      </c>
      <c r="L6" s="5" t="n">
        <v>90705</v>
      </c>
    </row>
    <row r="7" spans="1:12">
      <c r="A7" s="4" t="s">
        <v>1109</v>
      </c>
      <c r="J7" s="5" t="n">
        <v>17803</v>
      </c>
      <c r="K7" s="5" t="n">
        <v>14792</v>
      </c>
      <c r="L7" s="5" t="n">
        <v>14847</v>
      </c>
    </row>
    <row r="8" spans="1:12">
      <c r="A8" s="4" t="s">
        <v>1110</v>
      </c>
      <c r="J8" s="5" t="n">
        <v>111967</v>
      </c>
      <c r="K8" s="5" t="n">
        <v>108424</v>
      </c>
      <c r="L8" s="5" t="n">
        <v>105552</v>
      </c>
    </row>
    <row r="9" spans="1:12">
      <c r="A9" s="4" t="s">
        <v>1111</v>
      </c>
    </row>
    <row r="10" spans="1:12">
      <c r="A10" s="3" t="s">
        <v>1108</v>
      </c>
    </row>
    <row r="11" spans="1:12">
      <c r="A11" s="4" t="s">
        <v>81</v>
      </c>
      <c r="J11" s="5" t="n">
        <v>355740</v>
      </c>
      <c r="K11" s="5" t="n">
        <v>383167</v>
      </c>
      <c r="L11" s="5" t="n">
        <v>396239</v>
      </c>
    </row>
    <row r="12" spans="1:12">
      <c r="A12" s="4" t="s">
        <v>82</v>
      </c>
      <c r="J12" s="5" t="n">
        <v>315655</v>
      </c>
      <c r="K12" s="5" t="n">
        <v>333638</v>
      </c>
      <c r="L12" s="5" t="n">
        <v>345462</v>
      </c>
    </row>
    <row r="13" spans="1:12">
      <c r="A13" s="4" t="s">
        <v>83</v>
      </c>
      <c r="J13" s="5" t="n">
        <v>40085</v>
      </c>
      <c r="K13" s="5" t="n">
        <v>49529</v>
      </c>
      <c r="L13" s="5" t="n">
        <v>50777</v>
      </c>
    </row>
    <row r="14" spans="1:12">
      <c r="A14" s="4" t="s">
        <v>1109</v>
      </c>
      <c r="J14" s="5" t="n">
        <v>13921</v>
      </c>
      <c r="K14" s="5" t="n">
        <v>11188</v>
      </c>
      <c r="L14" s="5" t="n">
        <v>10579</v>
      </c>
    </row>
    <row r="15" spans="1:12">
      <c r="A15" s="4" t="s">
        <v>1110</v>
      </c>
      <c r="J15" s="5" t="n">
        <v>54006</v>
      </c>
      <c r="K15" s="5" t="n">
        <v>60717</v>
      </c>
      <c r="L15" s="5" t="n">
        <v>61356</v>
      </c>
    </row>
    <row r="16" spans="1:12">
      <c r="A16" s="4" t="s">
        <v>1112</v>
      </c>
    </row>
    <row r="17" spans="1:12">
      <c r="A17" s="3" t="s">
        <v>1108</v>
      </c>
    </row>
    <row r="18" spans="1:12">
      <c r="A18" s="4" t="s">
        <v>81</v>
      </c>
      <c r="J18" s="5" t="n">
        <v>112704</v>
      </c>
      <c r="K18" s="5" t="n">
        <v>131715</v>
      </c>
      <c r="L18" s="5" t="n">
        <v>149612</v>
      </c>
    </row>
    <row r="19" spans="1:12">
      <c r="A19" s="4" t="s">
        <v>82</v>
      </c>
      <c r="J19" s="5" t="n">
        <v>100633</v>
      </c>
      <c r="K19" s="5" t="n">
        <v>113906</v>
      </c>
      <c r="L19" s="5" t="n">
        <v>130644</v>
      </c>
    </row>
    <row r="20" spans="1:12">
      <c r="A20" s="4" t="s">
        <v>83</v>
      </c>
      <c r="J20" s="5" t="n">
        <v>12071</v>
      </c>
      <c r="K20" s="5" t="n">
        <v>17809</v>
      </c>
      <c r="L20" s="5" t="n">
        <v>18968</v>
      </c>
    </row>
    <row r="21" spans="1:12">
      <c r="A21" s="4" t="s">
        <v>1109</v>
      </c>
      <c r="J21" s="5" t="n">
        <v>2125</v>
      </c>
      <c r="K21" s="5" t="n">
        <v>1899</v>
      </c>
      <c r="L21" s="5" t="n">
        <v>1798</v>
      </c>
    </row>
    <row r="22" spans="1:12">
      <c r="A22" s="4" t="s">
        <v>1110</v>
      </c>
      <c r="J22" s="5" t="n">
        <v>14196</v>
      </c>
      <c r="K22" s="5" t="n">
        <v>19708</v>
      </c>
      <c r="L22" s="5" t="n">
        <v>20766</v>
      </c>
    </row>
    <row r="23" spans="1:12">
      <c r="A23" s="4" t="s">
        <v>1113</v>
      </c>
    </row>
    <row r="24" spans="1:12">
      <c r="A24" s="3" t="s">
        <v>1108</v>
      </c>
    </row>
    <row r="25" spans="1:12">
      <c r="A25" s="4" t="s">
        <v>81</v>
      </c>
      <c r="J25" s="5" t="n">
        <v>173686</v>
      </c>
      <c r="K25" s="5" t="n">
        <v>122554</v>
      </c>
      <c r="L25" s="5" t="n">
        <v>134992</v>
      </c>
    </row>
    <row r="26" spans="1:12">
      <c r="A26" s="4" t="s">
        <v>82</v>
      </c>
      <c r="J26" s="5" t="n">
        <v>131087</v>
      </c>
      <c r="K26" s="5" t="n">
        <v>95666</v>
      </c>
      <c r="L26" s="5" t="n">
        <v>113556</v>
      </c>
    </row>
    <row r="27" spans="1:12">
      <c r="A27" s="4" t="s">
        <v>83</v>
      </c>
      <c r="J27" s="5" t="n">
        <v>42599</v>
      </c>
      <c r="K27" s="5" t="n">
        <v>26888</v>
      </c>
      <c r="L27" s="5" t="n">
        <v>21436</v>
      </c>
    </row>
    <row r="28" spans="1:12">
      <c r="A28" s="4" t="s">
        <v>1109</v>
      </c>
      <c r="J28" s="5" t="n">
        <v>1119</v>
      </c>
      <c r="K28" s="5" t="n">
        <v>885</v>
      </c>
      <c r="L28" s="5" t="n">
        <v>1997</v>
      </c>
    </row>
    <row r="29" spans="1:12">
      <c r="A29" s="4" t="s">
        <v>1110</v>
      </c>
      <c r="J29" s="5" t="n">
        <v>43718</v>
      </c>
      <c r="K29" s="5" t="n">
        <v>27773</v>
      </c>
      <c r="L29" s="5" t="n">
        <v>23433</v>
      </c>
    </row>
    <row r="30" spans="1:12">
      <c r="A30" s="4" t="s">
        <v>1114</v>
      </c>
    </row>
    <row r="31" spans="1:12">
      <c r="A31" s="3" t="s">
        <v>1108</v>
      </c>
    </row>
    <row r="32" spans="1:12">
      <c r="A32" s="4" t="s">
        <v>81</v>
      </c>
      <c r="J32" s="5" t="n">
        <v>5140</v>
      </c>
      <c r="K32" s="5" t="n">
        <v>6201</v>
      </c>
      <c r="L32" s="5" t="n">
        <v>6278</v>
      </c>
    </row>
    <row r="33" spans="1:12">
      <c r="A33" s="4" t="s">
        <v>82</v>
      </c>
      <c r="J33" s="5" t="n">
        <v>5731</v>
      </c>
      <c r="K33" s="5" t="n">
        <v>6795</v>
      </c>
      <c r="L33" s="5" t="n">
        <v>6754</v>
      </c>
    </row>
    <row r="34" spans="1:12">
      <c r="A34" s="4" t="s">
        <v>83</v>
      </c>
      <c r="J34" s="5" t="n">
        <v>-591</v>
      </c>
      <c r="K34" s="5" t="n">
        <v>-594</v>
      </c>
      <c r="L34" s="5" t="n">
        <v>-476</v>
      </c>
    </row>
    <row r="35" spans="1:12">
      <c r="A35" s="4" t="s">
        <v>1109</v>
      </c>
      <c r="J35" s="5" t="n">
        <v>638</v>
      </c>
      <c r="K35" s="5" t="n">
        <v>820</v>
      </c>
      <c r="L35" s="5" t="n">
        <v>473</v>
      </c>
    </row>
    <row r="36" spans="1:12">
      <c r="A36" s="4" t="s">
        <v>1110</v>
      </c>
      <c r="J36" s="6" t="n">
        <v>47</v>
      </c>
      <c r="K36" s="6" t="n">
        <v>226</v>
      </c>
      <c r="L36" s="6" t="n">
        <v>-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72</v>
      </c>
      <c r="J1" s="2" t="s">
        <v>1</v>
      </c>
    </row>
    <row r="2" spans="1:12">
      <c r="B2" s="2" t="s">
        <v>2</v>
      </c>
      <c r="C2" s="2" t="s">
        <v>73</v>
      </c>
      <c r="D2" s="2" t="s">
        <v>74</v>
      </c>
      <c r="E2" s="2" t="s">
        <v>75</v>
      </c>
      <c r="F2" s="2" t="s">
        <v>32</v>
      </c>
      <c r="G2" s="2" t="s">
        <v>76</v>
      </c>
      <c r="H2" s="2" t="s">
        <v>77</v>
      </c>
      <c r="I2" s="2" t="s">
        <v>78</v>
      </c>
      <c r="J2" s="2" t="s">
        <v>2</v>
      </c>
      <c r="K2" s="2" t="s">
        <v>32</v>
      </c>
      <c r="L2" s="2" t="s">
        <v>79</v>
      </c>
    </row>
    <row r="3" spans="1:12">
      <c r="A3" s="3" t="s">
        <v>1116</v>
      </c>
    </row>
    <row r="4" spans="1:12">
      <c r="A4" s="4" t="s">
        <v>1117</v>
      </c>
      <c r="B4" s="6" t="n">
        <v>27357</v>
      </c>
      <c r="C4" s="6" t="n">
        <v>21130</v>
      </c>
      <c r="D4" s="6" t="n">
        <v>22130</v>
      </c>
      <c r="E4" s="6" t="n">
        <v>23547</v>
      </c>
      <c r="F4" s="6" t="n">
        <v>27471</v>
      </c>
      <c r="G4" s="6" t="n">
        <v>23364</v>
      </c>
      <c r="H4" s="6" t="n">
        <v>21813</v>
      </c>
      <c r="I4" s="6" t="n">
        <v>20984</v>
      </c>
      <c r="J4" s="6" t="n">
        <v>94164</v>
      </c>
      <c r="K4" s="6" t="n">
        <v>93632</v>
      </c>
      <c r="L4" s="6" t="n">
        <v>90705</v>
      </c>
    </row>
    <row r="5" spans="1:12">
      <c r="A5" s="4" t="s">
        <v>1118</v>
      </c>
      <c r="J5" s="5" t="n">
        <v>50829</v>
      </c>
      <c r="K5" s="5" t="n">
        <v>47502</v>
      </c>
      <c r="L5" s="5" t="n">
        <v>49672</v>
      </c>
    </row>
    <row r="6" spans="1:12">
      <c r="A6" s="4" t="s">
        <v>85</v>
      </c>
      <c r="J6" s="5" t="n">
        <v>-123</v>
      </c>
      <c r="K6" s="5" t="n">
        <v>1684</v>
      </c>
      <c r="L6" s="5" t="n">
        <v>947</v>
      </c>
    </row>
    <row r="7" spans="1:12">
      <c r="A7" s="4" t="s">
        <v>86</v>
      </c>
      <c r="J7" s="5" t="n">
        <v>-310</v>
      </c>
      <c r="K7" s="5" t="n">
        <v>2248</v>
      </c>
      <c r="L7" s="5" t="n">
        <v>1600</v>
      </c>
    </row>
    <row r="8" spans="1:12">
      <c r="A8" s="4" t="s">
        <v>87</v>
      </c>
      <c r="J8" s="5" t="n">
        <v>43768</v>
      </c>
      <c r="K8" s="5" t="n">
        <v>42198</v>
      </c>
      <c r="L8" s="5" t="n">
        <v>38486</v>
      </c>
    </row>
    <row r="9" spans="1:12">
      <c r="A9" s="4" t="s">
        <v>88</v>
      </c>
      <c r="J9" s="5" t="n">
        <v>-517</v>
      </c>
      <c r="K9" s="5" t="n">
        <v>-610</v>
      </c>
      <c r="L9" s="5" t="n">
        <v>-916</v>
      </c>
    </row>
    <row r="10" spans="1:12">
      <c r="A10" s="4" t="s">
        <v>89</v>
      </c>
      <c r="J10" s="5" t="n">
        <v>3578</v>
      </c>
      <c r="K10" s="5" t="n">
        <v>3528</v>
      </c>
      <c r="L10" s="5" t="n">
        <v>4025</v>
      </c>
    </row>
    <row r="11" spans="1:12">
      <c r="A11" s="4" t="s">
        <v>90</v>
      </c>
      <c r="D11" s="6" t="n">
        <v>1662</v>
      </c>
      <c r="J11" s="5" t="n">
        <v>1662</v>
      </c>
    </row>
    <row r="12" spans="1:12">
      <c r="A12" s="4" t="s">
        <v>91</v>
      </c>
      <c r="L12" s="5" t="n">
        <v>1040</v>
      </c>
    </row>
    <row r="13" spans="1:12">
      <c r="A13" s="4" t="s">
        <v>92</v>
      </c>
      <c r="J13" s="5" t="n">
        <v>-4230</v>
      </c>
      <c r="K13" s="5" t="n">
        <v>-8963</v>
      </c>
      <c r="L13" s="5" t="n">
        <v>-19475</v>
      </c>
    </row>
    <row r="14" spans="1:12">
      <c r="A14" s="4" t="s">
        <v>93</v>
      </c>
      <c r="J14" s="5" t="n">
        <v>43275</v>
      </c>
      <c r="K14" s="5" t="n">
        <v>48243</v>
      </c>
      <c r="L14" s="5" t="n">
        <v>53812</v>
      </c>
    </row>
    <row r="15" spans="1:12">
      <c r="A15" s="4" t="s">
        <v>1111</v>
      </c>
    </row>
    <row r="16" spans="1:12">
      <c r="A16" s="3" t="s">
        <v>1116</v>
      </c>
    </row>
    <row r="17" spans="1:12">
      <c r="A17" s="4" t="s">
        <v>1117</v>
      </c>
      <c r="J17" s="5" t="n">
        <v>40085</v>
      </c>
      <c r="K17" s="5" t="n">
        <v>49529</v>
      </c>
      <c r="L17" s="5" t="n">
        <v>50777</v>
      </c>
    </row>
    <row r="18" spans="1:12">
      <c r="A18" s="4" t="s">
        <v>1112</v>
      </c>
    </row>
    <row r="19" spans="1:12">
      <c r="A19" s="3" t="s">
        <v>1116</v>
      </c>
    </row>
    <row r="20" spans="1:12">
      <c r="A20" s="4" t="s">
        <v>1117</v>
      </c>
      <c r="J20" s="5" t="n">
        <v>12071</v>
      </c>
      <c r="K20" s="5" t="n">
        <v>17809</v>
      </c>
      <c r="L20" s="5" t="n">
        <v>18968</v>
      </c>
    </row>
    <row r="21" spans="1:12">
      <c r="A21" s="4" t="s">
        <v>1113</v>
      </c>
    </row>
    <row r="22" spans="1:12">
      <c r="A22" s="3" t="s">
        <v>1116</v>
      </c>
    </row>
    <row r="23" spans="1:12">
      <c r="A23" s="4" t="s">
        <v>1117</v>
      </c>
      <c r="J23" s="5" t="n">
        <v>42599</v>
      </c>
      <c r="K23" s="5" t="n">
        <v>26888</v>
      </c>
      <c r="L23" s="5" t="n">
        <v>21436</v>
      </c>
    </row>
    <row r="24" spans="1:12">
      <c r="A24" s="4" t="s">
        <v>1114</v>
      </c>
    </row>
    <row r="25" spans="1:12">
      <c r="A25" s="3" t="s">
        <v>1116</v>
      </c>
    </row>
    <row r="26" spans="1:12">
      <c r="A26" s="4" t="s">
        <v>1117</v>
      </c>
      <c r="J26" s="6" t="n">
        <v>-591</v>
      </c>
      <c r="K26" s="6" t="n">
        <v>-594</v>
      </c>
      <c r="L26" s="6" t="n">
        <v>-47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79</v>
      </c>
    </row>
    <row r="3" spans="1:4">
      <c r="A3" s="3" t="s">
        <v>1120</v>
      </c>
    </row>
    <row r="4" spans="1:4">
      <c r="A4" s="4" t="s">
        <v>159</v>
      </c>
      <c r="B4" s="6" t="n">
        <v>20368</v>
      </c>
      <c r="C4" s="6" t="n">
        <v>17528</v>
      </c>
      <c r="D4" s="6" t="n">
        <v>18043</v>
      </c>
    </row>
    <row r="5" spans="1:4">
      <c r="A5" s="4" t="s">
        <v>1121</v>
      </c>
    </row>
    <row r="6" spans="1:4">
      <c r="A6" s="3" t="s">
        <v>1120</v>
      </c>
    </row>
    <row r="7" spans="1:4">
      <c r="A7" s="4" t="s">
        <v>159</v>
      </c>
      <c r="B7" s="5" t="n">
        <v>17803</v>
      </c>
      <c r="C7" s="5" t="n">
        <v>14792</v>
      </c>
      <c r="D7" s="5" t="n">
        <v>14847</v>
      </c>
    </row>
    <row r="8" spans="1:4">
      <c r="A8" s="4" t="s">
        <v>1122</v>
      </c>
    </row>
    <row r="9" spans="1:4">
      <c r="A9" s="3" t="s">
        <v>1120</v>
      </c>
    </row>
    <row r="10" spans="1:4">
      <c r="A10" s="4" t="s">
        <v>159</v>
      </c>
      <c r="B10" s="5" t="n">
        <v>13921</v>
      </c>
      <c r="C10" s="5" t="n">
        <v>11188</v>
      </c>
      <c r="D10" s="5" t="n">
        <v>10579</v>
      </c>
    </row>
    <row r="11" spans="1:4">
      <c r="A11" s="4" t="s">
        <v>1123</v>
      </c>
    </row>
    <row r="12" spans="1:4">
      <c r="A12" s="3" t="s">
        <v>1120</v>
      </c>
    </row>
    <row r="13" spans="1:4">
      <c r="A13" s="4" t="s">
        <v>159</v>
      </c>
      <c r="B13" s="5" t="n">
        <v>2125</v>
      </c>
      <c r="C13" s="5" t="n">
        <v>1899</v>
      </c>
      <c r="D13" s="5" t="n">
        <v>1798</v>
      </c>
    </row>
    <row r="14" spans="1:4">
      <c r="A14" s="4" t="s">
        <v>1124</v>
      </c>
    </row>
    <row r="15" spans="1:4">
      <c r="A15" s="3" t="s">
        <v>1120</v>
      </c>
    </row>
    <row r="16" spans="1:4">
      <c r="A16" s="4" t="s">
        <v>159</v>
      </c>
      <c r="B16" s="5" t="n">
        <v>1119</v>
      </c>
      <c r="C16" s="5" t="n">
        <v>885</v>
      </c>
      <c r="D16" s="5" t="n">
        <v>1997</v>
      </c>
    </row>
    <row r="17" spans="1:4">
      <c r="A17" s="4" t="s">
        <v>1125</v>
      </c>
    </row>
    <row r="18" spans="1:4">
      <c r="A18" s="3" t="s">
        <v>1120</v>
      </c>
    </row>
    <row r="19" spans="1:4">
      <c r="A19" s="4" t="s">
        <v>159</v>
      </c>
      <c r="B19" s="5" t="n">
        <v>638</v>
      </c>
      <c r="C19" s="5" t="n">
        <v>820</v>
      </c>
      <c r="D19" s="5" t="n">
        <v>473</v>
      </c>
    </row>
    <row r="20" spans="1:4">
      <c r="A20" s="4" t="s">
        <v>1126</v>
      </c>
    </row>
    <row r="21" spans="1:4">
      <c r="A21" s="3" t="s">
        <v>1120</v>
      </c>
    </row>
    <row r="22" spans="1:4">
      <c r="A22" s="4" t="s">
        <v>159</v>
      </c>
      <c r="B22" s="6" t="n">
        <v>2565</v>
      </c>
      <c r="C22" s="6" t="n">
        <v>2736</v>
      </c>
      <c r="D22" s="6" t="n">
        <v>319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79</v>
      </c>
    </row>
    <row r="3" spans="1:4">
      <c r="A3" s="3" t="s">
        <v>1120</v>
      </c>
    </row>
    <row r="4" spans="1:4">
      <c r="A4" s="4" t="s">
        <v>168</v>
      </c>
      <c r="B4" s="6" t="n">
        <v>33190</v>
      </c>
      <c r="C4" s="6" t="n">
        <v>52337</v>
      </c>
      <c r="D4" s="6" t="n">
        <v>25966</v>
      </c>
    </row>
    <row r="5" spans="1:4">
      <c r="A5" s="4" t="s">
        <v>1121</v>
      </c>
    </row>
    <row r="6" spans="1:4">
      <c r="A6" s="3" t="s">
        <v>1120</v>
      </c>
    </row>
    <row r="7" spans="1:4">
      <c r="A7" s="4" t="s">
        <v>168</v>
      </c>
      <c r="B7" s="5" t="n">
        <v>31423</v>
      </c>
      <c r="C7" s="5" t="n">
        <v>49820</v>
      </c>
      <c r="D7" s="5" t="n">
        <v>25127</v>
      </c>
    </row>
    <row r="8" spans="1:4">
      <c r="A8" s="4" t="s">
        <v>1122</v>
      </c>
    </row>
    <row r="9" spans="1:4">
      <c r="A9" s="3" t="s">
        <v>1120</v>
      </c>
    </row>
    <row r="10" spans="1:4">
      <c r="A10" s="4" t="s">
        <v>168</v>
      </c>
      <c r="B10" s="5" t="n">
        <v>25442</v>
      </c>
      <c r="C10" s="5" t="n">
        <v>44517</v>
      </c>
      <c r="D10" s="5" t="n">
        <v>21267</v>
      </c>
    </row>
    <row r="11" spans="1:4">
      <c r="A11" s="4" t="s">
        <v>1123</v>
      </c>
    </row>
    <row r="12" spans="1:4">
      <c r="A12" s="3" t="s">
        <v>1120</v>
      </c>
    </row>
    <row r="13" spans="1:4">
      <c r="A13" s="4" t="s">
        <v>168</v>
      </c>
      <c r="B13" s="5" t="n">
        <v>1247</v>
      </c>
      <c r="C13" s="5" t="n">
        <v>2548</v>
      </c>
      <c r="D13" s="5" t="n">
        <v>2392</v>
      </c>
    </row>
    <row r="14" spans="1:4">
      <c r="A14" s="4" t="s">
        <v>1124</v>
      </c>
    </row>
    <row r="15" spans="1:4">
      <c r="A15" s="3" t="s">
        <v>1120</v>
      </c>
    </row>
    <row r="16" spans="1:4">
      <c r="A16" s="4" t="s">
        <v>168</v>
      </c>
      <c r="B16" s="5" t="n">
        <v>4734</v>
      </c>
      <c r="C16" s="5" t="n">
        <v>2755</v>
      </c>
      <c r="D16" s="5" t="n">
        <v>1468</v>
      </c>
    </row>
    <row r="17" spans="1:4">
      <c r="A17" s="4" t="s">
        <v>1128</v>
      </c>
    </row>
    <row r="18" spans="1:4">
      <c r="A18" s="3" t="s">
        <v>1120</v>
      </c>
    </row>
    <row r="19" spans="1:4">
      <c r="A19" s="4" t="s">
        <v>168</v>
      </c>
      <c r="B19" s="6" t="n">
        <v>1767</v>
      </c>
      <c r="C19" s="6" t="n">
        <v>2517</v>
      </c>
      <c r="D19" s="6" t="n">
        <v>83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9</v>
      </c>
      <c r="B1" s="2" t="s">
        <v>2</v>
      </c>
      <c r="C1" s="2" t="s">
        <v>32</v>
      </c>
      <c r="D1" s="2" t="s">
        <v>79</v>
      </c>
    </row>
    <row r="2" spans="1:4">
      <c r="A2" s="3" t="s">
        <v>1130</v>
      </c>
    </row>
    <row r="3" spans="1:4">
      <c r="A3" s="4" t="s">
        <v>45</v>
      </c>
      <c r="B3" s="6" t="n">
        <v>571503</v>
      </c>
      <c r="C3" s="6" t="n">
        <v>525442</v>
      </c>
      <c r="D3" s="6" t="n">
        <v>474761</v>
      </c>
    </row>
    <row r="4" spans="1:4">
      <c r="A4" s="4" t="s">
        <v>38</v>
      </c>
      <c r="B4" s="5" t="n">
        <v>6468</v>
      </c>
      <c r="C4" s="5" t="n">
        <v>4790</v>
      </c>
    </row>
    <row r="5" spans="1:4">
      <c r="A5" s="4" t="s">
        <v>40</v>
      </c>
      <c r="B5" s="5" t="n">
        <v>203388</v>
      </c>
      <c r="C5" s="5" t="n">
        <v>185101</v>
      </c>
    </row>
    <row r="6" spans="1:4">
      <c r="A6" s="4" t="s">
        <v>44</v>
      </c>
      <c r="B6" s="5" t="n">
        <v>613</v>
      </c>
      <c r="C6" s="5" t="n">
        <v>4909</v>
      </c>
    </row>
    <row r="7" spans="1:4">
      <c r="A7" s="4" t="s">
        <v>43</v>
      </c>
      <c r="B7" s="5" t="n">
        <v>119513</v>
      </c>
      <c r="C7" s="5" t="n">
        <v>117412</v>
      </c>
    </row>
    <row r="8" spans="1:4">
      <c r="A8" s="4" t="s">
        <v>1121</v>
      </c>
    </row>
    <row r="9" spans="1:4">
      <c r="A9" s="3" t="s">
        <v>1130</v>
      </c>
    </row>
    <row r="10" spans="1:4">
      <c r="A10" s="4" t="s">
        <v>45</v>
      </c>
      <c r="B10" s="5" t="n">
        <v>409432</v>
      </c>
      <c r="C10" s="5" t="n">
        <v>373232</v>
      </c>
      <c r="D10" s="5" t="n">
        <v>335710</v>
      </c>
    </row>
    <row r="11" spans="1:4">
      <c r="A11" s="4" t="s">
        <v>1122</v>
      </c>
    </row>
    <row r="12" spans="1:4">
      <c r="A12" s="3" t="s">
        <v>1130</v>
      </c>
    </row>
    <row r="13" spans="1:4">
      <c r="A13" s="4" t="s">
        <v>45</v>
      </c>
      <c r="B13" s="5" t="n">
        <v>270819</v>
      </c>
      <c r="C13" s="5" t="n">
        <v>243093</v>
      </c>
      <c r="D13" s="5" t="n">
        <v>208411</v>
      </c>
    </row>
    <row r="14" spans="1:4">
      <c r="A14" s="4" t="s">
        <v>1123</v>
      </c>
    </row>
    <row r="15" spans="1:4">
      <c r="A15" s="3" t="s">
        <v>1130</v>
      </c>
    </row>
    <row r="16" spans="1:4">
      <c r="A16" s="4" t="s">
        <v>45</v>
      </c>
      <c r="B16" s="5" t="n">
        <v>57789</v>
      </c>
      <c r="C16" s="5" t="n">
        <v>63141</v>
      </c>
      <c r="D16" s="5" t="n">
        <v>66490</v>
      </c>
    </row>
    <row r="17" spans="1:4">
      <c r="A17" s="4" t="s">
        <v>1124</v>
      </c>
    </row>
    <row r="18" spans="1:4">
      <c r="A18" s="3" t="s">
        <v>1130</v>
      </c>
    </row>
    <row r="19" spans="1:4">
      <c r="A19" s="4" t="s">
        <v>45</v>
      </c>
      <c r="B19" s="5" t="n">
        <v>80824</v>
      </c>
      <c r="C19" s="5" t="n">
        <v>66998</v>
      </c>
      <c r="D19" s="5" t="n">
        <v>60809</v>
      </c>
    </row>
    <row r="20" spans="1:4">
      <c r="A20" s="4" t="s">
        <v>1128</v>
      </c>
    </row>
    <row r="21" spans="1:4">
      <c r="A21" s="3" t="s">
        <v>1130</v>
      </c>
    </row>
    <row r="22" spans="1:4">
      <c r="A22" s="4" t="s">
        <v>38</v>
      </c>
      <c r="B22" s="5" t="n">
        <v>27375</v>
      </c>
      <c r="C22" s="5" t="n">
        <v>13337</v>
      </c>
      <c r="D22" s="5" t="n">
        <v>6892</v>
      </c>
    </row>
    <row r="23" spans="1:4">
      <c r="A23" s="4" t="s">
        <v>40</v>
      </c>
      <c r="B23" s="5" t="n">
        <v>14904</v>
      </c>
      <c r="C23" s="5" t="n">
        <v>16597</v>
      </c>
      <c r="D23" s="5" t="n">
        <v>13544</v>
      </c>
    </row>
    <row r="24" spans="1:4">
      <c r="A24" s="4" t="s">
        <v>44</v>
      </c>
      <c r="B24" s="5" t="n">
        <v>279</v>
      </c>
      <c r="C24" s="5" t="n">
        <v>4864</v>
      </c>
      <c r="D24" s="5" t="n">
        <v>4714</v>
      </c>
    </row>
    <row r="25" spans="1:4">
      <c r="A25" s="4" t="s">
        <v>43</v>
      </c>
      <c r="B25" s="6" t="n">
        <v>119513</v>
      </c>
      <c r="C25" s="6" t="n">
        <v>117412</v>
      </c>
      <c r="D25" s="6" t="n">
        <v>11390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2</v>
      </c>
      <c r="D2" s="2" t="s">
        <v>79</v>
      </c>
    </row>
    <row r="3" spans="1:4">
      <c r="A3" s="3" t="s">
        <v>1108</v>
      </c>
    </row>
    <row r="4" spans="1:4">
      <c r="A4" s="4" t="s">
        <v>1132</v>
      </c>
      <c r="B4" s="6" t="n">
        <v>642130</v>
      </c>
      <c r="C4" s="6" t="n">
        <v>637436</v>
      </c>
      <c r="D4" s="6" t="n">
        <v>680843</v>
      </c>
    </row>
    <row r="5" spans="1:4">
      <c r="A5" s="4" t="s">
        <v>1111</v>
      </c>
    </row>
    <row r="6" spans="1:4">
      <c r="A6" s="3" t="s">
        <v>1108</v>
      </c>
    </row>
    <row r="7" spans="1:4">
      <c r="A7" s="4" t="s">
        <v>1132</v>
      </c>
      <c r="B7" s="5" t="n">
        <v>529426</v>
      </c>
      <c r="C7" s="5" t="n">
        <v>505721</v>
      </c>
      <c r="D7" s="5" t="n">
        <v>531231</v>
      </c>
    </row>
    <row r="8" spans="1:4">
      <c r="A8" s="4" t="s">
        <v>1112</v>
      </c>
    </row>
    <row r="9" spans="1:4">
      <c r="A9" s="3" t="s">
        <v>1108</v>
      </c>
    </row>
    <row r="10" spans="1:4">
      <c r="A10" s="4" t="s">
        <v>1132</v>
      </c>
      <c r="B10" s="6" t="n">
        <v>112704</v>
      </c>
      <c r="C10" s="6" t="n">
        <v>131715</v>
      </c>
      <c r="D10" s="6" t="n">
        <v>14961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72</v>
      </c>
      <c r="J1" s="2" t="s">
        <v>1</v>
      </c>
    </row>
    <row r="2" spans="1:12">
      <c r="B2" s="2" t="s">
        <v>2</v>
      </c>
      <c r="C2" s="2" t="s">
        <v>73</v>
      </c>
      <c r="D2" s="2" t="s">
        <v>74</v>
      </c>
      <c r="E2" s="2" t="s">
        <v>75</v>
      </c>
      <c r="F2" s="2" t="s">
        <v>32</v>
      </c>
      <c r="G2" s="2" t="s">
        <v>76</v>
      </c>
      <c r="H2" s="2" t="s">
        <v>77</v>
      </c>
      <c r="I2" s="2" t="s">
        <v>78</v>
      </c>
      <c r="J2" s="2" t="s">
        <v>2</v>
      </c>
      <c r="K2" s="2" t="s">
        <v>32</v>
      </c>
      <c r="L2" s="2" t="s">
        <v>79</v>
      </c>
    </row>
    <row r="3" spans="1:12">
      <c r="A3" s="3" t="s">
        <v>1134</v>
      </c>
    </row>
    <row r="4" spans="1:12">
      <c r="A4" s="4" t="s">
        <v>1135</v>
      </c>
      <c r="B4" s="6" t="n">
        <v>171250</v>
      </c>
      <c r="C4" s="6" t="n">
        <v>160896</v>
      </c>
      <c r="D4" s="6" t="n">
        <v>155155</v>
      </c>
      <c r="E4" s="6" t="n">
        <v>159969</v>
      </c>
      <c r="F4" s="6" t="n">
        <v>163858</v>
      </c>
      <c r="G4" s="6" t="n">
        <v>161278</v>
      </c>
      <c r="H4" s="6" t="n">
        <v>156336</v>
      </c>
      <c r="I4" s="6" t="n">
        <v>162165</v>
      </c>
      <c r="J4" s="6" t="n">
        <v>647270</v>
      </c>
      <c r="K4" s="6" t="n">
        <v>643637</v>
      </c>
      <c r="L4" s="6" t="n">
        <v>687121</v>
      </c>
    </row>
    <row r="5" spans="1:12">
      <c r="A5" s="4" t="s">
        <v>1136</v>
      </c>
    </row>
    <row r="6" spans="1:12">
      <c r="A6" s="3" t="s">
        <v>1134</v>
      </c>
    </row>
    <row r="7" spans="1:12">
      <c r="A7" s="4" t="s">
        <v>1135</v>
      </c>
      <c r="J7" s="5" t="n">
        <v>424490</v>
      </c>
      <c r="K7" s="5" t="n">
        <v>472287</v>
      </c>
      <c r="L7" s="5" t="n">
        <v>509490</v>
      </c>
    </row>
    <row r="8" spans="1:12">
      <c r="A8" s="4" t="s">
        <v>1137</v>
      </c>
    </row>
    <row r="9" spans="1:12">
      <c r="A9" s="3" t="s">
        <v>1134</v>
      </c>
    </row>
    <row r="10" spans="1:12">
      <c r="A10" s="4" t="s">
        <v>1135</v>
      </c>
      <c r="J10" s="5" t="n">
        <v>109079</v>
      </c>
      <c r="K10" s="5" t="n">
        <v>83087</v>
      </c>
      <c r="L10" s="5" t="n">
        <v>101912</v>
      </c>
    </row>
    <row r="11" spans="1:12">
      <c r="A11" s="4" t="s">
        <v>1138</v>
      </c>
    </row>
    <row r="12" spans="1:12">
      <c r="A12" s="3" t="s">
        <v>1134</v>
      </c>
    </row>
    <row r="13" spans="1:12">
      <c r="A13" s="4" t="s">
        <v>1135</v>
      </c>
      <c r="J13" s="5" t="n">
        <v>113701</v>
      </c>
      <c r="K13" s="5" t="n">
        <v>88263</v>
      </c>
      <c r="L13" s="5" t="n">
        <v>75719</v>
      </c>
    </row>
    <row r="14" spans="1:12">
      <c r="A14" s="4" t="s">
        <v>1139</v>
      </c>
    </row>
    <row r="15" spans="1:12">
      <c r="A15" s="3" t="s">
        <v>1134</v>
      </c>
    </row>
    <row r="16" spans="1:12">
      <c r="A16" s="4" t="s">
        <v>1140</v>
      </c>
      <c r="J16" s="6" t="n">
        <v>104229</v>
      </c>
      <c r="K16" s="6" t="n">
        <v>113725</v>
      </c>
      <c r="L16" s="6" t="n">
        <v>119548</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1</v>
      </c>
      <c r="B1" s="2" t="s">
        <v>2</v>
      </c>
      <c r="C1" s="2" t="s">
        <v>32</v>
      </c>
      <c r="D1" s="2" t="s">
        <v>79</v>
      </c>
    </row>
    <row r="2" spans="1:4">
      <c r="A2" s="3" t="s">
        <v>1134</v>
      </c>
    </row>
    <row r="3" spans="1:4">
      <c r="A3" s="4" t="s">
        <v>1142</v>
      </c>
      <c r="B3" s="6" t="n">
        <v>325672</v>
      </c>
      <c r="C3" s="6" t="n">
        <v>311163</v>
      </c>
      <c r="D3" s="6" t="n">
        <v>257875</v>
      </c>
    </row>
    <row r="4" spans="1:4">
      <c r="A4" s="4" t="s">
        <v>1136</v>
      </c>
    </row>
    <row r="5" spans="1:4">
      <c r="A5" s="3" t="s">
        <v>1134</v>
      </c>
    </row>
    <row r="6" spans="1:4">
      <c r="A6" s="4" t="s">
        <v>1142</v>
      </c>
      <c r="B6" s="5" t="n">
        <v>304696</v>
      </c>
      <c r="C6" s="5" t="n">
        <v>292854</v>
      </c>
      <c r="D6" s="5" t="n">
        <v>240431</v>
      </c>
    </row>
    <row r="7" spans="1:4">
      <c r="A7" s="4" t="s">
        <v>1137</v>
      </c>
    </row>
    <row r="8" spans="1:4">
      <c r="A8" s="3" t="s">
        <v>1134</v>
      </c>
    </row>
    <row r="9" spans="1:4">
      <c r="A9" s="4" t="s">
        <v>1142</v>
      </c>
      <c r="B9" s="5" t="n">
        <v>12616</v>
      </c>
      <c r="C9" s="5" t="n">
        <v>9714</v>
      </c>
      <c r="D9" s="5" t="n">
        <v>8207</v>
      </c>
    </row>
    <row r="10" spans="1:4">
      <c r="A10" s="4" t="s">
        <v>1138</v>
      </c>
    </row>
    <row r="11" spans="1:4">
      <c r="A11" s="3" t="s">
        <v>1134</v>
      </c>
    </row>
    <row r="12" spans="1:4">
      <c r="A12" s="4" t="s">
        <v>1142</v>
      </c>
      <c r="B12" s="6" t="n">
        <v>8360</v>
      </c>
      <c r="C12" s="6" t="n">
        <v>8595</v>
      </c>
      <c r="D12" s="6" t="n">
        <v>923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3</v>
      </c>
      <c r="B1" s="2" t="s">
        <v>2</v>
      </c>
      <c r="C1" s="2" t="s">
        <v>32</v>
      </c>
      <c r="D1" s="2" t="s">
        <v>79</v>
      </c>
    </row>
    <row r="2" spans="1:4">
      <c r="A2" s="3" t="s">
        <v>1108</v>
      </c>
    </row>
    <row r="3" spans="1:4">
      <c r="A3" s="4" t="s">
        <v>45</v>
      </c>
      <c r="B3" s="6" t="n">
        <v>571503</v>
      </c>
      <c r="C3" s="6" t="n">
        <v>525442</v>
      </c>
      <c r="D3" s="6" t="n">
        <v>474761</v>
      </c>
    </row>
    <row r="4" spans="1:4">
      <c r="A4" s="4" t="s">
        <v>1136</v>
      </c>
    </row>
    <row r="5" spans="1:4">
      <c r="A5" s="3" t="s">
        <v>1108</v>
      </c>
    </row>
    <row r="6" spans="1:4">
      <c r="A6" s="4" t="s">
        <v>45</v>
      </c>
      <c r="B6" s="5" t="n">
        <v>445947</v>
      </c>
      <c r="C6" s="5" t="n">
        <v>427679</v>
      </c>
      <c r="D6" s="5" t="n">
        <v>387155</v>
      </c>
    </row>
    <row r="7" spans="1:4">
      <c r="A7" s="4" t="s">
        <v>1137</v>
      </c>
    </row>
    <row r="8" spans="1:4">
      <c r="A8" s="3" t="s">
        <v>1108</v>
      </c>
    </row>
    <row r="9" spans="1:4">
      <c r="A9" s="4" t="s">
        <v>45</v>
      </c>
      <c r="B9" s="5" t="n">
        <v>58598</v>
      </c>
      <c r="C9" s="5" t="n">
        <v>53993</v>
      </c>
      <c r="D9" s="5" t="n">
        <v>50300</v>
      </c>
    </row>
    <row r="10" spans="1:4">
      <c r="A10" s="4" t="s">
        <v>1138</v>
      </c>
    </row>
    <row r="11" spans="1:4">
      <c r="A11" s="3" t="s">
        <v>1108</v>
      </c>
    </row>
    <row r="12" spans="1:4">
      <c r="A12" s="4" t="s">
        <v>45</v>
      </c>
      <c r="B12" s="6" t="n">
        <v>66958</v>
      </c>
      <c r="C12" s="6" t="n">
        <v>43770</v>
      </c>
      <c r="D12" s="6" t="n">
        <v>3730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1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44</v>
      </c>
      <c r="B1" s="2" t="s">
        <v>72</v>
      </c>
      <c r="R1" s="2" t="s">
        <v>1</v>
      </c>
    </row>
    <row r="2" spans="1:20">
      <c r="B2" s="2" t="s">
        <v>2</v>
      </c>
      <c r="D2" s="2" t="s">
        <v>73</v>
      </c>
      <c r="F2" s="2" t="s">
        <v>74</v>
      </c>
      <c r="H2" s="2" t="s">
        <v>75</v>
      </c>
      <c r="J2" s="2" t="s">
        <v>32</v>
      </c>
      <c r="L2" s="2" t="s">
        <v>76</v>
      </c>
      <c r="N2" s="2" t="s">
        <v>77</v>
      </c>
      <c r="P2" s="2" t="s">
        <v>78</v>
      </c>
      <c r="R2" s="2" t="s">
        <v>2</v>
      </c>
      <c r="S2" s="2" t="s">
        <v>32</v>
      </c>
      <c r="T2" s="2" t="s">
        <v>79</v>
      </c>
    </row>
    <row r="3" spans="1:20">
      <c r="A3" s="3" t="s">
        <v>265</v>
      </c>
    </row>
    <row r="4" spans="1:20">
      <c r="A4" s="4" t="s">
        <v>81</v>
      </c>
      <c r="B4" s="6" t="n">
        <v>171250</v>
      </c>
      <c r="D4" s="6" t="n">
        <v>160896</v>
      </c>
      <c r="F4" s="6" t="n">
        <v>155155</v>
      </c>
      <c r="H4" s="6" t="n">
        <v>159969</v>
      </c>
      <c r="J4" s="6" t="n">
        <v>163858</v>
      </c>
      <c r="L4" s="6" t="n">
        <v>161278</v>
      </c>
      <c r="N4" s="6" t="n">
        <v>156336</v>
      </c>
      <c r="P4" s="6" t="n">
        <v>162165</v>
      </c>
      <c r="R4" s="6" t="n">
        <v>647270</v>
      </c>
      <c r="S4" s="6" t="n">
        <v>643637</v>
      </c>
      <c r="T4" s="6" t="n">
        <v>687121</v>
      </c>
    </row>
    <row r="5" spans="1:20">
      <c r="A5" s="4" t="s">
        <v>83</v>
      </c>
      <c r="B5" s="5" t="n">
        <v>27357</v>
      </c>
      <c r="D5" s="5" t="n">
        <v>21130</v>
      </c>
      <c r="F5" s="5" t="n">
        <v>22130</v>
      </c>
      <c r="H5" s="5" t="n">
        <v>23547</v>
      </c>
      <c r="J5" s="5" t="n">
        <v>27471</v>
      </c>
      <c r="L5" s="5" t="n">
        <v>23364</v>
      </c>
      <c r="N5" s="5" t="n">
        <v>21813</v>
      </c>
      <c r="P5" s="5" t="n">
        <v>20984</v>
      </c>
      <c r="R5" s="5" t="n">
        <v>94164</v>
      </c>
      <c r="S5" s="5" t="n">
        <v>93632</v>
      </c>
      <c r="T5" s="5" t="n">
        <v>90705</v>
      </c>
    </row>
    <row r="6" spans="1:20">
      <c r="A6" s="4" t="s">
        <v>95</v>
      </c>
      <c r="B6" s="5" t="n">
        <v>9704</v>
      </c>
      <c r="D6" s="5" t="n">
        <v>9177</v>
      </c>
      <c r="F6" s="5" t="n">
        <v>4354</v>
      </c>
      <c r="H6" s="5" t="n">
        <v>9142</v>
      </c>
      <c r="J6" s="5" t="n">
        <v>9915</v>
      </c>
      <c r="L6" s="5" t="n">
        <v>9275</v>
      </c>
      <c r="N6" s="5" t="n">
        <v>6194</v>
      </c>
      <c r="P6" s="5" t="n">
        <v>7786</v>
      </c>
      <c r="R6" s="5" t="n">
        <v>32377</v>
      </c>
      <c r="S6" s="5" t="n">
        <v>33170</v>
      </c>
      <c r="T6" s="5" t="n">
        <v>40466</v>
      </c>
    </row>
    <row r="7" spans="1:20">
      <c r="A7" s="4" t="s">
        <v>96</v>
      </c>
      <c r="F7" s="5" t="n">
        <v>-237</v>
      </c>
      <c r="H7" s="5" t="n">
        <v>-261</v>
      </c>
      <c r="J7" s="5" t="n">
        <v>-322</v>
      </c>
      <c r="L7" s="5" t="n">
        <v>-414</v>
      </c>
      <c r="N7" s="5" t="n">
        <v>-270</v>
      </c>
      <c r="P7" s="5" t="n">
        <v>-239</v>
      </c>
      <c r="R7" s="5" t="n">
        <v>-498</v>
      </c>
      <c r="S7" s="5" t="n">
        <v>-1245</v>
      </c>
      <c r="T7" s="5" t="n">
        <v>-1685</v>
      </c>
    </row>
    <row r="8" spans="1:20">
      <c r="A8" s="4" t="s">
        <v>97</v>
      </c>
      <c r="B8" s="6" t="n">
        <v>9704</v>
      </c>
      <c r="C8" s="4" t="s">
        <v>98</v>
      </c>
      <c r="D8" s="6" t="n">
        <v>9177</v>
      </c>
      <c r="E8" s="4" t="s">
        <v>98</v>
      </c>
      <c r="F8" s="6" t="n">
        <v>4591</v>
      </c>
      <c r="G8" s="4" t="s">
        <v>98</v>
      </c>
      <c r="H8" s="6" t="n">
        <v>9403</v>
      </c>
      <c r="I8" s="4" t="s">
        <v>98</v>
      </c>
      <c r="J8" s="6" t="n">
        <v>10237</v>
      </c>
      <c r="K8" s="4" t="s">
        <v>99</v>
      </c>
      <c r="L8" s="6" t="n">
        <v>9689</v>
      </c>
      <c r="M8" s="4" t="s">
        <v>99</v>
      </c>
      <c r="N8" s="6" t="n">
        <v>6464</v>
      </c>
      <c r="O8" s="4" t="s">
        <v>99</v>
      </c>
      <c r="P8" s="6" t="n">
        <v>8025</v>
      </c>
      <c r="Q8" s="4" t="s">
        <v>99</v>
      </c>
      <c r="R8" s="6" t="n">
        <v>32875</v>
      </c>
      <c r="S8" s="6" t="n">
        <v>34415</v>
      </c>
      <c r="T8" s="6" t="n">
        <v>42151</v>
      </c>
    </row>
    <row r="9" spans="1:20">
      <c r="A9" s="4" t="s">
        <v>101</v>
      </c>
      <c r="B9" s="7" t="n">
        <v>0.53</v>
      </c>
      <c r="C9" s="4" t="s">
        <v>102</v>
      </c>
      <c r="D9" s="7" t="n">
        <v>0.5</v>
      </c>
      <c r="E9" s="4" t="s">
        <v>102</v>
      </c>
      <c r="F9" s="7" t="n">
        <v>0.25</v>
      </c>
      <c r="G9" s="4" t="s">
        <v>102</v>
      </c>
      <c r="H9" s="7" t="n">
        <v>0.52</v>
      </c>
      <c r="I9" s="4" t="s">
        <v>102</v>
      </c>
      <c r="J9" s="7" t="n">
        <v>0.57</v>
      </c>
      <c r="K9" s="4" t="s">
        <v>102</v>
      </c>
      <c r="L9" s="7" t="n">
        <v>0.54</v>
      </c>
      <c r="M9" s="4" t="s">
        <v>102</v>
      </c>
      <c r="N9" s="7" t="n">
        <v>0.36</v>
      </c>
      <c r="O9" s="4" t="s">
        <v>102</v>
      </c>
      <c r="P9" s="7" t="n">
        <v>0.45</v>
      </c>
      <c r="Q9" s="4" t="s">
        <v>102</v>
      </c>
      <c r="R9" s="7" t="n">
        <v>1.81</v>
      </c>
      <c r="S9" s="7" t="n">
        <v>1.93</v>
      </c>
      <c r="T9" s="7" t="n">
        <v>2.32</v>
      </c>
    </row>
    <row r="10" spans="1:20">
      <c r="A10" s="4" t="s">
        <v>103</v>
      </c>
      <c r="B10" s="7" t="n">
        <v>0.52</v>
      </c>
      <c r="C10" s="4" t="s">
        <v>102</v>
      </c>
      <c r="D10" s="7" t="n">
        <v>0.5</v>
      </c>
      <c r="E10" s="4" t="s">
        <v>102</v>
      </c>
      <c r="F10" s="7" t="n">
        <v>0.25</v>
      </c>
      <c r="G10" s="4" t="s">
        <v>102</v>
      </c>
      <c r="H10" s="7" t="n">
        <v>0.51</v>
      </c>
      <c r="I10" s="4" t="s">
        <v>102</v>
      </c>
      <c r="J10" s="7" t="n">
        <v>0.5600000000000001</v>
      </c>
      <c r="K10" s="4" t="s">
        <v>102</v>
      </c>
      <c r="L10" s="7" t="n">
        <v>0.53</v>
      </c>
      <c r="M10" s="4" t="s">
        <v>102</v>
      </c>
      <c r="N10" s="7" t="n">
        <v>0.35</v>
      </c>
      <c r="O10" s="4" t="s">
        <v>102</v>
      </c>
      <c r="P10" s="7" t="n">
        <v>0.43</v>
      </c>
      <c r="Q10" s="4" t="s">
        <v>102</v>
      </c>
      <c r="R10" s="7" t="n">
        <v>1.78</v>
      </c>
      <c r="S10" s="7" t="n">
        <v>1.87</v>
      </c>
      <c r="T10" s="7" t="n">
        <v>2.24</v>
      </c>
    </row>
    <row r="11" spans="1:20"/>
    <row r="12" spans="1:20">
      <c r="A12" s="4" t="s">
        <v>104</v>
      </c>
      <c r="B12" s="4" t="s">
        <v>105</v>
      </c>
    </row>
    <row r="13" spans="1:20">
      <c r="A13" s="4" t="s">
        <v>106</v>
      </c>
      <c r="B13" s="4" t="s">
        <v>107</v>
      </c>
    </row>
    <row r="14" spans="1:20">
      <c r="A14" s="4" t="s">
        <v>108</v>
      </c>
      <c r="B14" s="4" t="s">
        <v>109</v>
      </c>
    </row>
    <row r="15" spans="1:20">
      <c r="A15" s="4" t="s">
        <v>99</v>
      </c>
      <c r="B15" s="4" t="s">
        <v>110</v>
      </c>
    </row>
    <row r="16" spans="1:20">
      <c r="A16" s="4" t="s">
        <v>102</v>
      </c>
      <c r="B16" s="4" t="s">
        <v>111</v>
      </c>
    </row>
  </sheetData>
  <mergeCells count="17">
    <mergeCell ref="A1:A2"/>
    <mergeCell ref="B1:Q1"/>
    <mergeCell ref="R1:T1"/>
    <mergeCell ref="B2:C2"/>
    <mergeCell ref="D2:E2"/>
    <mergeCell ref="F2:G2"/>
    <mergeCell ref="H2:I2"/>
    <mergeCell ref="J2:K2"/>
    <mergeCell ref="L2:M2"/>
    <mergeCell ref="N2:O2"/>
    <mergeCell ref="P2:Q2"/>
    <mergeCell ref="A11:T11"/>
    <mergeCell ref="B12:T12"/>
    <mergeCell ref="B13:T13"/>
    <mergeCell ref="B14:T14"/>
    <mergeCell ref="B15:T15"/>
    <mergeCell ref="B16:T16"/>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145</v>
      </c>
      <c r="B1" s="2" t="s">
        <v>72</v>
      </c>
      <c r="F1" s="2" t="s">
        <v>1</v>
      </c>
    </row>
    <row r="2" spans="1:6">
      <c r="B2" s="2" t="s">
        <v>74</v>
      </c>
      <c r="C2" s="2" t="s">
        <v>32</v>
      </c>
      <c r="D2" s="2" t="s">
        <v>76</v>
      </c>
      <c r="E2" s="2" t="s">
        <v>77</v>
      </c>
      <c r="F2" s="2" t="s">
        <v>2</v>
      </c>
    </row>
    <row r="3" spans="1:6">
      <c r="A3" s="3" t="s">
        <v>265</v>
      </c>
    </row>
    <row r="4" spans="1:6">
      <c r="A4" s="4" t="s">
        <v>90</v>
      </c>
      <c r="B4" s="6" t="n">
        <v>1662</v>
      </c>
      <c r="F4" s="6" t="n">
        <v>1662</v>
      </c>
    </row>
    <row r="5" spans="1:6">
      <c r="A5" s="4" t="s">
        <v>1146</v>
      </c>
      <c r="C5" s="6" t="n">
        <v>840</v>
      </c>
      <c r="D5" s="6" t="n">
        <v>260</v>
      </c>
      <c r="E5" s="6" t="n">
        <v>400</v>
      </c>
    </row>
  </sheetData>
  <mergeCells count="2">
    <mergeCell ref="A1:A2"/>
    <mergeCell ref="B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2</v>
      </c>
      <c r="D2" s="2" t="s">
        <v>79</v>
      </c>
    </row>
    <row r="3" spans="1:4">
      <c r="A3" s="3" t="s">
        <v>1148</v>
      </c>
    </row>
    <row r="4" spans="1:4">
      <c r="A4" s="4" t="s">
        <v>1149</v>
      </c>
      <c r="B4" s="6" t="n">
        <v>3282</v>
      </c>
      <c r="C4" s="6" t="n">
        <v>3066</v>
      </c>
      <c r="D4" s="6" t="n">
        <v>3304</v>
      </c>
    </row>
    <row r="5" spans="1:4">
      <c r="A5" s="4" t="s">
        <v>1150</v>
      </c>
      <c r="B5" s="6" t="n">
        <v>8123</v>
      </c>
      <c r="C5" s="6" t="n">
        <v>9923</v>
      </c>
      <c r="D5" s="6" t="n">
        <v>1720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04</v>
      </c>
    </row>
    <row r="4" spans="1:2">
      <c r="A4" s="4" t="s">
        <v>36</v>
      </c>
      <c r="B4" s="4" t="s">
        <v>20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79</v>
      </c>
    </row>
    <row r="3" spans="1:4">
      <c r="A3" s="3" t="s">
        <v>1148</v>
      </c>
    </row>
    <row r="4" spans="1:4">
      <c r="A4" s="4" t="s">
        <v>1152</v>
      </c>
      <c r="B4" s="6" t="n">
        <v>652</v>
      </c>
      <c r="C4" s="6" t="n">
        <v>704</v>
      </c>
      <c r="D4" s="6" t="n">
        <v>19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3</v>
      </c>
      <c r="B1" s="2" t="s">
        <v>1154</v>
      </c>
      <c r="C1" s="2" t="s">
        <v>1</v>
      </c>
    </row>
    <row r="2" spans="1:5">
      <c r="B2" s="2" t="s">
        <v>1155</v>
      </c>
      <c r="C2" s="2" t="s">
        <v>2</v>
      </c>
      <c r="D2" s="2" t="s">
        <v>32</v>
      </c>
      <c r="E2" s="2" t="s">
        <v>79</v>
      </c>
    </row>
    <row r="3" spans="1:5">
      <c r="A3" s="3" t="s">
        <v>1156</v>
      </c>
    </row>
    <row r="4" spans="1:5">
      <c r="A4" s="4" t="s">
        <v>1157</v>
      </c>
      <c r="C4" s="6" t="n">
        <v>3234</v>
      </c>
      <c r="D4" s="6" t="n">
        <v>4197</v>
      </c>
      <c r="E4" s="6" t="n">
        <v>1726</v>
      </c>
    </row>
    <row r="5" spans="1:5">
      <c r="A5" s="4" t="s">
        <v>1158</v>
      </c>
      <c r="B5" s="6" t="n">
        <v>1390</v>
      </c>
    </row>
    <row r="6" spans="1:5">
      <c r="A6" s="4" t="s">
        <v>644</v>
      </c>
      <c r="C6" s="6" t="n">
        <v>14070</v>
      </c>
      <c r="D6" s="5" t="n">
        <v>4154</v>
      </c>
    </row>
    <row r="7" spans="1:5">
      <c r="A7" s="4" t="s">
        <v>559</v>
      </c>
    </row>
    <row r="8" spans="1:5">
      <c r="A8" s="3" t="s">
        <v>1156</v>
      </c>
    </row>
    <row r="9" spans="1:5">
      <c r="A9" s="4" t="s">
        <v>644</v>
      </c>
      <c r="E9" s="6" t="n">
        <v>12784</v>
      </c>
    </row>
    <row r="10" spans="1:5">
      <c r="A10" s="4" t="s">
        <v>555</v>
      </c>
    </row>
    <row r="11" spans="1:5">
      <c r="A11" s="3" t="s">
        <v>1156</v>
      </c>
    </row>
    <row r="12" spans="1:5">
      <c r="A12" s="4" t="s">
        <v>1159</v>
      </c>
      <c r="D12" s="5" t="n">
        <v>191</v>
      </c>
    </row>
    <row r="13" spans="1:5">
      <c r="A13" s="4" t="s">
        <v>1160</v>
      </c>
      <c r="D13" s="6" t="n">
        <v>135</v>
      </c>
    </row>
  </sheetData>
  <mergeCells count="2">
    <mergeCell ref="A1:A2"/>
    <mergeCell ref="C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5425</v>
      </c>
      <c r="C3" s="6" t="n">
        <v>16646</v>
      </c>
    </row>
    <row r="4" spans="1:3">
      <c r="A4" s="4" t="s">
        <v>35</v>
      </c>
      <c r="B4" s="5" t="n">
        <v>81121</v>
      </c>
      <c r="C4" s="5" t="n">
        <v>83422</v>
      </c>
    </row>
    <row r="5" spans="1:3">
      <c r="A5" s="4" t="s">
        <v>36</v>
      </c>
      <c r="B5" s="5" t="n">
        <v>111405</v>
      </c>
      <c r="C5" s="5" t="n">
        <v>103532</v>
      </c>
    </row>
    <row r="6" spans="1:3">
      <c r="A6" s="4" t="s">
        <v>37</v>
      </c>
      <c r="B6" s="5" t="n">
        <v>9218</v>
      </c>
      <c r="C6" s="5" t="n">
        <v>3502</v>
      </c>
    </row>
    <row r="7" spans="1:3">
      <c r="A7" s="4" t="s">
        <v>38</v>
      </c>
      <c r="B7" s="5" t="n">
        <v>6468</v>
      </c>
      <c r="C7" s="5" t="n">
        <v>4790</v>
      </c>
    </row>
    <row r="8" spans="1:3">
      <c r="A8" s="4" t="s">
        <v>39</v>
      </c>
      <c r="B8" s="5" t="n">
        <v>243637</v>
      </c>
      <c r="C8" s="5" t="n">
        <v>211892</v>
      </c>
    </row>
    <row r="9" spans="1:3">
      <c r="A9" s="4" t="s">
        <v>40</v>
      </c>
      <c r="B9" s="5" t="n">
        <v>203388</v>
      </c>
      <c r="C9" s="5" t="n">
        <v>185101</v>
      </c>
    </row>
    <row r="10" spans="1:3">
      <c r="A10" s="4" t="s">
        <v>41</v>
      </c>
      <c r="B10" s="5" t="n">
        <v>2194</v>
      </c>
      <c r="C10" s="5" t="n">
        <v>2387</v>
      </c>
    </row>
    <row r="11" spans="1:3">
      <c r="A11" s="4" t="s">
        <v>42</v>
      </c>
      <c r="B11" s="5" t="n">
        <v>2158</v>
      </c>
      <c r="C11" s="5" t="n">
        <v>3741</v>
      </c>
    </row>
    <row r="12" spans="1:3">
      <c r="A12" s="4" t="s">
        <v>43</v>
      </c>
      <c r="B12" s="5" t="n">
        <v>119513</v>
      </c>
      <c r="C12" s="5" t="n">
        <v>117412</v>
      </c>
    </row>
    <row r="13" spans="1:3">
      <c r="A13" s="4" t="s">
        <v>44</v>
      </c>
      <c r="B13" s="5" t="n">
        <v>613</v>
      </c>
      <c r="C13" s="5" t="n">
        <v>4909</v>
      </c>
    </row>
    <row r="14" spans="1:3">
      <c r="A14" s="4" t="s">
        <v>45</v>
      </c>
      <c r="B14" s="5" t="n">
        <v>571503</v>
      </c>
      <c r="C14" s="5" t="n">
        <v>525442</v>
      </c>
    </row>
    <row r="15" spans="1:3">
      <c r="A15" s="3" t="s">
        <v>46</v>
      </c>
    </row>
    <row r="16" spans="1:3">
      <c r="A16" s="4" t="s">
        <v>47</v>
      </c>
      <c r="B16" s="5" t="n">
        <v>41499</v>
      </c>
      <c r="C16" s="5" t="n">
        <v>41593</v>
      </c>
    </row>
    <row r="17" spans="1:3">
      <c r="A17" s="4" t="s">
        <v>48</v>
      </c>
      <c r="B17" s="5" t="n">
        <v>16144</v>
      </c>
      <c r="C17" s="5" t="n">
        <v>18474</v>
      </c>
    </row>
    <row r="18" spans="1:3">
      <c r="A18" s="4" t="s">
        <v>49</v>
      </c>
      <c r="B18" s="5" t="n">
        <v>1351</v>
      </c>
      <c r="C18" s="5" t="n">
        <v>1455</v>
      </c>
    </row>
    <row r="19" spans="1:3">
      <c r="A19" s="4" t="s">
        <v>50</v>
      </c>
      <c r="B19" s="5" t="n">
        <v>17060</v>
      </c>
      <c r="C19" s="5" t="n">
        <v>13786</v>
      </c>
    </row>
    <row r="20" spans="1:3">
      <c r="A20" s="4" t="s">
        <v>51</v>
      </c>
      <c r="B20" s="5" t="n">
        <v>76054</v>
      </c>
      <c r="C20" s="5" t="n">
        <v>75308</v>
      </c>
    </row>
    <row r="21" spans="1:3">
      <c r="A21" s="4" t="s">
        <v>52</v>
      </c>
      <c r="B21" s="5" t="n">
        <v>111382</v>
      </c>
      <c r="C21" s="5" t="n">
        <v>107805</v>
      </c>
    </row>
    <row r="22" spans="1:3">
      <c r="A22" s="4" t="s">
        <v>53</v>
      </c>
      <c r="B22" s="5" t="n">
        <v>11804</v>
      </c>
      <c r="C22" s="5" t="n">
        <v>10393</v>
      </c>
    </row>
    <row r="23" spans="1:3">
      <c r="A23" s="4" t="s">
        <v>41</v>
      </c>
      <c r="B23" s="5" t="n">
        <v>11457</v>
      </c>
      <c r="C23" s="5" t="n">
        <v>4991</v>
      </c>
    </row>
    <row r="24" spans="1:3">
      <c r="A24" s="4" t="s">
        <v>54</v>
      </c>
      <c r="B24" s="5" t="n">
        <v>210697</v>
      </c>
      <c r="C24" s="5" t="n">
        <v>198497</v>
      </c>
    </row>
    <row r="25" spans="1:3">
      <c r="A25" s="4" t="s">
        <v>55</v>
      </c>
      <c r="B25" s="4" t="s">
        <v>56</v>
      </c>
      <c r="C25" s="4" t="s">
        <v>56</v>
      </c>
    </row>
    <row r="26" spans="1:3">
      <c r="A26" s="4" t="s">
        <v>57</v>
      </c>
      <c r="B26" s="5" t="n">
        <v>1823</v>
      </c>
      <c r="C26" s="5" t="n">
        <v>1785</v>
      </c>
    </row>
    <row r="27" spans="1:3">
      <c r="A27" s="4" t="s">
        <v>58</v>
      </c>
      <c r="B27" s="5" t="n">
        <v>51923</v>
      </c>
      <c r="C27" s="5" t="n">
        <v>45932</v>
      </c>
    </row>
    <row r="28" spans="1:3">
      <c r="A28" s="4" t="s">
        <v>59</v>
      </c>
      <c r="B28" s="5" t="n">
        <v>339940</v>
      </c>
      <c r="C28" s="5" t="n">
        <v>307065</v>
      </c>
    </row>
    <row r="29" spans="1:3">
      <c r="A29" s="4" t="s">
        <v>60</v>
      </c>
      <c r="B29" s="5" t="n">
        <v>-32880</v>
      </c>
      <c r="C29" s="5" t="n">
        <v>-29751</v>
      </c>
    </row>
    <row r="30" spans="1:3">
      <c r="A30" s="4" t="s">
        <v>61</v>
      </c>
      <c r="B30" s="5" t="n">
        <v>360806</v>
      </c>
      <c r="C30" s="5" t="n">
        <v>325031</v>
      </c>
    </row>
    <row r="31" spans="1:3">
      <c r="A31" s="4" t="s">
        <v>62</v>
      </c>
      <c r="C31" s="5" t="n">
        <v>1914</v>
      </c>
    </row>
    <row r="32" spans="1:3">
      <c r="A32" s="4" t="s">
        <v>63</v>
      </c>
      <c r="B32" s="5" t="n">
        <v>360806</v>
      </c>
      <c r="C32" s="5" t="n">
        <v>326945</v>
      </c>
    </row>
    <row r="33" spans="1:3">
      <c r="A33" s="4" t="s">
        <v>64</v>
      </c>
      <c r="B33" s="6" t="n">
        <v>571503</v>
      </c>
      <c r="C33" s="6" t="n">
        <v>525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1</v>
      </c>
      <c r="C3" s="7" t="n">
        <v>0.1</v>
      </c>
    </row>
    <row r="4" spans="1:3">
      <c r="A4" s="4" t="s">
        <v>68</v>
      </c>
      <c r="B4" s="5" t="n">
        <v>500000000</v>
      </c>
      <c r="C4" s="5" t="n">
        <v>500000000</v>
      </c>
    </row>
    <row r="5" spans="1:3">
      <c r="A5" s="4" t="s">
        <v>69</v>
      </c>
      <c r="B5" s="5" t="n">
        <v>18229777</v>
      </c>
      <c r="C5" s="5" t="n">
        <v>17847416</v>
      </c>
    </row>
    <row r="6" spans="1:3">
      <c r="A6" s="4" t="s">
        <v>70</v>
      </c>
      <c r="B6" s="5" t="n">
        <v>18229777</v>
      </c>
      <c r="C6" s="5" t="n">
        <v>17847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36</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27</v>
      </c>
      <c r="B15" s="4" t="s">
        <v>293</v>
      </c>
    </row>
    <row r="16" spans="1:2">
      <c r="A16" s="4" t="s">
        <v>234</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19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7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outlineLevelCol="0"/>
  <cols>
    <col customWidth="1" max="1" min="1" width="59"/>
    <col customWidth="1" max="2" min="2" width="80"/>
    <col customWidth="1" max="3" min="3" width="12"/>
    <col customWidth="1" max="4" min="4" width="14"/>
    <col customWidth="1" max="5" min="5" width="12"/>
    <col customWidth="1" max="6" min="6" width="14"/>
    <col customWidth="1" max="7" min="7" width="12"/>
    <col customWidth="1" max="8" min="8" width="14"/>
    <col customWidth="1" max="9" min="9" width="12"/>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1</v>
      </c>
      <c r="B1" s="2" t="s">
        <v>72</v>
      </c>
      <c r="R1" s="2" t="s">
        <v>1</v>
      </c>
    </row>
    <row r="2" spans="1:20">
      <c r="B2" s="2" t="s">
        <v>2</v>
      </c>
      <c r="D2" s="2" t="s">
        <v>73</v>
      </c>
      <c r="F2" s="2" t="s">
        <v>74</v>
      </c>
      <c r="H2" s="2" t="s">
        <v>75</v>
      </c>
      <c r="J2" s="2" t="s">
        <v>32</v>
      </c>
      <c r="L2" s="2" t="s">
        <v>76</v>
      </c>
      <c r="N2" s="2" t="s">
        <v>77</v>
      </c>
      <c r="P2" s="2" t="s">
        <v>78</v>
      </c>
      <c r="R2" s="2" t="s">
        <v>2</v>
      </c>
      <c r="S2" s="2" t="s">
        <v>32</v>
      </c>
      <c r="T2" s="2" t="s">
        <v>79</v>
      </c>
    </row>
    <row r="3" spans="1:20">
      <c r="A3" s="3" t="s">
        <v>80</v>
      </c>
    </row>
    <row r="4" spans="1:20">
      <c r="A4" s="4" t="s">
        <v>81</v>
      </c>
      <c r="B4" s="6" t="n">
        <v>171250</v>
      </c>
      <c r="D4" s="6" t="n">
        <v>160896</v>
      </c>
      <c r="F4" s="6" t="n">
        <v>155155</v>
      </c>
      <c r="H4" s="6" t="n">
        <v>159969</v>
      </c>
      <c r="J4" s="6" t="n">
        <v>163858</v>
      </c>
      <c r="L4" s="6" t="n">
        <v>161278</v>
      </c>
      <c r="N4" s="6" t="n">
        <v>156336</v>
      </c>
      <c r="P4" s="6" t="n">
        <v>162165</v>
      </c>
      <c r="R4" s="6" t="n">
        <v>647270</v>
      </c>
      <c r="S4" s="6" t="n">
        <v>643637</v>
      </c>
      <c r="T4" s="6" t="n">
        <v>687121</v>
      </c>
    </row>
    <row r="5" spans="1:20">
      <c r="A5" s="4" t="s">
        <v>82</v>
      </c>
      <c r="R5" s="5" t="n">
        <v>553106</v>
      </c>
      <c r="S5" s="5" t="n">
        <v>550005</v>
      </c>
      <c r="T5" s="5" t="n">
        <v>596416</v>
      </c>
    </row>
    <row r="6" spans="1:20">
      <c r="A6" s="4" t="s">
        <v>83</v>
      </c>
      <c r="B6" s="5" t="n">
        <v>27357</v>
      </c>
      <c r="D6" s="5" t="n">
        <v>21130</v>
      </c>
      <c r="F6" s="5" t="n">
        <v>22130</v>
      </c>
      <c r="H6" s="5" t="n">
        <v>23547</v>
      </c>
      <c r="J6" s="5" t="n">
        <v>27471</v>
      </c>
      <c r="L6" s="5" t="n">
        <v>23364</v>
      </c>
      <c r="N6" s="5" t="n">
        <v>21813</v>
      </c>
      <c r="P6" s="5" t="n">
        <v>20984</v>
      </c>
      <c r="R6" s="5" t="n">
        <v>94164</v>
      </c>
      <c r="S6" s="5" t="n">
        <v>93632</v>
      </c>
      <c r="T6" s="5" t="n">
        <v>90705</v>
      </c>
    </row>
    <row r="7" spans="1:20">
      <c r="A7" s="4" t="s">
        <v>84</v>
      </c>
      <c r="R7" s="5" t="n">
        <v>50829</v>
      </c>
      <c r="S7" s="5" t="n">
        <v>47502</v>
      </c>
      <c r="T7" s="5" t="n">
        <v>49672</v>
      </c>
    </row>
    <row r="8" spans="1:20">
      <c r="A8" s="4" t="s">
        <v>85</v>
      </c>
      <c r="R8" s="5" t="n">
        <v>-123</v>
      </c>
      <c r="S8" s="5" t="n">
        <v>1684</v>
      </c>
      <c r="T8" s="5" t="n">
        <v>947</v>
      </c>
    </row>
    <row r="9" spans="1:20">
      <c r="A9" s="4" t="s">
        <v>86</v>
      </c>
      <c r="R9" s="5" t="n">
        <v>-310</v>
      </c>
      <c r="S9" s="5" t="n">
        <v>2248</v>
      </c>
      <c r="T9" s="5" t="n">
        <v>1600</v>
      </c>
    </row>
    <row r="10" spans="1:20">
      <c r="A10" s="4" t="s">
        <v>87</v>
      </c>
      <c r="R10" s="5" t="n">
        <v>43768</v>
      </c>
      <c r="S10" s="5" t="n">
        <v>42198</v>
      </c>
      <c r="T10" s="5" t="n">
        <v>38486</v>
      </c>
    </row>
    <row r="11" spans="1:20">
      <c r="A11" s="4" t="s">
        <v>88</v>
      </c>
      <c r="R11" s="5" t="n">
        <v>-517</v>
      </c>
      <c r="S11" s="5" t="n">
        <v>-610</v>
      </c>
      <c r="T11" s="5" t="n">
        <v>-916</v>
      </c>
    </row>
    <row r="12" spans="1:20">
      <c r="A12" s="4" t="s">
        <v>89</v>
      </c>
      <c r="R12" s="5" t="n">
        <v>3578</v>
      </c>
      <c r="S12" s="5" t="n">
        <v>3528</v>
      </c>
      <c r="T12" s="5" t="n">
        <v>4025</v>
      </c>
    </row>
    <row r="13" spans="1:20">
      <c r="A13" s="4" t="s">
        <v>90</v>
      </c>
      <c r="F13" s="5" t="n">
        <v>1662</v>
      </c>
      <c r="R13" s="5" t="n">
        <v>1662</v>
      </c>
    </row>
    <row r="14" spans="1:20">
      <c r="A14" s="4" t="s">
        <v>91</v>
      </c>
      <c r="T14" s="5" t="n">
        <v>1040</v>
      </c>
    </row>
    <row r="15" spans="1:20">
      <c r="A15" s="4" t="s">
        <v>92</v>
      </c>
      <c r="R15" s="5" t="n">
        <v>-4230</v>
      </c>
      <c r="S15" s="5" t="n">
        <v>-8963</v>
      </c>
      <c r="T15" s="5" t="n">
        <v>-19475</v>
      </c>
    </row>
    <row r="16" spans="1:20">
      <c r="A16" s="4" t="s">
        <v>93</v>
      </c>
      <c r="R16" s="5" t="n">
        <v>43275</v>
      </c>
      <c r="S16" s="5" t="n">
        <v>48243</v>
      </c>
      <c r="T16" s="5" t="n">
        <v>53812</v>
      </c>
    </row>
    <row r="17" spans="1:20">
      <c r="A17" s="4" t="s">
        <v>94</v>
      </c>
      <c r="R17" s="5" t="n">
        <v>10898</v>
      </c>
      <c r="S17" s="5" t="n">
        <v>15073</v>
      </c>
      <c r="T17" s="5" t="n">
        <v>13346</v>
      </c>
    </row>
    <row r="18" spans="1:20">
      <c r="A18" s="4" t="s">
        <v>95</v>
      </c>
      <c r="B18" s="5" t="n">
        <v>9704</v>
      </c>
      <c r="D18" s="5" t="n">
        <v>9177</v>
      </c>
      <c r="F18" s="5" t="n">
        <v>4354</v>
      </c>
      <c r="H18" s="5" t="n">
        <v>9142</v>
      </c>
      <c r="J18" s="5" t="n">
        <v>9915</v>
      </c>
      <c r="L18" s="5" t="n">
        <v>9275</v>
      </c>
      <c r="N18" s="5" t="n">
        <v>6194</v>
      </c>
      <c r="P18" s="5" t="n">
        <v>7786</v>
      </c>
      <c r="R18" s="5" t="n">
        <v>32377</v>
      </c>
      <c r="S18" s="5" t="n">
        <v>33170</v>
      </c>
      <c r="T18" s="5" t="n">
        <v>40466</v>
      </c>
    </row>
    <row r="19" spans="1:20">
      <c r="A19" s="4" t="s">
        <v>96</v>
      </c>
      <c r="F19" s="5" t="n">
        <v>-237</v>
      </c>
      <c r="H19" s="5" t="n">
        <v>-261</v>
      </c>
      <c r="J19" s="5" t="n">
        <v>-322</v>
      </c>
      <c r="L19" s="5" t="n">
        <v>-414</v>
      </c>
      <c r="N19" s="5" t="n">
        <v>-270</v>
      </c>
      <c r="P19" s="5" t="n">
        <v>-239</v>
      </c>
      <c r="R19" s="5" t="n">
        <v>-498</v>
      </c>
      <c r="S19" s="5" t="n">
        <v>-1245</v>
      </c>
      <c r="T19" s="5" t="n">
        <v>-1685</v>
      </c>
    </row>
    <row r="20" spans="1:20">
      <c r="A20" s="4" t="s">
        <v>97</v>
      </c>
      <c r="B20" s="6" t="n">
        <v>9704</v>
      </c>
      <c r="C20" s="4" t="s">
        <v>98</v>
      </c>
      <c r="D20" s="6" t="n">
        <v>9177</v>
      </c>
      <c r="E20" s="4" t="s">
        <v>98</v>
      </c>
      <c r="F20" s="6" t="n">
        <v>4591</v>
      </c>
      <c r="G20" s="4" t="s">
        <v>98</v>
      </c>
      <c r="H20" s="6" t="n">
        <v>9403</v>
      </c>
      <c r="I20" s="4" t="s">
        <v>98</v>
      </c>
      <c r="J20" s="6" t="n">
        <v>10237</v>
      </c>
      <c r="K20" s="4" t="s">
        <v>99</v>
      </c>
      <c r="L20" s="6" t="n">
        <v>9689</v>
      </c>
      <c r="M20" s="4" t="s">
        <v>99</v>
      </c>
      <c r="N20" s="6" t="n">
        <v>6464</v>
      </c>
      <c r="O20" s="4" t="s">
        <v>99</v>
      </c>
      <c r="P20" s="6" t="n">
        <v>8025</v>
      </c>
      <c r="Q20" s="4" t="s">
        <v>99</v>
      </c>
      <c r="R20" s="6" t="n">
        <v>32875</v>
      </c>
      <c r="S20" s="6" t="n">
        <v>34415</v>
      </c>
      <c r="T20" s="6" t="n">
        <v>42151</v>
      </c>
    </row>
    <row r="21" spans="1:20">
      <c r="A21" s="3" t="s">
        <v>100</v>
      </c>
    </row>
    <row r="22" spans="1:20">
      <c r="A22" s="4" t="s">
        <v>101</v>
      </c>
      <c r="B22" s="7" t="n">
        <v>0.53</v>
      </c>
      <c r="C22" s="4" t="s">
        <v>102</v>
      </c>
      <c r="D22" s="7" t="n">
        <v>0.5</v>
      </c>
      <c r="E22" s="4" t="s">
        <v>102</v>
      </c>
      <c r="F22" s="7" t="n">
        <v>0.25</v>
      </c>
      <c r="G22" s="4" t="s">
        <v>102</v>
      </c>
      <c r="H22" s="7" t="n">
        <v>0.52</v>
      </c>
      <c r="I22" s="4" t="s">
        <v>102</v>
      </c>
      <c r="J22" s="7" t="n">
        <v>0.57</v>
      </c>
      <c r="K22" s="4" t="s">
        <v>102</v>
      </c>
      <c r="L22" s="7" t="n">
        <v>0.54</v>
      </c>
      <c r="M22" s="4" t="s">
        <v>102</v>
      </c>
      <c r="N22" s="7" t="n">
        <v>0.36</v>
      </c>
      <c r="O22" s="4" t="s">
        <v>102</v>
      </c>
      <c r="P22" s="7" t="n">
        <v>0.45</v>
      </c>
      <c r="Q22" s="4" t="s">
        <v>102</v>
      </c>
      <c r="R22" s="7" t="n">
        <v>1.81</v>
      </c>
      <c r="S22" s="7" t="n">
        <v>1.93</v>
      </c>
      <c r="T22" s="7" t="n">
        <v>2.32</v>
      </c>
    </row>
    <row r="23" spans="1:20">
      <c r="A23" s="4" t="s">
        <v>103</v>
      </c>
      <c r="B23" s="7" t="n">
        <v>0.52</v>
      </c>
      <c r="C23" s="4" t="s">
        <v>102</v>
      </c>
      <c r="D23" s="7" t="n">
        <v>0.5</v>
      </c>
      <c r="E23" s="4" t="s">
        <v>102</v>
      </c>
      <c r="F23" s="7" t="n">
        <v>0.25</v>
      </c>
      <c r="G23" s="4" t="s">
        <v>102</v>
      </c>
      <c r="H23" s="7" t="n">
        <v>0.51</v>
      </c>
      <c r="I23" s="4" t="s">
        <v>102</v>
      </c>
      <c r="J23" s="7" t="n">
        <v>0.5600000000000001</v>
      </c>
      <c r="K23" s="4" t="s">
        <v>102</v>
      </c>
      <c r="L23" s="7" t="n">
        <v>0.53</v>
      </c>
      <c r="M23" s="4" t="s">
        <v>102</v>
      </c>
      <c r="N23" s="7" t="n">
        <v>0.35</v>
      </c>
      <c r="O23" s="4" t="s">
        <v>102</v>
      </c>
      <c r="P23" s="7" t="n">
        <v>0.43</v>
      </c>
      <c r="Q23" s="4" t="s">
        <v>102</v>
      </c>
      <c r="R23" s="7" t="n">
        <v>1.78</v>
      </c>
      <c r="S23" s="7" t="n">
        <v>1.87</v>
      </c>
      <c r="T23" s="7" t="n">
        <v>2.24</v>
      </c>
    </row>
    <row r="24" spans="1:20"/>
    <row r="25" spans="1:20">
      <c r="A25" s="4" t="s">
        <v>104</v>
      </c>
      <c r="B25" s="4" t="s">
        <v>105</v>
      </c>
    </row>
    <row r="26" spans="1:20">
      <c r="A26" s="4" t="s">
        <v>106</v>
      </c>
      <c r="B26" s="4" t="s">
        <v>107</v>
      </c>
    </row>
    <row r="27" spans="1:20">
      <c r="A27" s="4" t="s">
        <v>108</v>
      </c>
      <c r="B27" s="4" t="s">
        <v>109</v>
      </c>
    </row>
    <row r="28" spans="1:20">
      <c r="A28" s="4" t="s">
        <v>99</v>
      </c>
      <c r="B28" s="4" t="s">
        <v>110</v>
      </c>
    </row>
    <row r="29" spans="1:20">
      <c r="A29" s="4" t="s">
        <v>102</v>
      </c>
      <c r="B29" s="4" t="s">
        <v>111</v>
      </c>
    </row>
  </sheetData>
  <mergeCells count="17">
    <mergeCell ref="A1:A2"/>
    <mergeCell ref="B1:Q1"/>
    <mergeCell ref="R1:T1"/>
    <mergeCell ref="B2:C2"/>
    <mergeCell ref="D2:E2"/>
    <mergeCell ref="F2:G2"/>
    <mergeCell ref="H2:I2"/>
    <mergeCell ref="J2:K2"/>
    <mergeCell ref="L2:M2"/>
    <mergeCell ref="N2:O2"/>
    <mergeCell ref="P2:Q2"/>
    <mergeCell ref="A24:T24"/>
    <mergeCell ref="B25:T25"/>
    <mergeCell ref="B26:T26"/>
    <mergeCell ref="B27:T27"/>
    <mergeCell ref="B28:T28"/>
    <mergeCell ref="B29:T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02</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04</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07</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10</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13</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4</v>
      </c>
      <c r="B1" s="2" t="s">
        <v>1</v>
      </c>
    </row>
    <row r="2" spans="1:2">
      <c r="B2" s="2" t="s">
        <v>2</v>
      </c>
    </row>
    <row r="3" spans="1:2">
      <c r="A3" s="3" t="s">
        <v>219</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2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2</v>
      </c>
      <c r="B1" s="2" t="s">
        <v>1</v>
      </c>
    </row>
    <row r="2" spans="1:2">
      <c r="B2" s="2" t="s">
        <v>2</v>
      </c>
    </row>
    <row r="3" spans="1:2">
      <c r="A3" s="3" t="s">
        <v>225</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2</v>
      </c>
      <c r="B1" s="2" t="s">
        <v>1</v>
      </c>
    </row>
    <row r="2" spans="1:4">
      <c r="B2" s="2" t="s">
        <v>2</v>
      </c>
      <c r="C2" s="2" t="s">
        <v>32</v>
      </c>
      <c r="D2" s="2" t="s">
        <v>79</v>
      </c>
    </row>
    <row r="3" spans="1:4">
      <c r="A3" s="4" t="s">
        <v>95</v>
      </c>
      <c r="B3" s="6" t="n">
        <v>32377</v>
      </c>
      <c r="C3" s="6" t="n">
        <v>33170</v>
      </c>
      <c r="D3" s="6" t="n">
        <v>40466</v>
      </c>
    </row>
    <row r="4" spans="1:4">
      <c r="A4" s="4" t="s">
        <v>113</v>
      </c>
      <c r="B4" s="5" t="n">
        <v>-2936</v>
      </c>
      <c r="C4" s="5" t="n">
        <v>-2135</v>
      </c>
      <c r="D4" s="5" t="n">
        <v>-21578</v>
      </c>
    </row>
    <row r="5" spans="1:4">
      <c r="A5" s="4" t="s">
        <v>114</v>
      </c>
      <c r="B5" s="5" t="n">
        <v>-438</v>
      </c>
      <c r="C5" s="5" t="n">
        <v>77</v>
      </c>
      <c r="D5" s="5" t="n">
        <v>231</v>
      </c>
    </row>
    <row r="6" spans="1:4">
      <c r="A6" s="4" t="s">
        <v>115</v>
      </c>
      <c r="B6" s="5" t="n">
        <v>-3129</v>
      </c>
      <c r="C6" s="5" t="n">
        <v>-2852</v>
      </c>
      <c r="D6" s="5" t="n">
        <v>-22280</v>
      </c>
    </row>
    <row r="7" spans="1:4">
      <c r="A7" s="4" t="s">
        <v>116</v>
      </c>
      <c r="B7" s="5" t="n">
        <v>29248</v>
      </c>
      <c r="C7" s="5" t="n">
        <v>30318</v>
      </c>
      <c r="D7" s="5" t="n">
        <v>18186</v>
      </c>
    </row>
    <row r="8" spans="1:4">
      <c r="A8" s="4" t="s">
        <v>117</v>
      </c>
      <c r="B8" s="5" t="n">
        <v>-498</v>
      </c>
      <c r="C8" s="5" t="n">
        <v>-1245</v>
      </c>
      <c r="D8" s="5" t="n">
        <v>-1685</v>
      </c>
    </row>
    <row r="9" spans="1:4">
      <c r="A9" s="4" t="s">
        <v>118</v>
      </c>
      <c r="B9" s="5" t="n">
        <v>29746</v>
      </c>
      <c r="C9" s="5" t="n">
        <v>31563</v>
      </c>
      <c r="D9" s="5" t="n">
        <v>19871</v>
      </c>
    </row>
    <row r="10" spans="1:4">
      <c r="A10" s="4" t="s">
        <v>119</v>
      </c>
    </row>
    <row r="11" spans="1:4">
      <c r="A11" s="4" t="s">
        <v>113</v>
      </c>
      <c r="B11" s="6" t="n">
        <v>245</v>
      </c>
      <c r="C11" s="6" t="n">
        <v>-794</v>
      </c>
      <c r="D11" s="6" t="n">
        <v>-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31</v>
      </c>
    </row>
    <row r="4" spans="1:2">
      <c r="A4" s="4" t="s">
        <v>381</v>
      </c>
      <c r="B4"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3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238</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47</v>
      </c>
    </row>
    <row r="4" spans="1:2">
      <c r="A4" s="4" t="s">
        <v>406</v>
      </c>
      <c r="B4" s="4" t="s">
        <v>4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row>
    <row r="7" spans="1:2">
      <c r="A7" s="3" t="s">
        <v>409</v>
      </c>
    </row>
    <row r="8" spans="1:2">
      <c r="A8" s="4" t="s">
        <v>415</v>
      </c>
      <c r="B8" s="4" t="s">
        <v>416</v>
      </c>
    </row>
    <row r="9" spans="1:2">
      <c r="A9" s="4" t="s">
        <v>417</v>
      </c>
    </row>
    <row r="10" spans="1:2">
      <c r="A10" s="3" t="s">
        <v>409</v>
      </c>
    </row>
    <row r="11" spans="1:2">
      <c r="A11" s="4" t="s">
        <v>418</v>
      </c>
      <c r="B11"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6</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2</v>
      </c>
    </row>
    <row r="3" spans="1:2">
      <c r="A3" s="3" t="s">
        <v>259</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62</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row r="9" spans="1:2">
      <c r="A9" s="4" t="s">
        <v>445</v>
      </c>
      <c r="B9" s="4" t="s">
        <v>446</v>
      </c>
    </row>
    <row r="10" spans="1:2">
      <c r="A10" s="4" t="s">
        <v>447</v>
      </c>
      <c r="B10" s="4" t="s">
        <v>448</v>
      </c>
    </row>
    <row r="11" spans="1:2">
      <c r="A11" s="4" t="s">
        <v>449</v>
      </c>
      <c r="B11" s="4" t="s">
        <v>450</v>
      </c>
    </row>
    <row r="12" spans="1:2">
      <c r="A12" s="4" t="s">
        <v>451</v>
      </c>
      <c r="B12" s="4" t="s">
        <v>4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22</v>
      </c>
      <c r="B4" s="6" t="n">
        <v>299</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3</v>
      </c>
      <c r="B1" s="2" t="s">
        <v>1</v>
      </c>
    </row>
    <row r="2" spans="1:2">
      <c r="B2" s="2" t="s">
        <v>2</v>
      </c>
    </row>
    <row r="3" spans="1:2">
      <c r="A3" s="3" t="s">
        <v>265</v>
      </c>
    </row>
    <row r="4" spans="1:2">
      <c r="A4" s="4" t="s">
        <v>454</v>
      </c>
      <c r="B4" s="4" t="s">
        <v>4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6</v>
      </c>
      <c r="B1" s="2" t="s">
        <v>1</v>
      </c>
    </row>
    <row r="2" spans="1:2">
      <c r="B2" s="2" t="s">
        <v>2</v>
      </c>
    </row>
    <row r="3" spans="1:2">
      <c r="A3" s="3" t="s">
        <v>457</v>
      </c>
    </row>
    <row r="4" spans="1:2">
      <c r="A4" s="4" t="s">
        <v>458</v>
      </c>
      <c r="B4"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60</v>
      </c>
      <c r="B1" s="2" t="s">
        <v>461</v>
      </c>
    </row>
    <row r="2" spans="1:2">
      <c r="A2" s="3" t="s">
        <v>462</v>
      </c>
    </row>
    <row r="3" spans="1:2">
      <c r="A3" s="4" t="s">
        <v>463</v>
      </c>
      <c r="B3" s="5" t="n">
        <v>4</v>
      </c>
    </row>
    <row r="4" spans="1:2">
      <c r="A4" s="4" t="s">
        <v>417</v>
      </c>
    </row>
    <row r="5" spans="1:2">
      <c r="A5" s="3" t="s">
        <v>462</v>
      </c>
    </row>
    <row r="6" spans="1:2">
      <c r="A6" s="4" t="s">
        <v>464</v>
      </c>
      <c r="B6" s="4" t="s">
        <v>4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2</v>
      </c>
      <c r="C1" s="2" t="s">
        <v>75</v>
      </c>
      <c r="D1" s="2" t="s">
        <v>32</v>
      </c>
      <c r="E1" s="2" t="s">
        <v>79</v>
      </c>
    </row>
    <row r="2" spans="1:5">
      <c r="A2" s="3" t="s">
        <v>467</v>
      </c>
    </row>
    <row r="3" spans="1:5">
      <c r="A3" s="4" t="s">
        <v>468</v>
      </c>
      <c r="B3" s="6" t="n">
        <v>1026</v>
      </c>
      <c r="D3" s="6" t="n">
        <v>1421</v>
      </c>
    </row>
    <row r="4" spans="1:5">
      <c r="A4" s="4" t="s">
        <v>45</v>
      </c>
      <c r="B4" s="5" t="n">
        <v>571503</v>
      </c>
      <c r="D4" s="5" t="n">
        <v>525442</v>
      </c>
      <c r="E4" s="6" t="n">
        <v>474761</v>
      </c>
    </row>
    <row r="5" spans="1:5">
      <c r="A5" s="4" t="s">
        <v>52</v>
      </c>
      <c r="B5" s="5" t="n">
        <v>111382</v>
      </c>
      <c r="D5" s="5" t="n">
        <v>107805</v>
      </c>
    </row>
    <row r="6" spans="1:5">
      <c r="A6" s="4" t="s">
        <v>54</v>
      </c>
      <c r="B6" s="6" t="n">
        <v>210697</v>
      </c>
      <c r="D6" s="5" t="n">
        <v>198497</v>
      </c>
    </row>
    <row r="7" spans="1:5">
      <c r="A7" s="4" t="s">
        <v>469</v>
      </c>
    </row>
    <row r="8" spans="1:5">
      <c r="A8" s="3" t="s">
        <v>467</v>
      </c>
    </row>
    <row r="9" spans="1:5">
      <c r="A9" s="4" t="s">
        <v>468</v>
      </c>
      <c r="C9" s="6" t="n">
        <v>-1421</v>
      </c>
    </row>
    <row r="10" spans="1:5">
      <c r="A10" s="4" t="s">
        <v>45</v>
      </c>
      <c r="C10" s="5" t="n">
        <v>-1421</v>
      </c>
    </row>
    <row r="11" spans="1:5">
      <c r="A11" s="4" t="s">
        <v>52</v>
      </c>
      <c r="C11" s="5" t="n">
        <v>-1421</v>
      </c>
    </row>
    <row r="12" spans="1:5">
      <c r="A12" s="4" t="s">
        <v>54</v>
      </c>
      <c r="C12" s="6" t="n">
        <v>-1421</v>
      </c>
    </row>
    <row r="13" spans="1:5">
      <c r="A13" s="4" t="s">
        <v>470</v>
      </c>
    </row>
    <row r="14" spans="1:5">
      <c r="A14" s="3" t="s">
        <v>467</v>
      </c>
    </row>
    <row r="15" spans="1:5">
      <c r="A15" s="4" t="s">
        <v>468</v>
      </c>
      <c r="D15" s="5" t="n">
        <v>1421</v>
      </c>
    </row>
    <row r="16" spans="1:5">
      <c r="A16" s="4" t="s">
        <v>45</v>
      </c>
      <c r="D16" s="5" t="n">
        <v>526863</v>
      </c>
    </row>
    <row r="17" spans="1:5">
      <c r="A17" s="4" t="s">
        <v>52</v>
      </c>
      <c r="D17" s="5" t="n">
        <v>109226</v>
      </c>
    </row>
    <row r="18" spans="1:5">
      <c r="A18" s="4" t="s">
        <v>54</v>
      </c>
      <c r="D18" s="6" t="n">
        <v>1999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9</v>
      </c>
    </row>
    <row r="12" spans="1:2">
      <c r="A12" s="4" t="s">
        <v>480</v>
      </c>
    </row>
    <row r="13" spans="1:2">
      <c r="A13" s="3" t="s">
        <v>473</v>
      </c>
    </row>
    <row r="14" spans="1:2">
      <c r="A14" s="4" t="s">
        <v>474</v>
      </c>
      <c r="B14" s="4" t="s">
        <v>481</v>
      </c>
    </row>
    <row r="15" spans="1:2">
      <c r="A15" s="4" t="s">
        <v>482</v>
      </c>
    </row>
    <row r="16" spans="1:2">
      <c r="A16" s="3" t="s">
        <v>473</v>
      </c>
    </row>
    <row r="17" spans="1:2">
      <c r="A17" s="4" t="s">
        <v>474</v>
      </c>
      <c r="B17" s="4" t="s">
        <v>483</v>
      </c>
    </row>
    <row r="18" spans="1:2">
      <c r="A18" s="4" t="s">
        <v>484</v>
      </c>
    </row>
    <row r="19" spans="1:2">
      <c r="A19" s="3" t="s">
        <v>473</v>
      </c>
    </row>
    <row r="20" spans="1:2">
      <c r="A20" s="4" t="s">
        <v>474</v>
      </c>
      <c r="B20" s="4" t="s">
        <v>485</v>
      </c>
    </row>
    <row r="21" spans="1:2">
      <c r="A21" s="4" t="s">
        <v>486</v>
      </c>
    </row>
    <row r="22" spans="1:2">
      <c r="A22" s="3" t="s">
        <v>473</v>
      </c>
    </row>
    <row r="23" spans="1:2">
      <c r="A23" s="4" t="s">
        <v>474</v>
      </c>
      <c r="B23" s="4" t="s">
        <v>487</v>
      </c>
    </row>
    <row r="24" spans="1:2">
      <c r="A24" s="4" t="s">
        <v>488</v>
      </c>
    </row>
    <row r="25" spans="1:2">
      <c r="A25" s="3" t="s">
        <v>473</v>
      </c>
    </row>
    <row r="26" spans="1:2">
      <c r="A26" s="4" t="s">
        <v>474</v>
      </c>
      <c r="B26" s="4" t="s">
        <v>489</v>
      </c>
    </row>
    <row r="27" spans="1:2">
      <c r="A27" s="4" t="s">
        <v>490</v>
      </c>
    </row>
    <row r="28" spans="1:2">
      <c r="A28" s="3" t="s">
        <v>473</v>
      </c>
    </row>
    <row r="29" spans="1:2">
      <c r="A29" s="4" t="s">
        <v>474</v>
      </c>
      <c r="B29" s="4" t="s">
        <v>487</v>
      </c>
    </row>
    <row r="30" spans="1:2">
      <c r="A30" s="4" t="s">
        <v>491</v>
      </c>
    </row>
    <row r="31" spans="1:2">
      <c r="A31" s="3" t="s">
        <v>473</v>
      </c>
    </row>
    <row r="32" spans="1:2">
      <c r="A32" s="4" t="s">
        <v>474</v>
      </c>
      <c r="B32" s="4" t="s">
        <v>487</v>
      </c>
    </row>
    <row r="33" spans="1:2">
      <c r="A33" s="4" t="s">
        <v>492</v>
      </c>
    </row>
    <row r="34" spans="1:2">
      <c r="A34" s="3" t="s">
        <v>473</v>
      </c>
    </row>
    <row r="35" spans="1:2">
      <c r="A35" s="4" t="s">
        <v>474</v>
      </c>
      <c r="B35" s="4" t="s">
        <v>4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93</v>
      </c>
      <c r="B1" s="2" t="s">
        <v>1</v>
      </c>
    </row>
    <row r="2" spans="1:2">
      <c r="B2" s="2" t="s">
        <v>494</v>
      </c>
    </row>
    <row r="3" spans="1:2">
      <c r="A3" s="3" t="s">
        <v>495</v>
      </c>
    </row>
    <row r="4" spans="1:2">
      <c r="A4" s="4" t="s">
        <v>496</v>
      </c>
      <c r="B4" s="6" t="n">
        <v>0</v>
      </c>
    </row>
    <row r="5" spans="1:2">
      <c r="A5" s="4" t="s">
        <v>490</v>
      </c>
    </row>
    <row r="6" spans="1:2">
      <c r="A6" s="3" t="s">
        <v>495</v>
      </c>
    </row>
    <row r="7" spans="1:2">
      <c r="A7" s="4" t="s">
        <v>497</v>
      </c>
      <c r="B7"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9</v>
      </c>
    </row>
    <row r="3" spans="1:4">
      <c r="A3" s="3" t="s">
        <v>499</v>
      </c>
    </row>
    <row r="4" spans="1:4">
      <c r="A4" s="4" t="s">
        <v>500</v>
      </c>
      <c r="B4" s="6" t="n">
        <v>7177</v>
      </c>
      <c r="C4" s="6" t="n">
        <v>6907</v>
      </c>
      <c r="D4" s="6" t="n">
        <v>81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79</v>
      </c>
    </row>
    <row r="3" spans="1:4">
      <c r="A3" s="3" t="s">
        <v>271</v>
      </c>
    </row>
    <row r="4" spans="1:4">
      <c r="A4" s="4" t="s">
        <v>502</v>
      </c>
      <c r="B4" s="6" t="n">
        <v>3070</v>
      </c>
      <c r="C4" s="6" t="n">
        <v>4844</v>
      </c>
      <c r="D4" s="6" t="n">
        <v>39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494</v>
      </c>
    </row>
    <row r="2" spans="1:2">
      <c r="A2" s="3" t="s">
        <v>196</v>
      </c>
    </row>
    <row r="3" spans="1:2">
      <c r="A3" s="4" t="s">
        <v>504</v>
      </c>
      <c r="B3" s="6" t="n">
        <v>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74</v>
      </c>
      <c r="C1" s="2" t="s">
        <v>4</v>
      </c>
    </row>
    <row r="2" spans="1:3">
      <c r="A2" s="4" t="s">
        <v>506</v>
      </c>
    </row>
    <row r="3" spans="1:3">
      <c r="A3" s="3" t="s">
        <v>507</v>
      </c>
    </row>
    <row r="4" spans="1:3">
      <c r="A4" s="4" t="s">
        <v>508</v>
      </c>
      <c r="B4" s="6" t="n">
        <v>4472</v>
      </c>
    </row>
    <row r="5" spans="1:3">
      <c r="A5" s="4" t="s">
        <v>509</v>
      </c>
    </row>
    <row r="6" spans="1:3">
      <c r="A6" s="3" t="s">
        <v>507</v>
      </c>
    </row>
    <row r="7" spans="1:3">
      <c r="A7" s="4" t="s">
        <v>510</v>
      </c>
      <c r="C7" s="4" t="s">
        <v>511</v>
      </c>
    </row>
    <row r="8" spans="1:3">
      <c r="A8" s="4" t="s">
        <v>512</v>
      </c>
      <c r="B8" s="6" t="n">
        <v>500</v>
      </c>
    </row>
    <row r="9" spans="1:3">
      <c r="A9" s="4" t="s">
        <v>513</v>
      </c>
    </row>
    <row r="10" spans="1:3">
      <c r="A10" s="3" t="s">
        <v>507</v>
      </c>
    </row>
    <row r="11" spans="1:3">
      <c r="A11" s="4" t="s">
        <v>512</v>
      </c>
      <c r="C11"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 customWidth="1" max="6" min="6" width="46"/>
    <col customWidth="1" max="7" min="7" width="48"/>
    <col customWidth="1" max="8" min="8" width="34"/>
  </cols>
  <sheetData>
    <row r="1" spans="1:8">
      <c r="A1" s="1" t="s">
        <v>123</v>
      </c>
      <c r="B1" s="2" t="s">
        <v>124</v>
      </c>
      <c r="C1" s="2" t="s">
        <v>125</v>
      </c>
      <c r="D1" s="2" t="s">
        <v>126</v>
      </c>
      <c r="E1" s="2" t="s">
        <v>127</v>
      </c>
      <c r="F1" s="2" t="s">
        <v>128</v>
      </c>
      <c r="G1" s="2" t="s">
        <v>129</v>
      </c>
      <c r="H1" s="2" t="s">
        <v>130</v>
      </c>
    </row>
    <row r="2" spans="1:8">
      <c r="A2" s="4" t="s">
        <v>131</v>
      </c>
      <c r="B2" s="6" t="n">
        <v>286738</v>
      </c>
      <c r="C2" s="6" t="n">
        <v>1831</v>
      </c>
      <c r="D2" s="6" t="n">
        <v>42130</v>
      </c>
      <c r="E2" s="6" t="n">
        <v>245673</v>
      </c>
      <c r="F2" s="6" t="n">
        <v>-4619</v>
      </c>
      <c r="G2" s="6" t="n">
        <v>285015</v>
      </c>
      <c r="H2" s="6" t="n">
        <v>1723</v>
      </c>
    </row>
    <row r="3" spans="1:8">
      <c r="A3" s="4" t="s">
        <v>132</v>
      </c>
      <c r="C3" s="5" t="n">
        <v>18314000</v>
      </c>
    </row>
    <row r="4" spans="1:8">
      <c r="A4" s="4" t="s">
        <v>133</v>
      </c>
      <c r="B4" s="5" t="n">
        <v>95</v>
      </c>
      <c r="C4" s="6" t="n">
        <v>1</v>
      </c>
      <c r="D4" s="5" t="n">
        <v>94</v>
      </c>
      <c r="G4" s="5" t="n">
        <v>95</v>
      </c>
    </row>
    <row r="5" spans="1:8">
      <c r="A5" s="4" t="s">
        <v>134</v>
      </c>
      <c r="C5" s="5" t="n">
        <v>11000</v>
      </c>
    </row>
    <row r="6" spans="1:8">
      <c r="A6" s="4" t="s">
        <v>135</v>
      </c>
      <c r="B6" s="5" t="n">
        <v>2631</v>
      </c>
      <c r="D6" s="5" t="n">
        <v>2631</v>
      </c>
      <c r="G6" s="5" t="n">
        <v>2631</v>
      </c>
    </row>
    <row r="7" spans="1:8">
      <c r="A7" s="4" t="s">
        <v>136</v>
      </c>
      <c r="C7" s="6" t="n">
        <v>3</v>
      </c>
      <c r="D7" s="5" t="n">
        <v>-3</v>
      </c>
    </row>
    <row r="8" spans="1:8">
      <c r="A8" s="4" t="s">
        <v>137</v>
      </c>
      <c r="C8" s="5" t="n">
        <v>31000</v>
      </c>
    </row>
    <row r="9" spans="1:8">
      <c r="A9" s="4" t="s">
        <v>138</v>
      </c>
      <c r="B9" s="6" t="n">
        <v>-10360</v>
      </c>
      <c r="C9" s="6" t="n">
        <v>-34</v>
      </c>
      <c r="D9" s="5" t="n">
        <v>-833</v>
      </c>
      <c r="E9" s="5" t="n">
        <v>-9493</v>
      </c>
      <c r="G9" s="5" t="n">
        <v>-10360</v>
      </c>
    </row>
    <row r="10" spans="1:8">
      <c r="A10" s="4" t="s">
        <v>139</v>
      </c>
      <c r="B10" s="5" t="n">
        <v>-349000</v>
      </c>
      <c r="C10" s="5" t="n">
        <v>-349000</v>
      </c>
    </row>
    <row r="11" spans="1:8">
      <c r="A11" s="4" t="s">
        <v>140</v>
      </c>
      <c r="B11" s="6" t="n">
        <v>242</v>
      </c>
      <c r="D11" s="5" t="n">
        <v>242</v>
      </c>
      <c r="G11" s="5" t="n">
        <v>242</v>
      </c>
    </row>
    <row r="12" spans="1:8">
      <c r="A12" s="4" t="s">
        <v>141</v>
      </c>
      <c r="B12" s="5" t="n">
        <v>-22280</v>
      </c>
      <c r="F12" s="5" t="n">
        <v>-22280</v>
      </c>
      <c r="G12" s="5" t="n">
        <v>-22280</v>
      </c>
    </row>
    <row r="13" spans="1:8">
      <c r="A13" s="4" t="s">
        <v>142</v>
      </c>
      <c r="B13" s="5" t="n">
        <v>1561</v>
      </c>
      <c r="H13" s="5" t="n">
        <v>1561</v>
      </c>
    </row>
    <row r="14" spans="1:8">
      <c r="A14" s="4" t="s">
        <v>143</v>
      </c>
      <c r="B14" s="5" t="n">
        <v>40466</v>
      </c>
    </row>
    <row r="15" spans="1:8">
      <c r="A15" s="4" t="s">
        <v>144</v>
      </c>
      <c r="B15" s="5" t="n">
        <v>42151</v>
      </c>
      <c r="E15" s="5" t="n">
        <v>42151</v>
      </c>
      <c r="G15" s="5" t="n">
        <v>42151</v>
      </c>
    </row>
    <row r="16" spans="1:8">
      <c r="A16" s="4" t="s">
        <v>145</v>
      </c>
      <c r="B16" s="5" t="n">
        <v>-1685</v>
      </c>
      <c r="H16" s="5" t="n">
        <v>-1685</v>
      </c>
    </row>
    <row r="17" spans="1:8">
      <c r="A17" s="4" t="s">
        <v>146</v>
      </c>
      <c r="B17" s="5" t="n">
        <v>299093</v>
      </c>
      <c r="C17" s="6" t="n">
        <v>1801</v>
      </c>
      <c r="D17" s="5" t="n">
        <v>44261</v>
      </c>
      <c r="E17" s="5" t="n">
        <v>278331</v>
      </c>
      <c r="F17" s="5" t="n">
        <v>-26899</v>
      </c>
      <c r="G17" s="5" t="n">
        <v>297494</v>
      </c>
      <c r="H17" s="5" t="n">
        <v>1599</v>
      </c>
    </row>
    <row r="18" spans="1:8">
      <c r="A18" s="4" t="s">
        <v>147</v>
      </c>
      <c r="C18" s="5" t="n">
        <v>18007000</v>
      </c>
    </row>
    <row r="19" spans="1:8">
      <c r="A19" s="4" t="s">
        <v>133</v>
      </c>
      <c r="B19" s="5" t="n">
        <v>181</v>
      </c>
      <c r="C19" s="6" t="n">
        <v>3</v>
      </c>
      <c r="D19" s="5" t="n">
        <v>178</v>
      </c>
      <c r="G19" s="5" t="n">
        <v>181</v>
      </c>
    </row>
    <row r="20" spans="1:8">
      <c r="A20" s="4" t="s">
        <v>134</v>
      </c>
      <c r="C20" s="5" t="n">
        <v>27000</v>
      </c>
    </row>
    <row r="21" spans="1:8">
      <c r="A21" s="4" t="s">
        <v>135</v>
      </c>
      <c r="B21" s="5" t="n">
        <v>2340</v>
      </c>
      <c r="D21" s="5" t="n">
        <v>2340</v>
      </c>
      <c r="G21" s="5" t="n">
        <v>2340</v>
      </c>
    </row>
    <row r="22" spans="1:8">
      <c r="A22" s="4" t="s">
        <v>136</v>
      </c>
      <c r="C22" s="6" t="n">
        <v>2</v>
      </c>
      <c r="D22" s="5" t="n">
        <v>-2</v>
      </c>
    </row>
    <row r="23" spans="1:8">
      <c r="A23" s="4" t="s">
        <v>137</v>
      </c>
      <c r="C23" s="5" t="n">
        <v>19000</v>
      </c>
    </row>
    <row r="24" spans="1:8">
      <c r="A24" s="4" t="s">
        <v>138</v>
      </c>
      <c r="B24" s="6" t="n">
        <v>-6211</v>
      </c>
      <c r="C24" s="6" t="n">
        <v>-21</v>
      </c>
      <c r="D24" s="5" t="n">
        <v>-509</v>
      </c>
      <c r="E24" s="5" t="n">
        <v>-5681</v>
      </c>
      <c r="G24" s="5" t="n">
        <v>-6211</v>
      </c>
    </row>
    <row r="25" spans="1:8">
      <c r="A25" s="4" t="s">
        <v>139</v>
      </c>
      <c r="B25" s="5" t="n">
        <v>-206000</v>
      </c>
      <c r="C25" s="5" t="n">
        <v>-206000</v>
      </c>
    </row>
    <row r="26" spans="1:8">
      <c r="A26" s="4" t="s">
        <v>140</v>
      </c>
      <c r="B26" s="6" t="n">
        <v>120</v>
      </c>
      <c r="D26" s="5" t="n">
        <v>120</v>
      </c>
      <c r="G26" s="5" t="n">
        <v>120</v>
      </c>
    </row>
    <row r="27" spans="1:8">
      <c r="A27" s="4" t="s">
        <v>148</v>
      </c>
      <c r="B27" s="5" t="n">
        <v>-456</v>
      </c>
      <c r="D27" s="5" t="n">
        <v>-456</v>
      </c>
      <c r="G27" s="5" t="n">
        <v>-456</v>
      </c>
    </row>
    <row r="28" spans="1:8">
      <c r="A28" s="4" t="s">
        <v>141</v>
      </c>
      <c r="B28" s="5" t="n">
        <v>-2852</v>
      </c>
      <c r="F28" s="5" t="n">
        <v>-2852</v>
      </c>
      <c r="G28" s="5" t="n">
        <v>-2852</v>
      </c>
    </row>
    <row r="29" spans="1:8">
      <c r="A29" s="4" t="s">
        <v>142</v>
      </c>
      <c r="B29" s="5" t="n">
        <v>1560</v>
      </c>
      <c r="H29" s="5" t="n">
        <v>1560</v>
      </c>
    </row>
    <row r="30" spans="1:8">
      <c r="A30" s="4" t="s">
        <v>143</v>
      </c>
      <c r="B30" s="5" t="n">
        <v>33170</v>
      </c>
    </row>
    <row r="31" spans="1:8">
      <c r="A31" s="4" t="s">
        <v>144</v>
      </c>
      <c r="B31" s="5" t="n">
        <v>34415</v>
      </c>
      <c r="E31" s="5" t="n">
        <v>34415</v>
      </c>
      <c r="G31" s="5" t="n">
        <v>34415</v>
      </c>
    </row>
    <row r="32" spans="1:8">
      <c r="A32" s="4" t="s">
        <v>145</v>
      </c>
      <c r="B32" s="5" t="n">
        <v>-1245</v>
      </c>
      <c r="H32" s="5" t="n">
        <v>-1245</v>
      </c>
    </row>
    <row r="33" spans="1:8">
      <c r="A33" s="4" t="s">
        <v>149</v>
      </c>
      <c r="B33" s="6" t="n">
        <v>326945</v>
      </c>
      <c r="C33" s="6" t="n">
        <v>1785</v>
      </c>
      <c r="D33" s="5" t="n">
        <v>45932</v>
      </c>
      <c r="E33" s="5" t="n">
        <v>307065</v>
      </c>
      <c r="F33" s="5" t="n">
        <v>-29751</v>
      </c>
      <c r="G33" s="5" t="n">
        <v>325031</v>
      </c>
      <c r="H33" s="5" t="n">
        <v>1914</v>
      </c>
    </row>
    <row r="34" spans="1:8">
      <c r="A34" s="4" t="s">
        <v>150</v>
      </c>
      <c r="B34" s="5" t="n">
        <v>17847416</v>
      </c>
      <c r="C34" s="5" t="n">
        <v>17847000</v>
      </c>
    </row>
    <row r="35" spans="1:8">
      <c r="A35" s="4" t="s">
        <v>133</v>
      </c>
      <c r="B35" s="6" t="n">
        <v>2787</v>
      </c>
      <c r="C35" s="6" t="n">
        <v>31</v>
      </c>
      <c r="D35" s="5" t="n">
        <v>2756</v>
      </c>
      <c r="G35" s="5" t="n">
        <v>2787</v>
      </c>
    </row>
    <row r="36" spans="1:8">
      <c r="A36" s="4" t="s">
        <v>134</v>
      </c>
      <c r="B36" s="5" t="n">
        <v>356000</v>
      </c>
      <c r="C36" s="5" t="n">
        <v>313000</v>
      </c>
    </row>
    <row r="37" spans="1:8">
      <c r="A37" s="4" t="s">
        <v>135</v>
      </c>
      <c r="B37" s="6" t="n">
        <v>2182</v>
      </c>
      <c r="D37" s="5" t="n">
        <v>2182</v>
      </c>
      <c r="G37" s="5" t="n">
        <v>2182</v>
      </c>
    </row>
    <row r="38" spans="1:8">
      <c r="A38" s="4" t="s">
        <v>136</v>
      </c>
      <c r="C38" s="6" t="n">
        <v>7</v>
      </c>
      <c r="D38" s="5" t="n">
        <v>-7</v>
      </c>
    </row>
    <row r="39" spans="1:8">
      <c r="A39" s="4" t="s">
        <v>137</v>
      </c>
      <c r="C39" s="5" t="n">
        <v>70000</v>
      </c>
    </row>
    <row r="40" spans="1:8">
      <c r="A40" s="4" t="s">
        <v>140</v>
      </c>
      <c r="B40" s="5" t="n">
        <v>1060</v>
      </c>
      <c r="D40" s="5" t="n">
        <v>1060</v>
      </c>
      <c r="G40" s="5" t="n">
        <v>1060</v>
      </c>
    </row>
    <row r="41" spans="1:8">
      <c r="A41" s="4" t="s">
        <v>141</v>
      </c>
      <c r="B41" s="5" t="n">
        <v>-3129</v>
      </c>
      <c r="F41" s="5" t="n">
        <v>-3129</v>
      </c>
      <c r="G41" s="5" t="n">
        <v>-3129</v>
      </c>
    </row>
    <row r="42" spans="1:8">
      <c r="A42" s="4" t="s">
        <v>151</v>
      </c>
      <c r="B42" s="5" t="n">
        <v>-1416</v>
      </c>
      <c r="H42" s="5" t="n">
        <v>-1416</v>
      </c>
    </row>
    <row r="43" spans="1:8">
      <c r="A43" s="4" t="s">
        <v>143</v>
      </c>
      <c r="B43" s="5" t="n">
        <v>32377</v>
      </c>
    </row>
    <row r="44" spans="1:8">
      <c r="A44" s="4" t="s">
        <v>144</v>
      </c>
      <c r="B44" s="5" t="n">
        <v>32875</v>
      </c>
      <c r="E44" s="5" t="n">
        <v>32875</v>
      </c>
      <c r="G44" s="5" t="n">
        <v>32875</v>
      </c>
    </row>
    <row r="45" spans="1:8">
      <c r="A45" s="4" t="s">
        <v>145</v>
      </c>
      <c r="B45" s="5" t="n">
        <v>-498</v>
      </c>
      <c r="H45" s="6" t="n">
        <v>-498</v>
      </c>
    </row>
    <row r="46" spans="1:8">
      <c r="A46" s="4" t="s">
        <v>152</v>
      </c>
      <c r="B46" s="6" t="n">
        <v>360806</v>
      </c>
      <c r="C46" s="6" t="n">
        <v>1823</v>
      </c>
      <c r="D46" s="6" t="n">
        <v>51923</v>
      </c>
      <c r="E46" s="6" t="n">
        <v>339940</v>
      </c>
      <c r="F46" s="6" t="n">
        <v>-32880</v>
      </c>
      <c r="G46" s="6" t="n">
        <v>360806</v>
      </c>
    </row>
    <row r="47" spans="1:8">
      <c r="A47" s="4" t="s">
        <v>153</v>
      </c>
      <c r="B47" s="5" t="n">
        <v>18229777</v>
      </c>
      <c r="C47" s="5" t="n">
        <v>1823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74</v>
      </c>
      <c r="C1" s="2" t="s">
        <v>74</v>
      </c>
      <c r="D1" s="2" t="s">
        <v>2</v>
      </c>
    </row>
    <row r="2" spans="1:4">
      <c r="A2" s="3" t="s">
        <v>507</v>
      </c>
    </row>
    <row r="3" spans="1:4">
      <c r="A3" s="4" t="s">
        <v>515</v>
      </c>
      <c r="D3" s="6" t="n">
        <v>1416</v>
      </c>
    </row>
    <row r="4" spans="1:4">
      <c r="A4" s="4" t="s">
        <v>90</v>
      </c>
      <c r="C4" s="6" t="n">
        <v>-1662</v>
      </c>
      <c r="D4" s="6" t="n">
        <v>-1662</v>
      </c>
    </row>
    <row r="5" spans="1:4">
      <c r="A5" s="4" t="s">
        <v>509</v>
      </c>
    </row>
    <row r="6" spans="1:4">
      <c r="A6" s="3" t="s">
        <v>507</v>
      </c>
    </row>
    <row r="7" spans="1:4">
      <c r="A7" s="4" t="s">
        <v>516</v>
      </c>
      <c r="B7" s="6" t="n">
        <v>500</v>
      </c>
    </row>
    <row r="8" spans="1:4">
      <c r="A8" s="4" t="s">
        <v>517</v>
      </c>
      <c r="B8" s="5" t="n">
        <v>-3540</v>
      </c>
    </row>
    <row r="9" spans="1:4">
      <c r="A9" s="4" t="s">
        <v>515</v>
      </c>
      <c r="B9" s="5" t="n">
        <v>1416</v>
      </c>
    </row>
    <row r="10" spans="1:4">
      <c r="A10" s="4" t="s">
        <v>518</v>
      </c>
      <c r="B10" s="5" t="n">
        <v>-38</v>
      </c>
    </row>
    <row r="11" spans="1:4">
      <c r="A11" s="4" t="s">
        <v>90</v>
      </c>
      <c r="B11" s="6" t="n">
        <v>-16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3" t="s">
        <v>202</v>
      </c>
    </row>
    <row r="3" spans="1:3">
      <c r="A3" s="4" t="s">
        <v>520</v>
      </c>
      <c r="B3" s="6" t="n">
        <v>83291</v>
      </c>
      <c r="C3" s="6" t="n">
        <v>86361</v>
      </c>
    </row>
    <row r="4" spans="1:3">
      <c r="A4" s="4" t="s">
        <v>521</v>
      </c>
      <c r="B4" s="5" t="n">
        <v>-2222</v>
      </c>
      <c r="C4" s="5" t="n">
        <v>-2839</v>
      </c>
    </row>
    <row r="5" spans="1:3">
      <c r="A5" s="4" t="s">
        <v>522</v>
      </c>
      <c r="B5" s="5" t="n">
        <v>-1278</v>
      </c>
      <c r="C5" s="5" t="n">
        <v>-795</v>
      </c>
    </row>
    <row r="6" spans="1:3">
      <c r="A6" s="4" t="s">
        <v>523</v>
      </c>
      <c r="B6" s="5" t="n">
        <v>79791</v>
      </c>
      <c r="C6" s="5" t="n">
        <v>82727</v>
      </c>
    </row>
    <row r="7" spans="1:3">
      <c r="A7" s="4" t="s">
        <v>524</v>
      </c>
      <c r="B7" s="5" t="n">
        <v>6</v>
      </c>
      <c r="C7" s="5" t="n">
        <v>7</v>
      </c>
    </row>
    <row r="8" spans="1:3">
      <c r="A8" s="4" t="s">
        <v>525</v>
      </c>
      <c r="B8" s="5" t="n">
        <v>1324</v>
      </c>
      <c r="C8" s="5" t="n">
        <v>688</v>
      </c>
    </row>
    <row r="9" spans="1:3">
      <c r="A9" s="4" t="s">
        <v>526</v>
      </c>
      <c r="B9" s="6" t="n">
        <v>81121</v>
      </c>
      <c r="C9" s="6" t="n">
        <v>834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9</v>
      </c>
    </row>
    <row r="3" spans="1:4">
      <c r="A3" s="4" t="s">
        <v>528</v>
      </c>
    </row>
    <row r="4" spans="1:4">
      <c r="A4" s="4" t="s">
        <v>529</v>
      </c>
      <c r="B4" s="6" t="n">
        <v>-2839</v>
      </c>
      <c r="C4" s="6" t="n">
        <v>-1596</v>
      </c>
      <c r="D4" s="6" t="n">
        <v>-1035</v>
      </c>
    </row>
    <row r="5" spans="1:4">
      <c r="A5" s="4" t="s">
        <v>530</v>
      </c>
      <c r="B5" s="5" t="n">
        <v>123</v>
      </c>
      <c r="C5" s="5" t="n">
        <v>-1684</v>
      </c>
      <c r="D5" s="5" t="n">
        <v>-947</v>
      </c>
    </row>
    <row r="6" spans="1:4">
      <c r="A6" s="4" t="s">
        <v>531</v>
      </c>
      <c r="B6" s="5" t="n">
        <v>34</v>
      </c>
      <c r="C6" s="5" t="n">
        <v>-56</v>
      </c>
      <c r="D6" s="5" t="n">
        <v>240</v>
      </c>
    </row>
    <row r="7" spans="1:4">
      <c r="A7" s="4" t="s">
        <v>532</v>
      </c>
      <c r="B7" s="5" t="n">
        <v>460</v>
      </c>
      <c r="C7" s="5" t="n">
        <v>497</v>
      </c>
      <c r="D7" s="5" t="n">
        <v>146</v>
      </c>
    </row>
    <row r="8" spans="1:4">
      <c r="A8" s="4" t="s">
        <v>533</v>
      </c>
      <c r="B8" s="5" t="n">
        <v>-2222</v>
      </c>
      <c r="C8" s="5" t="n">
        <v>-2839</v>
      </c>
      <c r="D8" s="5" t="n">
        <v>-1596</v>
      </c>
    </row>
    <row r="9" spans="1:4">
      <c r="A9" s="4" t="s">
        <v>534</v>
      </c>
    </row>
    <row r="10" spans="1:4">
      <c r="A10" s="4" t="s">
        <v>529</v>
      </c>
      <c r="B10" s="5" t="n">
        <v>-795</v>
      </c>
      <c r="C10" s="5" t="n">
        <v>-581</v>
      </c>
      <c r="D10" s="5" t="n">
        <v>-618</v>
      </c>
    </row>
    <row r="11" spans="1:4">
      <c r="A11" s="4" t="s">
        <v>530</v>
      </c>
      <c r="B11" s="5" t="n">
        <v>-2719</v>
      </c>
      <c r="C11" s="5" t="n">
        <v>-1886</v>
      </c>
      <c r="D11" s="5" t="n">
        <v>-1336</v>
      </c>
    </row>
    <row r="12" spans="1:4">
      <c r="A12" s="4" t="s">
        <v>531</v>
      </c>
      <c r="B12" s="5" t="n">
        <v>3</v>
      </c>
      <c r="C12" s="5" t="n">
        <v>-4</v>
      </c>
      <c r="D12" s="5" t="n">
        <v>29</v>
      </c>
    </row>
    <row r="13" spans="1:4">
      <c r="A13" s="4" t="s">
        <v>532</v>
      </c>
      <c r="B13" s="5" t="n">
        <v>2233</v>
      </c>
      <c r="C13" s="5" t="n">
        <v>1676</v>
      </c>
      <c r="D13" s="5" t="n">
        <v>1344</v>
      </c>
    </row>
    <row r="14" spans="1:4">
      <c r="A14" s="4" t="s">
        <v>533</v>
      </c>
      <c r="B14" s="6" t="n">
        <v>-1278</v>
      </c>
      <c r="C14" s="6" t="n">
        <v>-795</v>
      </c>
      <c r="D14" s="6" t="n">
        <v>-5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5</v>
      </c>
      <c r="B1" s="2" t="s">
        <v>2</v>
      </c>
      <c r="C1" s="2" t="s">
        <v>32</v>
      </c>
    </row>
    <row r="2" spans="1:3">
      <c r="A2" s="3" t="s">
        <v>204</v>
      </c>
    </row>
    <row r="3" spans="1:3">
      <c r="A3" s="4" t="s">
        <v>536</v>
      </c>
      <c r="B3" s="6" t="n">
        <v>36748</v>
      </c>
      <c r="C3" s="6" t="n">
        <v>37162</v>
      </c>
    </row>
    <row r="4" spans="1:3">
      <c r="A4" s="4" t="s">
        <v>537</v>
      </c>
      <c r="B4" s="5" t="n">
        <v>6104</v>
      </c>
      <c r="C4" s="5" t="n">
        <v>5387</v>
      </c>
    </row>
    <row r="5" spans="1:3">
      <c r="A5" s="4" t="s">
        <v>538</v>
      </c>
      <c r="B5" s="5" t="n">
        <v>7399</v>
      </c>
      <c r="C5" s="5" t="n">
        <v>6595</v>
      </c>
    </row>
    <row r="6" spans="1:3">
      <c r="A6" s="4" t="s">
        <v>539</v>
      </c>
      <c r="B6" s="5" t="n">
        <v>63121</v>
      </c>
      <c r="C6" s="5" t="n">
        <v>55771</v>
      </c>
    </row>
    <row r="7" spans="1:3">
      <c r="A7" s="4" t="s">
        <v>540</v>
      </c>
      <c r="B7" s="5" t="n">
        <v>113372</v>
      </c>
      <c r="C7" s="5" t="n">
        <v>104915</v>
      </c>
    </row>
    <row r="8" spans="1:3">
      <c r="A8" s="4" t="s">
        <v>541</v>
      </c>
      <c r="B8" s="5" t="n">
        <v>-1967</v>
      </c>
      <c r="C8" s="5" t="n">
        <v>-1383</v>
      </c>
    </row>
    <row r="9" spans="1:3">
      <c r="A9" s="4" t="s">
        <v>542</v>
      </c>
      <c r="B9" s="6" t="n">
        <v>111405</v>
      </c>
      <c r="C9" s="6" t="n">
        <v>103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3</v>
      </c>
      <c r="B1" s="2" t="s">
        <v>2</v>
      </c>
      <c r="C1" s="2" t="s">
        <v>32</v>
      </c>
    </row>
    <row r="2" spans="1:3">
      <c r="A2" s="3" t="s">
        <v>204</v>
      </c>
    </row>
    <row r="3" spans="1:3">
      <c r="A3" s="4" t="s">
        <v>544</v>
      </c>
      <c r="B3" s="6" t="n">
        <v>33231</v>
      </c>
      <c r="C3" s="6" t="n">
        <v>276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2</v>
      </c>
    </row>
    <row r="2" spans="1:3">
      <c r="A2" s="3" t="s">
        <v>207</v>
      </c>
    </row>
    <row r="3" spans="1:3">
      <c r="A3" s="4" t="s">
        <v>546</v>
      </c>
      <c r="B3" s="6" t="n">
        <v>2992</v>
      </c>
      <c r="C3" s="6" t="n">
        <v>2036</v>
      </c>
    </row>
    <row r="4" spans="1:3">
      <c r="A4" s="4" t="s">
        <v>547</v>
      </c>
      <c r="B4" s="5" t="n">
        <v>2272</v>
      </c>
      <c r="C4" s="5" t="n">
        <v>1496</v>
      </c>
    </row>
    <row r="5" spans="1:3">
      <c r="A5" s="4" t="s">
        <v>548</v>
      </c>
      <c r="B5" s="5" t="n">
        <v>1197</v>
      </c>
      <c r="C5" s="5" t="n">
        <v>1225</v>
      </c>
    </row>
    <row r="6" spans="1:3">
      <c r="A6" s="4" t="s">
        <v>181</v>
      </c>
      <c r="B6" s="5" t="n">
        <v>7</v>
      </c>
      <c r="C6" s="5" t="n">
        <v>33</v>
      </c>
    </row>
    <row r="7" spans="1:3">
      <c r="A7" s="4" t="s">
        <v>549</v>
      </c>
      <c r="B7" s="6" t="n">
        <v>6468</v>
      </c>
      <c r="C7" s="6" t="n">
        <v>47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473</v>
      </c>
    </row>
    <row r="3" spans="1:3">
      <c r="A3" s="4" t="s">
        <v>551</v>
      </c>
      <c r="B3" s="6" t="n">
        <v>820420</v>
      </c>
      <c r="C3" s="6" t="n">
        <v>790646</v>
      </c>
    </row>
    <row r="4" spans="1:3">
      <c r="A4" s="4" t="s">
        <v>552</v>
      </c>
      <c r="B4" s="5" t="n">
        <v>-612355</v>
      </c>
      <c r="C4" s="5" t="n">
        <v>-602839</v>
      </c>
    </row>
    <row r="5" spans="1:3">
      <c r="A5" s="4" t="s">
        <v>553</v>
      </c>
      <c r="B5" s="5" t="n">
        <v>-4677</v>
      </c>
      <c r="C5" s="5" t="n">
        <v>-2706</v>
      </c>
    </row>
    <row r="6" spans="1:3">
      <c r="A6" s="4" t="s">
        <v>554</v>
      </c>
      <c r="B6" s="5" t="n">
        <v>203388</v>
      </c>
      <c r="C6" s="5" t="n">
        <v>185101</v>
      </c>
    </row>
    <row r="7" spans="1:3">
      <c r="A7" s="4" t="s">
        <v>555</v>
      </c>
    </row>
    <row r="8" spans="1:3">
      <c r="A8" s="3" t="s">
        <v>473</v>
      </c>
    </row>
    <row r="9" spans="1:3">
      <c r="A9" s="4" t="s">
        <v>551</v>
      </c>
      <c r="B9" s="5" t="n">
        <v>2931</v>
      </c>
      <c r="C9" s="5" t="n">
        <v>3154</v>
      </c>
    </row>
    <row r="10" spans="1:3">
      <c r="A10" s="4" t="s">
        <v>556</v>
      </c>
    </row>
    <row r="11" spans="1:3">
      <c r="A11" s="3" t="s">
        <v>473</v>
      </c>
    </row>
    <row r="12" spans="1:3">
      <c r="A12" s="4" t="s">
        <v>551</v>
      </c>
      <c r="B12" s="5" t="n">
        <v>15066</v>
      </c>
      <c r="C12" s="5" t="n">
        <v>13734</v>
      </c>
    </row>
    <row r="13" spans="1:3">
      <c r="A13" s="4" t="s">
        <v>557</v>
      </c>
    </row>
    <row r="14" spans="1:3">
      <c r="A14" s="3" t="s">
        <v>473</v>
      </c>
    </row>
    <row r="15" spans="1:3">
      <c r="A15" s="4" t="s">
        <v>551</v>
      </c>
      <c r="B15" s="5" t="n">
        <v>157115</v>
      </c>
      <c r="C15" s="5" t="n">
        <v>145633</v>
      </c>
    </row>
    <row r="16" spans="1:3">
      <c r="A16" s="4" t="s">
        <v>558</v>
      </c>
    </row>
    <row r="17" spans="1:3">
      <c r="A17" s="3" t="s">
        <v>473</v>
      </c>
    </row>
    <row r="18" spans="1:3">
      <c r="A18" s="4" t="s">
        <v>551</v>
      </c>
      <c r="B18" s="5" t="n">
        <v>34568</v>
      </c>
      <c r="C18" s="5" t="n">
        <v>21525</v>
      </c>
    </row>
    <row r="19" spans="1:3">
      <c r="A19" s="4" t="s">
        <v>559</v>
      </c>
    </row>
    <row r="20" spans="1:3">
      <c r="A20" s="3" t="s">
        <v>473</v>
      </c>
    </row>
    <row r="21" spans="1:3">
      <c r="A21" s="4" t="s">
        <v>551</v>
      </c>
      <c r="B21" s="5" t="n">
        <v>579211</v>
      </c>
      <c r="C21" s="5" t="n">
        <v>544369</v>
      </c>
    </row>
    <row r="22" spans="1:3">
      <c r="A22" s="4" t="s">
        <v>560</v>
      </c>
    </row>
    <row r="23" spans="1:3">
      <c r="A23" s="3" t="s">
        <v>473</v>
      </c>
    </row>
    <row r="24" spans="1:3">
      <c r="A24" s="4" t="s">
        <v>551</v>
      </c>
      <c r="B24" s="5" t="n">
        <v>19360</v>
      </c>
      <c r="C24" s="5" t="n">
        <v>17823</v>
      </c>
    </row>
    <row r="25" spans="1:3">
      <c r="A25" s="4" t="s">
        <v>561</v>
      </c>
    </row>
    <row r="26" spans="1:3">
      <c r="A26" s="3" t="s">
        <v>473</v>
      </c>
    </row>
    <row r="27" spans="1:3">
      <c r="A27" s="4" t="s">
        <v>551</v>
      </c>
      <c r="B27" s="5" t="n">
        <v>4798</v>
      </c>
      <c r="C27" s="5" t="n">
        <v>4713</v>
      </c>
    </row>
    <row r="28" spans="1:3">
      <c r="A28" s="4" t="s">
        <v>562</v>
      </c>
    </row>
    <row r="29" spans="1:3">
      <c r="A29" s="3" t="s">
        <v>473</v>
      </c>
    </row>
    <row r="30" spans="1:3">
      <c r="A30" s="4" t="s">
        <v>551</v>
      </c>
      <c r="B30" s="6" t="n">
        <v>7371</v>
      </c>
      <c r="C30" s="6" t="n">
        <v>396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473</v>
      </c>
    </row>
    <row r="3" spans="1:3">
      <c r="A3" s="4" t="s">
        <v>564</v>
      </c>
      <c r="B3" s="6" t="n">
        <v>34568</v>
      </c>
      <c r="C3" s="6" t="n">
        <v>21525</v>
      </c>
    </row>
    <row r="4" spans="1:3">
      <c r="A4" s="4" t="s">
        <v>559</v>
      </c>
    </row>
    <row r="5" spans="1:3">
      <c r="A5" s="3" t="s">
        <v>473</v>
      </c>
    </row>
    <row r="6" spans="1:3">
      <c r="A6" s="4" t="s">
        <v>564</v>
      </c>
      <c r="B6" s="5" t="n">
        <v>24467</v>
      </c>
      <c r="C6" s="5" t="n">
        <v>14745</v>
      </c>
    </row>
    <row r="7" spans="1:3">
      <c r="A7" s="4" t="s">
        <v>561</v>
      </c>
    </row>
    <row r="8" spans="1:3">
      <c r="A8" s="3" t="s">
        <v>473</v>
      </c>
    </row>
    <row r="9" spans="1:3">
      <c r="A9" s="4" t="s">
        <v>564</v>
      </c>
      <c r="B9" s="5" t="n">
        <v>6273</v>
      </c>
      <c r="C9" s="5" t="n">
        <v>5927</v>
      </c>
    </row>
    <row r="10" spans="1:3">
      <c r="A10" s="4" t="s">
        <v>565</v>
      </c>
    </row>
    <row r="11" spans="1:3">
      <c r="A11" s="3" t="s">
        <v>473</v>
      </c>
    </row>
    <row r="12" spans="1:3">
      <c r="A12" s="4" t="s">
        <v>564</v>
      </c>
      <c r="B12" s="6" t="n">
        <v>3828</v>
      </c>
      <c r="C12" s="6" t="n">
        <v>8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3" t="s">
        <v>210</v>
      </c>
    </row>
    <row r="3" spans="1:3">
      <c r="A3" s="4" t="s">
        <v>567</v>
      </c>
      <c r="B3" s="6" t="n">
        <v>14070</v>
      </c>
      <c r="C3" s="6" t="n">
        <v>41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79</v>
      </c>
    </row>
    <row r="3" spans="1:4">
      <c r="A3" s="3" t="s">
        <v>210</v>
      </c>
    </row>
    <row r="4" spans="1:4">
      <c r="A4" s="4" t="s">
        <v>569</v>
      </c>
      <c r="B4" s="6" t="n">
        <v>18483</v>
      </c>
      <c r="C4" s="6" t="n">
        <v>15269</v>
      </c>
      <c r="D4" s="6" t="n">
        <v>15422</v>
      </c>
    </row>
    <row r="5" spans="1:4">
      <c r="A5" s="4" t="s">
        <v>570</v>
      </c>
      <c r="B5" s="6" t="n">
        <v>18319</v>
      </c>
      <c r="C5" s="6" t="n">
        <v>16819</v>
      </c>
      <c r="D5" s="6" t="n">
        <v>177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79</v>
      </c>
    </row>
    <row r="3" spans="1:4">
      <c r="A3" s="4" t="s">
        <v>155</v>
      </c>
      <c r="B3" s="6" t="n">
        <v>16646</v>
      </c>
      <c r="C3" s="6" t="n">
        <v>10013</v>
      </c>
      <c r="D3" s="6" t="n">
        <v>15907</v>
      </c>
    </row>
    <row r="4" spans="1:4">
      <c r="A4" s="3" t="s">
        <v>156</v>
      </c>
    </row>
    <row r="5" spans="1:4">
      <c r="A5" s="4" t="s">
        <v>95</v>
      </c>
      <c r="B5" s="5" t="n">
        <v>32377</v>
      </c>
      <c r="C5" s="5" t="n">
        <v>33170</v>
      </c>
      <c r="D5" s="5" t="n">
        <v>40466</v>
      </c>
    </row>
    <row r="6" spans="1:4">
      <c r="A6" s="3" t="s">
        <v>157</v>
      </c>
    </row>
    <row r="7" spans="1:4">
      <c r="A7" s="4" t="s">
        <v>92</v>
      </c>
      <c r="B7" s="5" t="n">
        <v>-4230</v>
      </c>
      <c r="C7" s="5" t="n">
        <v>-8963</v>
      </c>
      <c r="D7" s="5" t="n">
        <v>-19475</v>
      </c>
    </row>
    <row r="8" spans="1:4">
      <c r="A8" s="4" t="s">
        <v>158</v>
      </c>
      <c r="B8" s="5" t="n">
        <v>2322</v>
      </c>
      <c r="C8" s="5" t="n">
        <v>4732</v>
      </c>
      <c r="D8" s="5" t="n">
        <v>3718</v>
      </c>
    </row>
    <row r="9" spans="1:4">
      <c r="A9" s="4" t="s">
        <v>159</v>
      </c>
      <c r="B9" s="5" t="n">
        <v>20368</v>
      </c>
      <c r="C9" s="5" t="n">
        <v>17528</v>
      </c>
      <c r="D9" s="5" t="n">
        <v>18043</v>
      </c>
    </row>
    <row r="10" spans="1:4">
      <c r="A10" s="4" t="s">
        <v>90</v>
      </c>
      <c r="B10" s="5" t="n">
        <v>1662</v>
      </c>
    </row>
    <row r="11" spans="1:4">
      <c r="A11" s="4" t="s">
        <v>91</v>
      </c>
      <c r="D11" s="5" t="n">
        <v>1040</v>
      </c>
    </row>
    <row r="12" spans="1:4">
      <c r="A12" s="4" t="s">
        <v>160</v>
      </c>
      <c r="B12" s="5" t="n">
        <v>2983</v>
      </c>
      <c r="C12" s="5" t="n">
        <v>2501</v>
      </c>
      <c r="D12" s="5" t="n">
        <v>3148</v>
      </c>
    </row>
    <row r="13" spans="1:4">
      <c r="A13" s="4" t="s">
        <v>140</v>
      </c>
      <c r="B13" s="5" t="n">
        <v>-1060</v>
      </c>
      <c r="C13" s="5" t="n">
        <v>-120</v>
      </c>
      <c r="D13" s="5" t="n">
        <v>-242</v>
      </c>
    </row>
    <row r="14" spans="1:4">
      <c r="A14" s="4" t="s">
        <v>41</v>
      </c>
      <c r="B14" s="5" t="n">
        <v>6886</v>
      </c>
      <c r="C14" s="5" t="n">
        <v>5983</v>
      </c>
      <c r="D14" s="5" t="n">
        <v>-3796</v>
      </c>
    </row>
    <row r="15" spans="1:4">
      <c r="A15" s="4" t="s">
        <v>161</v>
      </c>
      <c r="B15" s="5" t="n">
        <v>-1112</v>
      </c>
      <c r="C15" s="5" t="n">
        <v>-302</v>
      </c>
      <c r="D15" s="5" t="n">
        <v>1441</v>
      </c>
    </row>
    <row r="16" spans="1:4">
      <c r="A16" s="3" t="s">
        <v>162</v>
      </c>
    </row>
    <row r="17" spans="1:4">
      <c r="A17" s="4" t="s">
        <v>35</v>
      </c>
      <c r="B17" s="5" t="n">
        <v>1586</v>
      </c>
      <c r="C17" s="5" t="n">
        <v>-88</v>
      </c>
      <c r="D17" s="5" t="n">
        <v>4491</v>
      </c>
    </row>
    <row r="18" spans="1:4">
      <c r="A18" s="4" t="s">
        <v>36</v>
      </c>
      <c r="B18" s="5" t="n">
        <v>-8519</v>
      </c>
      <c r="C18" s="5" t="n">
        <v>6843</v>
      </c>
      <c r="D18" s="5" t="n">
        <v>-6171</v>
      </c>
    </row>
    <row r="19" spans="1:4">
      <c r="A19" s="4" t="s">
        <v>38</v>
      </c>
      <c r="B19" s="5" t="n">
        <v>-1824</v>
      </c>
      <c r="C19" s="5" t="n">
        <v>-304</v>
      </c>
      <c r="D19" s="5" t="n">
        <v>-64</v>
      </c>
    </row>
    <row r="20" spans="1:4">
      <c r="A20" s="4" t="s">
        <v>163</v>
      </c>
      <c r="B20" s="5" t="n">
        <v>-4657</v>
      </c>
      <c r="C20" s="5" t="n">
        <v>-1931</v>
      </c>
      <c r="D20" s="5" t="n">
        <v>-1035</v>
      </c>
    </row>
    <row r="21" spans="1:4">
      <c r="A21" s="4" t="s">
        <v>164</v>
      </c>
      <c r="B21" s="5" t="n">
        <v>-1207</v>
      </c>
      <c r="C21" s="5" t="n">
        <v>-5710</v>
      </c>
      <c r="D21" s="5" t="n">
        <v>-3612</v>
      </c>
    </row>
    <row r="22" spans="1:4">
      <c r="A22" s="4" t="s">
        <v>49</v>
      </c>
      <c r="B22" s="5" t="n">
        <v>-67</v>
      </c>
      <c r="C22" s="5" t="n">
        <v>816</v>
      </c>
      <c r="D22" s="5" t="n">
        <v>-2395</v>
      </c>
    </row>
    <row r="23" spans="1:4">
      <c r="A23" s="4" t="s">
        <v>44</v>
      </c>
      <c r="B23" s="5" t="n">
        <v>-233</v>
      </c>
      <c r="C23" s="5" t="n">
        <v>-108</v>
      </c>
      <c r="D23" s="5" t="n">
        <v>76</v>
      </c>
    </row>
    <row r="24" spans="1:4">
      <c r="A24" s="4" t="s">
        <v>165</v>
      </c>
      <c r="B24" s="5" t="n">
        <v>787</v>
      </c>
      <c r="C24" s="5" t="n">
        <v>1928</v>
      </c>
      <c r="D24" s="5" t="n">
        <v>3270</v>
      </c>
    </row>
    <row r="25" spans="1:4">
      <c r="A25" s="4" t="s">
        <v>166</v>
      </c>
      <c r="B25" s="5" t="n">
        <v>46062</v>
      </c>
      <c r="C25" s="5" t="n">
        <v>55975</v>
      </c>
      <c r="D25" s="5" t="n">
        <v>38903</v>
      </c>
    </row>
    <row r="26" spans="1:4">
      <c r="A26" s="3" t="s">
        <v>167</v>
      </c>
    </row>
    <row r="27" spans="1:4">
      <c r="A27" s="4" t="s">
        <v>168</v>
      </c>
      <c r="B27" s="5" t="n">
        <v>-33190</v>
      </c>
      <c r="C27" s="5" t="n">
        <v>-52337</v>
      </c>
      <c r="D27" s="5" t="n">
        <v>-25966</v>
      </c>
    </row>
    <row r="28" spans="1:4">
      <c r="A28" s="4" t="s">
        <v>169</v>
      </c>
      <c r="B28" s="5" t="n">
        <v>61</v>
      </c>
      <c r="C28" s="5" t="n">
        <v>2099</v>
      </c>
      <c r="D28" s="5" t="n">
        <v>3847</v>
      </c>
    </row>
    <row r="29" spans="1:4">
      <c r="A29" s="4" t="s">
        <v>161</v>
      </c>
      <c r="B29" s="5" t="n">
        <v>-253</v>
      </c>
      <c r="C29" s="5" t="n">
        <v>-2654</v>
      </c>
      <c r="D29" s="5" t="n">
        <v>-422</v>
      </c>
    </row>
    <row r="30" spans="1:4">
      <c r="A30" s="4" t="s">
        <v>170</v>
      </c>
      <c r="B30" s="5" t="n">
        <v>-33382</v>
      </c>
      <c r="C30" s="5" t="n">
        <v>-52892</v>
      </c>
      <c r="D30" s="5" t="n">
        <v>-22541</v>
      </c>
    </row>
    <row r="31" spans="1:4">
      <c r="A31" s="3" t="s">
        <v>171</v>
      </c>
    </row>
    <row r="32" spans="1:4">
      <c r="A32" s="4" t="s">
        <v>172</v>
      </c>
      <c r="B32" s="5" t="n">
        <v>121800</v>
      </c>
      <c r="C32" s="5" t="n">
        <v>153200</v>
      </c>
      <c r="D32" s="5" t="n">
        <v>149100</v>
      </c>
    </row>
    <row r="33" spans="1:4">
      <c r="A33" s="4" t="s">
        <v>173</v>
      </c>
      <c r="B33" s="5" t="n">
        <v>-118700</v>
      </c>
      <c r="C33" s="5" t="n">
        <v>-152000</v>
      </c>
      <c r="D33" s="5" t="n">
        <v>-170100</v>
      </c>
    </row>
    <row r="34" spans="1:4">
      <c r="A34" s="4" t="s">
        <v>174</v>
      </c>
      <c r="B34" s="5" t="n">
        <v>-9750</v>
      </c>
      <c r="C34" s="5" t="n">
        <v>-9250</v>
      </c>
      <c r="D34" s="5" t="n">
        <v>-7875</v>
      </c>
    </row>
    <row r="35" spans="1:4">
      <c r="A35" s="4" t="s">
        <v>175</v>
      </c>
      <c r="C35" s="5" t="n">
        <v>790</v>
      </c>
    </row>
    <row r="36" spans="1:4">
      <c r="A36" s="4" t="s">
        <v>176</v>
      </c>
      <c r="C36" s="5" t="n">
        <v>-1250</v>
      </c>
    </row>
    <row r="37" spans="1:4">
      <c r="A37" s="4" t="s">
        <v>177</v>
      </c>
      <c r="C37" s="5" t="n">
        <v>-217</v>
      </c>
      <c r="D37" s="5" t="n">
        <v>-1063</v>
      </c>
    </row>
    <row r="38" spans="1:4">
      <c r="A38" s="4" t="s">
        <v>178</v>
      </c>
      <c r="B38" s="5" t="n">
        <v>-4700</v>
      </c>
      <c r="C38" s="5" t="n">
        <v>-4090</v>
      </c>
      <c r="D38" s="5" t="n">
        <v>-1286</v>
      </c>
    </row>
    <row r="39" spans="1:4">
      <c r="A39" s="4" t="s">
        <v>179</v>
      </c>
      <c r="C39" s="5" t="n">
        <v>-6211</v>
      </c>
      <c r="D39" s="5" t="n">
        <v>-10360</v>
      </c>
    </row>
    <row r="40" spans="1:4">
      <c r="A40" s="4" t="s">
        <v>180</v>
      </c>
      <c r="B40" s="5" t="n">
        <v>2787</v>
      </c>
      <c r="C40" s="5" t="n">
        <v>181</v>
      </c>
      <c r="D40" s="5" t="n">
        <v>95</v>
      </c>
    </row>
    <row r="41" spans="1:4">
      <c r="A41" s="4" t="s">
        <v>140</v>
      </c>
      <c r="B41" s="5" t="n">
        <v>1060</v>
      </c>
      <c r="C41" s="5" t="n">
        <v>120</v>
      </c>
      <c r="D41" s="5" t="n">
        <v>242</v>
      </c>
    </row>
    <row r="42" spans="1:4">
      <c r="A42" s="4" t="s">
        <v>142</v>
      </c>
      <c r="C42" s="5" t="n">
        <v>1560</v>
      </c>
      <c r="D42" s="5" t="n">
        <v>1561</v>
      </c>
    </row>
    <row r="43" spans="1:4">
      <c r="A43" s="4" t="s">
        <v>181</v>
      </c>
      <c r="B43" s="5" t="n">
        <v>-493</v>
      </c>
      <c r="C43" s="5" t="n">
        <v>-566</v>
      </c>
      <c r="D43" s="5" t="n">
        <v>-504</v>
      </c>
    </row>
    <row r="44" spans="1:4">
      <c r="A44" s="4" t="s">
        <v>182</v>
      </c>
      <c r="B44" s="5" t="n">
        <v>6504</v>
      </c>
      <c r="C44" s="5" t="n">
        <v>3642</v>
      </c>
      <c r="D44" s="5" t="n">
        <v>-18190</v>
      </c>
    </row>
    <row r="45" spans="1:4">
      <c r="A45" s="4" t="s">
        <v>183</v>
      </c>
      <c r="B45" s="5" t="n">
        <v>-405</v>
      </c>
      <c r="C45" s="5" t="n">
        <v>-92</v>
      </c>
      <c r="D45" s="5" t="n">
        <v>-4066</v>
      </c>
    </row>
    <row r="46" spans="1:4">
      <c r="A46" s="4" t="s">
        <v>184</v>
      </c>
      <c r="B46" s="5" t="n">
        <v>18779</v>
      </c>
      <c r="C46" s="5" t="n">
        <v>6633</v>
      </c>
      <c r="D46" s="5" t="n">
        <v>-5894</v>
      </c>
    </row>
    <row r="47" spans="1:4">
      <c r="A47" s="4" t="s">
        <v>185</v>
      </c>
      <c r="B47" s="5" t="n">
        <v>35425</v>
      </c>
      <c r="C47" s="5" t="n">
        <v>16646</v>
      </c>
      <c r="D47" s="5" t="n">
        <v>10013</v>
      </c>
    </row>
    <row r="48" spans="1:4">
      <c r="A48" s="4" t="s">
        <v>186</v>
      </c>
    </row>
    <row r="49" spans="1:4">
      <c r="A49" s="3" t="s">
        <v>171</v>
      </c>
    </row>
    <row r="50" spans="1:4">
      <c r="A50" s="4" t="s">
        <v>187</v>
      </c>
      <c r="B50" s="6" t="n">
        <v>14500</v>
      </c>
      <c r="C50" s="5" t="n">
        <v>17375</v>
      </c>
      <c r="D50" s="6" t="n">
        <v>22000</v>
      </c>
    </row>
    <row r="51" spans="1:4">
      <c r="A51" s="4" t="s">
        <v>188</v>
      </c>
    </row>
    <row r="52" spans="1:4">
      <c r="A52" s="3" t="s">
        <v>171</v>
      </c>
    </row>
    <row r="53" spans="1:4">
      <c r="A53" s="4" t="s">
        <v>187</v>
      </c>
      <c r="C53" s="6" t="n">
        <v>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6" t="n">
        <v>28170</v>
      </c>
      <c r="C3" s="6" t="n">
        <v>28799</v>
      </c>
    </row>
    <row r="4" spans="1:3">
      <c r="A4" s="4" t="s">
        <v>574</v>
      </c>
      <c r="B4" s="5" t="n">
        <v>-26012</v>
      </c>
      <c r="C4" s="5" t="n">
        <v>-25058</v>
      </c>
    </row>
    <row r="5" spans="1:3">
      <c r="A5" s="4" t="s">
        <v>575</v>
      </c>
      <c r="B5" s="5" t="n">
        <v>2158</v>
      </c>
      <c r="C5" s="5" t="n">
        <v>3741</v>
      </c>
    </row>
    <row r="6" spans="1:3">
      <c r="A6" s="4" t="s">
        <v>576</v>
      </c>
    </row>
    <row r="7" spans="1:3">
      <c r="A7" s="3" t="s">
        <v>572</v>
      </c>
    </row>
    <row r="8" spans="1:3">
      <c r="A8" s="4" t="s">
        <v>573</v>
      </c>
      <c r="B8" s="5" t="n">
        <v>23615</v>
      </c>
      <c r="C8" s="5" t="n">
        <v>23615</v>
      </c>
    </row>
    <row r="9" spans="1:3">
      <c r="A9" s="4" t="s">
        <v>574</v>
      </c>
      <c r="B9" s="5" t="n">
        <v>-21685</v>
      </c>
      <c r="C9" s="5" t="n">
        <v>-20665</v>
      </c>
    </row>
    <row r="10" spans="1:3">
      <c r="A10" s="4" t="s">
        <v>577</v>
      </c>
    </row>
    <row r="11" spans="1:3">
      <c r="A11" s="3" t="s">
        <v>572</v>
      </c>
    </row>
    <row r="12" spans="1:3">
      <c r="A12" s="4" t="s">
        <v>573</v>
      </c>
      <c r="B12" s="5" t="n">
        <v>4050</v>
      </c>
      <c r="C12" s="5" t="n">
        <v>4293</v>
      </c>
    </row>
    <row r="13" spans="1:3">
      <c r="A13" s="4" t="s">
        <v>574</v>
      </c>
      <c r="B13" s="5" t="n">
        <v>-3903</v>
      </c>
      <c r="C13" s="5" t="n">
        <v>-3860</v>
      </c>
    </row>
    <row r="14" spans="1:3">
      <c r="A14" s="4" t="s">
        <v>578</v>
      </c>
    </row>
    <row r="15" spans="1:3">
      <c r="A15" s="3" t="s">
        <v>572</v>
      </c>
    </row>
    <row r="16" spans="1:3">
      <c r="A16" s="4" t="s">
        <v>573</v>
      </c>
      <c r="B16" s="5" t="n">
        <v>505</v>
      </c>
      <c r="C16" s="5" t="n">
        <v>891</v>
      </c>
    </row>
    <row r="17" spans="1:3">
      <c r="A17" s="4" t="s">
        <v>574</v>
      </c>
      <c r="B17" s="6" t="n">
        <v>-424</v>
      </c>
      <c r="C17" s="6" t="n">
        <v>-5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79</v>
      </c>
      <c r="B1" s="2" t="s">
        <v>1</v>
      </c>
    </row>
    <row r="2" spans="1:5">
      <c r="B2" s="2" t="s">
        <v>2</v>
      </c>
      <c r="C2" s="2" t="s">
        <v>580</v>
      </c>
      <c r="D2" s="2" t="s">
        <v>581</v>
      </c>
      <c r="E2" s="2" t="s">
        <v>582</v>
      </c>
    </row>
    <row r="3" spans="1:5">
      <c r="A3" s="4" t="s">
        <v>583</v>
      </c>
    </row>
    <row r="4" spans="1:5">
      <c r="A4" s="3" t="s">
        <v>572</v>
      </c>
    </row>
    <row r="5" spans="1:5">
      <c r="A5" s="4" t="s">
        <v>584</v>
      </c>
      <c r="D5" s="4" t="s">
        <v>475</v>
      </c>
    </row>
    <row r="6" spans="1:5">
      <c r="A6" s="4" t="s">
        <v>585</v>
      </c>
    </row>
    <row r="7" spans="1:5">
      <c r="A7" s="3" t="s">
        <v>572</v>
      </c>
    </row>
    <row r="8" spans="1:5">
      <c r="A8" s="4" t="s">
        <v>584</v>
      </c>
      <c r="D8" s="4" t="s">
        <v>586</v>
      </c>
    </row>
    <row r="9" spans="1:5">
      <c r="A9" s="4" t="s">
        <v>587</v>
      </c>
    </row>
    <row r="10" spans="1:5">
      <c r="A10" s="3" t="s">
        <v>572</v>
      </c>
    </row>
    <row r="11" spans="1:5">
      <c r="A11" s="4" t="s">
        <v>584</v>
      </c>
      <c r="B11" s="4" t="s">
        <v>487</v>
      </c>
    </row>
    <row r="12" spans="1:5">
      <c r="A12" s="4" t="s">
        <v>588</v>
      </c>
    </row>
    <row r="13" spans="1:5">
      <c r="A13" s="3" t="s">
        <v>572</v>
      </c>
    </row>
    <row r="14" spans="1:5">
      <c r="A14" s="4" t="s">
        <v>584</v>
      </c>
      <c r="E14" s="4" t="s">
        <v>589</v>
      </c>
    </row>
    <row r="15" spans="1:5">
      <c r="A15" s="4" t="s">
        <v>590</v>
      </c>
    </row>
    <row r="16" spans="1:5">
      <c r="A16" s="3" t="s">
        <v>572</v>
      </c>
    </row>
    <row r="17" spans="1:5">
      <c r="A17" s="4" t="s">
        <v>584</v>
      </c>
      <c r="C17" s="4" t="s">
        <v>591</v>
      </c>
    </row>
    <row r="18" spans="1:5">
      <c r="A18" s="4" t="s">
        <v>592</v>
      </c>
    </row>
    <row r="19" spans="1:5">
      <c r="A19" s="3" t="s">
        <v>572</v>
      </c>
    </row>
    <row r="20" spans="1:5">
      <c r="A20" s="4" t="s">
        <v>584</v>
      </c>
      <c r="C20" s="4" t="s">
        <v>475</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79</v>
      </c>
    </row>
    <row r="3" spans="1:4">
      <c r="A3" s="3" t="s">
        <v>572</v>
      </c>
    </row>
    <row r="4" spans="1:4">
      <c r="A4" s="4" t="s">
        <v>594</v>
      </c>
      <c r="B4" s="6" t="n">
        <v>1381</v>
      </c>
      <c r="C4" s="6" t="n">
        <v>1701</v>
      </c>
      <c r="D4" s="6" t="n">
        <v>2080</v>
      </c>
    </row>
    <row r="5" spans="1:4">
      <c r="A5" s="4" t="s">
        <v>576</v>
      </c>
    </row>
    <row r="6" spans="1:4">
      <c r="A6" s="3" t="s">
        <v>572</v>
      </c>
    </row>
    <row r="7" spans="1:4">
      <c r="A7" s="4" t="s">
        <v>594</v>
      </c>
      <c r="B7" s="5" t="n">
        <v>1020</v>
      </c>
      <c r="C7" s="5" t="n">
        <v>1233</v>
      </c>
      <c r="D7" s="5" t="n">
        <v>1594</v>
      </c>
    </row>
    <row r="8" spans="1:4">
      <c r="A8" s="4" t="s">
        <v>577</v>
      </c>
    </row>
    <row r="9" spans="1:4">
      <c r="A9" s="3" t="s">
        <v>572</v>
      </c>
    </row>
    <row r="10" spans="1:4">
      <c r="A10" s="4" t="s">
        <v>594</v>
      </c>
      <c r="B10" s="5" t="n">
        <v>287</v>
      </c>
      <c r="C10" s="5" t="n">
        <v>323</v>
      </c>
      <c r="D10" s="5" t="n">
        <v>323</v>
      </c>
    </row>
    <row r="11" spans="1:4">
      <c r="A11" s="4" t="s">
        <v>578</v>
      </c>
    </row>
    <row r="12" spans="1:4">
      <c r="A12" s="3" t="s">
        <v>572</v>
      </c>
    </row>
    <row r="13" spans="1:4">
      <c r="A13" s="4" t="s">
        <v>594</v>
      </c>
      <c r="B13" s="6" t="n">
        <v>74</v>
      </c>
      <c r="C13" s="6" t="n">
        <v>145</v>
      </c>
      <c r="D13" s="6" t="n">
        <v>1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94</v>
      </c>
    </row>
    <row r="2" spans="1:2">
      <c r="A2" s="3" t="s">
        <v>213</v>
      </c>
    </row>
    <row r="3" spans="1:2">
      <c r="A3" s="5" t="n">
        <v>2018</v>
      </c>
      <c r="B3" s="6" t="n">
        <v>1032</v>
      </c>
    </row>
    <row r="4" spans="1:2">
      <c r="A4" s="5" t="n">
        <v>2019</v>
      </c>
      <c r="B4" s="5" t="n">
        <v>678</v>
      </c>
    </row>
    <row r="5" spans="1:2">
      <c r="A5" s="5" t="n">
        <v>2020</v>
      </c>
      <c r="B5" s="5" t="n">
        <v>327</v>
      </c>
    </row>
    <row r="6" spans="1:2">
      <c r="A6" s="5" t="n">
        <v>2021</v>
      </c>
      <c r="B6" s="5" t="n">
        <v>60</v>
      </c>
    </row>
    <row r="7" spans="1:2">
      <c r="A7" s="5" t="n">
        <v>2022</v>
      </c>
      <c r="B7" s="6" t="n">
        <v>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216</v>
      </c>
    </row>
    <row r="3" spans="1:3">
      <c r="A3" s="4" t="s">
        <v>597</v>
      </c>
      <c r="C3" s="6" t="n">
        <v>4522</v>
      </c>
    </row>
    <row r="4" spans="1:3">
      <c r="A4" s="4" t="s">
        <v>181</v>
      </c>
      <c r="B4" s="6" t="n">
        <v>613</v>
      </c>
      <c r="C4" s="5" t="n">
        <v>387</v>
      </c>
    </row>
    <row r="5" spans="1:3">
      <c r="A5" s="4" t="s">
        <v>598</v>
      </c>
      <c r="B5" s="6" t="n">
        <v>613</v>
      </c>
      <c r="C5" s="6" t="n">
        <v>49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219</v>
      </c>
    </row>
    <row r="3" spans="1:3">
      <c r="A3" s="4" t="s">
        <v>600</v>
      </c>
      <c r="B3" s="6" t="n">
        <v>10469</v>
      </c>
      <c r="C3" s="6" t="n">
        <v>10370</v>
      </c>
    </row>
    <row r="4" spans="1:3">
      <c r="A4" s="4" t="s">
        <v>601</v>
      </c>
      <c r="B4" s="5" t="n">
        <v>2562</v>
      </c>
      <c r="C4" s="5" t="n">
        <v>2376</v>
      </c>
    </row>
    <row r="5" spans="1:3">
      <c r="A5" s="4" t="s">
        <v>602</v>
      </c>
      <c r="B5" s="5" t="n">
        <v>771</v>
      </c>
      <c r="C5" s="5" t="n">
        <v>831</v>
      </c>
    </row>
    <row r="6" spans="1:3">
      <c r="A6" s="4" t="s">
        <v>603</v>
      </c>
      <c r="B6" s="5" t="n">
        <v>42</v>
      </c>
      <c r="C6" s="5" t="n">
        <v>1506</v>
      </c>
    </row>
    <row r="7" spans="1:3">
      <c r="A7" s="4" t="s">
        <v>604</v>
      </c>
      <c r="C7" s="5" t="n">
        <v>1045</v>
      </c>
    </row>
    <row r="8" spans="1:3">
      <c r="A8" s="4" t="s">
        <v>181</v>
      </c>
      <c r="B8" s="5" t="n">
        <v>2300</v>
      </c>
      <c r="C8" s="5" t="n">
        <v>2346</v>
      </c>
    </row>
    <row r="9" spans="1:3">
      <c r="A9" s="4" t="s">
        <v>605</v>
      </c>
      <c r="B9" s="6" t="n">
        <v>16144</v>
      </c>
      <c r="C9" s="6" t="n">
        <v>1847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45"/>
    <col customWidth="1" max="3" min="3" width="16"/>
    <col customWidth="1" max="4" min="4" width="14"/>
    <col customWidth="1" max="5" min="5" width="14"/>
  </cols>
  <sheetData>
    <row r="1" spans="1:5">
      <c r="A1" s="1" t="s">
        <v>606</v>
      </c>
      <c r="C1" s="2" t="s">
        <v>1</v>
      </c>
    </row>
    <row r="2" spans="1:5">
      <c r="C2" s="2" t="s">
        <v>2</v>
      </c>
      <c r="D2" s="2" t="s">
        <v>607</v>
      </c>
      <c r="E2" s="2" t="s">
        <v>32</v>
      </c>
    </row>
    <row r="3" spans="1:5">
      <c r="A3" s="3" t="s">
        <v>608</v>
      </c>
    </row>
    <row r="4" spans="1:5">
      <c r="A4" s="4" t="s">
        <v>609</v>
      </c>
      <c r="C4" s="6" t="n">
        <v>25168</v>
      </c>
      <c r="E4" s="6" t="n">
        <v>15798</v>
      </c>
    </row>
    <row r="5" spans="1:5">
      <c r="A5" s="4" t="s">
        <v>610</v>
      </c>
      <c r="C5" s="5" t="n">
        <v>129468</v>
      </c>
      <c r="E5" s="5" t="n">
        <v>123012</v>
      </c>
    </row>
    <row r="6" spans="1:5">
      <c r="A6" s="4" t="s">
        <v>611</v>
      </c>
      <c r="C6" s="5" t="n">
        <v>-7060</v>
      </c>
      <c r="E6" s="5" t="n">
        <v>-4261</v>
      </c>
    </row>
    <row r="7" spans="1:5">
      <c r="A7" s="4" t="s">
        <v>612</v>
      </c>
      <c r="C7" s="5" t="n">
        <v>-10000</v>
      </c>
      <c r="E7" s="5" t="n">
        <v>-9525</v>
      </c>
    </row>
    <row r="8" spans="1:5">
      <c r="A8" s="4" t="s">
        <v>613</v>
      </c>
      <c r="C8" s="5" t="n">
        <v>-1026</v>
      </c>
      <c r="E8" s="5" t="n">
        <v>-1421</v>
      </c>
    </row>
    <row r="9" spans="1:5">
      <c r="A9" s="4" t="s">
        <v>614</v>
      </c>
      <c r="C9" s="6" t="n">
        <v>111382</v>
      </c>
      <c r="E9" s="5" t="n">
        <v>107805</v>
      </c>
    </row>
    <row r="10" spans="1:5">
      <c r="A10" s="4" t="s">
        <v>615</v>
      </c>
    </row>
    <row r="11" spans="1:5">
      <c r="A11" s="3" t="s">
        <v>608</v>
      </c>
    </row>
    <row r="12" spans="1:5">
      <c r="A12" s="4" t="s">
        <v>616</v>
      </c>
      <c r="C12" s="4" t="s">
        <v>617</v>
      </c>
    </row>
    <row r="13" spans="1:5">
      <c r="A13" s="4" t="s">
        <v>618</v>
      </c>
    </row>
    <row r="14" spans="1:5">
      <c r="A14" s="3" t="s">
        <v>608</v>
      </c>
    </row>
    <row r="15" spans="1:5">
      <c r="A15" s="4" t="s">
        <v>619</v>
      </c>
      <c r="C15" s="4" t="s">
        <v>620</v>
      </c>
    </row>
    <row r="16" spans="1:5">
      <c r="A16" s="4" t="s">
        <v>616</v>
      </c>
      <c r="C16" s="4" t="s">
        <v>621</v>
      </c>
    </row>
    <row r="17" spans="1:5">
      <c r="A17" s="4" t="s">
        <v>622</v>
      </c>
      <c r="C17" s="6" t="n">
        <v>9300</v>
      </c>
      <c r="E17" s="5" t="n">
        <v>6200</v>
      </c>
    </row>
    <row r="18" spans="1:5">
      <c r="A18" s="4" t="s">
        <v>186</v>
      </c>
    </row>
    <row r="19" spans="1:5">
      <c r="A19" s="3" t="s">
        <v>608</v>
      </c>
    </row>
    <row r="20" spans="1:5">
      <c r="A20" s="4" t="s">
        <v>619</v>
      </c>
      <c r="C20" s="4" t="s">
        <v>620</v>
      </c>
    </row>
    <row r="21" spans="1:5">
      <c r="A21" s="4" t="s">
        <v>622</v>
      </c>
      <c r="D21" s="6" t="n">
        <v>100000</v>
      </c>
    </row>
    <row r="22" spans="1:5">
      <c r="A22" s="4" t="s">
        <v>623</v>
      </c>
      <c r="B22" s="4" t="s">
        <v>104</v>
      </c>
      <c r="C22" s="4" t="s">
        <v>624</v>
      </c>
    </row>
    <row r="23" spans="1:5">
      <c r="A23" s="4" t="s">
        <v>625</v>
      </c>
      <c r="C23" s="6" t="n">
        <v>95000</v>
      </c>
      <c r="E23" s="5" t="n">
        <v>90250</v>
      </c>
    </row>
    <row r="24" spans="1:5">
      <c r="A24" s="4" t="s">
        <v>626</v>
      </c>
    </row>
    <row r="25" spans="1:5">
      <c r="A25" s="3" t="s">
        <v>608</v>
      </c>
    </row>
    <row r="26" spans="1:5">
      <c r="A26" s="4" t="s">
        <v>622</v>
      </c>
      <c r="E26" s="5" t="n">
        <v>6629</v>
      </c>
    </row>
    <row r="27" spans="1:5">
      <c r="A27" s="4" t="s">
        <v>627</v>
      </c>
    </row>
    <row r="28" spans="1:5">
      <c r="A28" s="3" t="s">
        <v>608</v>
      </c>
    </row>
    <row r="29" spans="1:5">
      <c r="A29" s="4" t="s">
        <v>622</v>
      </c>
      <c r="E29" s="5" t="n">
        <v>4000</v>
      </c>
    </row>
    <row r="30" spans="1:5">
      <c r="A30" s="4" t="s">
        <v>628</v>
      </c>
    </row>
    <row r="31" spans="1:5">
      <c r="A31" s="3" t="s">
        <v>608</v>
      </c>
    </row>
    <row r="32" spans="1:5">
      <c r="A32" s="4" t="s">
        <v>622</v>
      </c>
      <c r="E32" s="6" t="n">
        <v>135</v>
      </c>
    </row>
    <row r="33" spans="1:5"/>
    <row r="34" spans="1:5">
      <c r="A34" s="4" t="s">
        <v>104</v>
      </c>
      <c r="B34" s="4" t="s">
        <v>629</v>
      </c>
    </row>
  </sheetData>
  <mergeCells count="3">
    <mergeCell ref="A1:B2"/>
    <mergeCell ref="A33:D33"/>
    <mergeCell ref="B34:D3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630</v>
      </c>
      <c r="B1" s="2" t="s">
        <v>1</v>
      </c>
    </row>
    <row r="2" spans="1:2">
      <c r="B2" s="2" t="s">
        <v>2</v>
      </c>
    </row>
    <row r="3" spans="1:2">
      <c r="A3" s="3" t="s">
        <v>222</v>
      </c>
    </row>
    <row r="4" spans="1:2">
      <c r="A4" s="4" t="s">
        <v>631</v>
      </c>
      <c r="B4" s="4" t="s">
        <v>632</v>
      </c>
    </row>
    <row r="5" spans="1:2">
      <c r="A5" s="4" t="s">
        <v>633</v>
      </c>
      <c r="B5" s="4" t="s">
        <v>63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35</v>
      </c>
      <c r="B1" s="2" t="s">
        <v>1</v>
      </c>
    </row>
    <row r="2" spans="1:10">
      <c r="B2" s="2" t="s">
        <v>2</v>
      </c>
      <c r="C2" s="2" t="s">
        <v>32</v>
      </c>
      <c r="D2" s="2" t="s">
        <v>79</v>
      </c>
      <c r="E2" s="2" t="s">
        <v>4</v>
      </c>
      <c r="F2" s="2" t="s">
        <v>607</v>
      </c>
      <c r="G2" s="2" t="s">
        <v>636</v>
      </c>
      <c r="H2" s="2" t="s">
        <v>637</v>
      </c>
      <c r="I2" s="2" t="s">
        <v>638</v>
      </c>
      <c r="J2" s="2" t="s">
        <v>639</v>
      </c>
    </row>
    <row r="3" spans="1:10">
      <c r="A3" s="3" t="s">
        <v>608</v>
      </c>
    </row>
    <row r="4" spans="1:10">
      <c r="A4" s="4" t="s">
        <v>640</v>
      </c>
      <c r="B4" s="4" t="s">
        <v>641</v>
      </c>
    </row>
    <row r="5" spans="1:10">
      <c r="A5" s="4" t="s">
        <v>642</v>
      </c>
      <c r="B5" s="4" t="s">
        <v>643</v>
      </c>
    </row>
    <row r="6" spans="1:10">
      <c r="A6" s="4" t="s">
        <v>644</v>
      </c>
      <c r="B6" s="6" t="n">
        <v>14070000</v>
      </c>
      <c r="C6" s="6" t="n">
        <v>4154000</v>
      </c>
    </row>
    <row r="7" spans="1:10">
      <c r="A7" s="4" t="s">
        <v>645</v>
      </c>
      <c r="C7" s="5" t="n">
        <v>6629000</v>
      </c>
    </row>
    <row r="8" spans="1:10">
      <c r="A8" s="4" t="s">
        <v>646</v>
      </c>
      <c r="C8" s="5" t="n">
        <v>790000</v>
      </c>
    </row>
    <row r="9" spans="1:10">
      <c r="A9" s="4" t="s">
        <v>647</v>
      </c>
      <c r="B9" s="6" t="n">
        <v>25168000</v>
      </c>
      <c r="C9" s="5" t="n">
        <v>15798000</v>
      </c>
    </row>
    <row r="10" spans="1:10">
      <c r="A10" s="4" t="s">
        <v>648</v>
      </c>
      <c r="D10" s="6" t="n">
        <v>-1040000</v>
      </c>
    </row>
    <row r="11" spans="1:10">
      <c r="A11" s="4" t="s">
        <v>509</v>
      </c>
    </row>
    <row r="12" spans="1:10">
      <c r="A12" s="3" t="s">
        <v>608</v>
      </c>
    </row>
    <row r="13" spans="1:10">
      <c r="A13" s="4" t="s">
        <v>510</v>
      </c>
      <c r="E13" s="4" t="s">
        <v>511</v>
      </c>
    </row>
    <row r="14" spans="1:10">
      <c r="A14" s="4" t="s">
        <v>562</v>
      </c>
    </row>
    <row r="15" spans="1:10">
      <c r="A15" s="3" t="s">
        <v>608</v>
      </c>
    </row>
    <row r="16" spans="1:10">
      <c r="A16" s="4" t="s">
        <v>649</v>
      </c>
      <c r="C16" s="5" t="n">
        <v>5839000</v>
      </c>
    </row>
    <row r="17" spans="1:10">
      <c r="A17" s="4" t="s">
        <v>650</v>
      </c>
    </row>
    <row r="18" spans="1:10">
      <c r="A18" s="3" t="s">
        <v>608</v>
      </c>
    </row>
    <row r="19" spans="1:10">
      <c r="A19" s="4" t="s">
        <v>651</v>
      </c>
      <c r="B19" s="4" t="s">
        <v>652</v>
      </c>
    </row>
    <row r="20" spans="1:10">
      <c r="A20" s="4" t="s">
        <v>653</v>
      </c>
    </row>
    <row r="21" spans="1:10">
      <c r="A21" s="3" t="s">
        <v>608</v>
      </c>
    </row>
    <row r="22" spans="1:10">
      <c r="A22" s="4" t="s">
        <v>654</v>
      </c>
      <c r="B22" s="4" t="s">
        <v>655</v>
      </c>
    </row>
    <row r="23" spans="1:10">
      <c r="A23" s="4" t="s">
        <v>656</v>
      </c>
    </row>
    <row r="24" spans="1:10">
      <c r="A24" s="3" t="s">
        <v>608</v>
      </c>
    </row>
    <row r="25" spans="1:10">
      <c r="A25" s="4" t="s">
        <v>647</v>
      </c>
      <c r="B25" s="6" t="n">
        <v>13725000</v>
      </c>
    </row>
    <row r="26" spans="1:10">
      <c r="A26" s="4" t="s">
        <v>657</v>
      </c>
      <c r="B26" s="4" t="s">
        <v>475</v>
      </c>
    </row>
    <row r="27" spans="1:10">
      <c r="A27" s="4" t="s">
        <v>658</v>
      </c>
      <c r="B27" s="4" t="s">
        <v>659</v>
      </c>
    </row>
    <row r="28" spans="1:10">
      <c r="A28" s="4" t="s">
        <v>660</v>
      </c>
      <c r="B28" s="4" t="s">
        <v>617</v>
      </c>
    </row>
    <row r="29" spans="1:10">
      <c r="A29" s="4" t="s">
        <v>661</v>
      </c>
    </row>
    <row r="30" spans="1:10">
      <c r="A30" s="3" t="s">
        <v>608</v>
      </c>
    </row>
    <row r="31" spans="1:10">
      <c r="A31" s="4" t="s">
        <v>662</v>
      </c>
      <c r="B31" s="6" t="n">
        <v>400000</v>
      </c>
    </row>
    <row r="32" spans="1:10">
      <c r="A32" s="4" t="s">
        <v>663</v>
      </c>
    </row>
    <row r="33" spans="1:10">
      <c r="A33" s="3" t="s">
        <v>608</v>
      </c>
    </row>
    <row r="34" spans="1:10">
      <c r="A34" s="4" t="s">
        <v>664</v>
      </c>
      <c r="I34" s="6" t="n">
        <v>200000000</v>
      </c>
    </row>
    <row r="35" spans="1:10">
      <c r="A35" s="4" t="s">
        <v>665</v>
      </c>
      <c r="I35" s="5" t="n">
        <v>100000000</v>
      </c>
    </row>
    <row r="36" spans="1:10">
      <c r="A36" s="4" t="s">
        <v>666</v>
      </c>
      <c r="B36" s="4" t="s">
        <v>667</v>
      </c>
    </row>
    <row r="37" spans="1:10">
      <c r="A37" s="4" t="s">
        <v>668</v>
      </c>
      <c r="B37" s="4" t="s">
        <v>669</v>
      </c>
    </row>
    <row r="38" spans="1:10">
      <c r="A38" s="4" t="s">
        <v>670</v>
      </c>
      <c r="B38" s="8" t="n">
        <v>1.05</v>
      </c>
    </row>
    <row r="39" spans="1:10">
      <c r="A39" s="4" t="s">
        <v>671</v>
      </c>
      <c r="B39" s="8" t="n">
        <v>0.84</v>
      </c>
    </row>
    <row r="40" spans="1:10">
      <c r="A40" s="4" t="s">
        <v>672</v>
      </c>
    </row>
    <row r="41" spans="1:10">
      <c r="A41" s="3" t="s">
        <v>608</v>
      </c>
    </row>
    <row r="42" spans="1:10">
      <c r="A42" s="4" t="s">
        <v>673</v>
      </c>
      <c r="I42" s="6" t="n">
        <v>100000000</v>
      </c>
    </row>
    <row r="43" spans="1:10">
      <c r="A43" s="4" t="s">
        <v>674</v>
      </c>
      <c r="B43" s="6" t="n">
        <v>65064000</v>
      </c>
    </row>
    <row r="44" spans="1:10">
      <c r="A44" s="4" t="s">
        <v>675</v>
      </c>
    </row>
    <row r="45" spans="1:10">
      <c r="A45" s="3" t="s">
        <v>608</v>
      </c>
    </row>
    <row r="46" spans="1:10">
      <c r="A46" s="4" t="s">
        <v>674</v>
      </c>
      <c r="B46" s="6" t="n">
        <v>24375000</v>
      </c>
    </row>
    <row r="47" spans="1:10">
      <c r="A47" s="4" t="s">
        <v>676</v>
      </c>
    </row>
    <row r="48" spans="1:10">
      <c r="A48" s="3" t="s">
        <v>608</v>
      </c>
    </row>
    <row r="49" spans="1:10">
      <c r="A49" s="4" t="s">
        <v>677</v>
      </c>
      <c r="B49" s="4" t="s">
        <v>678</v>
      </c>
    </row>
    <row r="50" spans="1:10">
      <c r="A50" s="4" t="s">
        <v>679</v>
      </c>
      <c r="J50" s="6" t="n">
        <v>90000000</v>
      </c>
    </row>
    <row r="51" spans="1:10">
      <c r="A51" s="4" t="s">
        <v>680</v>
      </c>
    </row>
    <row r="52" spans="1:10">
      <c r="A52" s="3" t="s">
        <v>608</v>
      </c>
    </row>
    <row r="53" spans="1:10">
      <c r="A53" s="4" t="s">
        <v>673</v>
      </c>
      <c r="J53" s="6" t="n">
        <v>100000000</v>
      </c>
    </row>
    <row r="54" spans="1:10">
      <c r="A54" s="4" t="s">
        <v>681</v>
      </c>
    </row>
    <row r="55" spans="1:10">
      <c r="A55" s="3" t="s">
        <v>608</v>
      </c>
    </row>
    <row r="56" spans="1:10">
      <c r="A56" s="4" t="s">
        <v>682</v>
      </c>
      <c r="B56" s="4" t="s">
        <v>683</v>
      </c>
    </row>
    <row r="57" spans="1:10">
      <c r="A57" s="4" t="s">
        <v>684</v>
      </c>
    </row>
    <row r="58" spans="1:10">
      <c r="A58" s="3" t="s">
        <v>608</v>
      </c>
    </row>
    <row r="59" spans="1:10">
      <c r="A59" s="4" t="s">
        <v>682</v>
      </c>
      <c r="B59" s="4" t="s">
        <v>641</v>
      </c>
    </row>
    <row r="60" spans="1:10">
      <c r="A60" s="4" t="s">
        <v>685</v>
      </c>
    </row>
    <row r="61" spans="1:10">
      <c r="A61" s="3" t="s">
        <v>608</v>
      </c>
    </row>
    <row r="62" spans="1:10">
      <c r="A62" s="4" t="s">
        <v>682</v>
      </c>
      <c r="B62" s="4" t="s">
        <v>686</v>
      </c>
    </row>
    <row r="63" spans="1:10">
      <c r="A63" s="4" t="s">
        <v>687</v>
      </c>
    </row>
    <row r="64" spans="1:10">
      <c r="A64" s="3" t="s">
        <v>608</v>
      </c>
    </row>
    <row r="65" spans="1:10">
      <c r="A65" s="4" t="s">
        <v>682</v>
      </c>
      <c r="B65" s="4" t="s">
        <v>643</v>
      </c>
    </row>
    <row r="66" spans="1:10">
      <c r="A66" s="4" t="s">
        <v>186</v>
      </c>
    </row>
    <row r="67" spans="1:10">
      <c r="A67" s="3" t="s">
        <v>608</v>
      </c>
    </row>
    <row r="68" spans="1:10">
      <c r="A68" s="4" t="s">
        <v>622</v>
      </c>
      <c r="F68" s="6" t="n">
        <v>100000000</v>
      </c>
    </row>
    <row r="69" spans="1:10">
      <c r="A69" s="4" t="s">
        <v>688</v>
      </c>
    </row>
    <row r="70" spans="1:10">
      <c r="A70" s="3" t="s">
        <v>608</v>
      </c>
    </row>
    <row r="71" spans="1:10">
      <c r="A71" s="4" t="s">
        <v>689</v>
      </c>
      <c r="B71" s="6" t="n">
        <v>2500000</v>
      </c>
    </row>
    <row r="72" spans="1:10">
      <c r="A72" s="4" t="s">
        <v>690</v>
      </c>
    </row>
    <row r="73" spans="1:10">
      <c r="A73" s="3" t="s">
        <v>608</v>
      </c>
    </row>
    <row r="74" spans="1:10">
      <c r="A74" s="4" t="s">
        <v>622</v>
      </c>
      <c r="G74" s="6" t="n">
        <v>95000000</v>
      </c>
    </row>
    <row r="75" spans="1:10">
      <c r="A75" s="4" t="s">
        <v>691</v>
      </c>
      <c r="G75" s="4" t="s">
        <v>692</v>
      </c>
      <c r="H75" s="4" t="s">
        <v>511</v>
      </c>
    </row>
    <row r="76" spans="1:10">
      <c r="A76" s="4" t="s">
        <v>627</v>
      </c>
    </row>
    <row r="77" spans="1:10">
      <c r="A77" s="3" t="s">
        <v>608</v>
      </c>
    </row>
    <row r="78" spans="1:10">
      <c r="A78" s="4" t="s">
        <v>622</v>
      </c>
      <c r="C78" s="5" t="n">
        <v>4000000</v>
      </c>
    </row>
    <row r="79" spans="1:10">
      <c r="A79" s="4" t="s">
        <v>628</v>
      </c>
    </row>
    <row r="80" spans="1:10">
      <c r="A80" s="3" t="s">
        <v>608</v>
      </c>
    </row>
    <row r="81" spans="1:10">
      <c r="A81" s="4" t="s">
        <v>622</v>
      </c>
      <c r="C81" s="6" t="n">
        <v>13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94</v>
      </c>
    </row>
    <row r="2" spans="1:2">
      <c r="A2" s="3" t="s">
        <v>694</v>
      </c>
    </row>
    <row r="3" spans="1:2">
      <c r="A3" s="9" t="n">
        <v>2018</v>
      </c>
      <c r="B3" s="6" t="n">
        <v>17060</v>
      </c>
    </row>
    <row r="4" spans="1:2">
      <c r="A4" s="9" t="n">
        <v>2019</v>
      </c>
      <c r="B4" s="5" t="n">
        <v>16996</v>
      </c>
    </row>
    <row r="5" spans="1:2">
      <c r="A5" s="9" t="n">
        <v>2020</v>
      </c>
      <c r="B5" s="5" t="n">
        <v>89819</v>
      </c>
    </row>
    <row r="6" spans="1:2">
      <c r="A6" s="9" t="n">
        <v>2021</v>
      </c>
      <c r="B6" s="5" t="n">
        <v>2624</v>
      </c>
    </row>
    <row r="7" spans="1:2">
      <c r="A7" s="9" t="n">
        <v>2022</v>
      </c>
      <c r="B7" s="5" t="n">
        <v>2418</v>
      </c>
    </row>
    <row r="8" spans="1:2">
      <c r="A8" s="4" t="s">
        <v>695</v>
      </c>
      <c r="B8" s="5" t="n">
        <v>551</v>
      </c>
    </row>
    <row r="9" spans="1:2">
      <c r="A9" s="4" t="s">
        <v>615</v>
      </c>
    </row>
    <row r="10" spans="1:2">
      <c r="A10" s="3" t="s">
        <v>694</v>
      </c>
    </row>
    <row r="11" spans="1:2">
      <c r="A11" s="9" t="n">
        <v>2018</v>
      </c>
      <c r="B11" s="5" t="n">
        <v>7060</v>
      </c>
    </row>
    <row r="12" spans="1:2">
      <c r="A12" s="9" t="n">
        <v>2019</v>
      </c>
      <c r="B12" s="5" t="n">
        <v>6996</v>
      </c>
    </row>
    <row r="13" spans="1:2">
      <c r="A13" s="9" t="n">
        <v>2020</v>
      </c>
      <c r="B13" s="5" t="n">
        <v>5519</v>
      </c>
    </row>
    <row r="14" spans="1:2">
      <c r="A14" s="9" t="n">
        <v>2021</v>
      </c>
      <c r="B14" s="5" t="n">
        <v>2624</v>
      </c>
    </row>
    <row r="15" spans="1:2">
      <c r="A15" s="9" t="n">
        <v>2022</v>
      </c>
      <c r="B15" s="5" t="n">
        <v>2418</v>
      </c>
    </row>
    <row r="16" spans="1:2">
      <c r="A16" s="4" t="s">
        <v>695</v>
      </c>
      <c r="B16" s="5" t="n">
        <v>551</v>
      </c>
    </row>
    <row r="17" spans="1:2">
      <c r="A17" s="4" t="s">
        <v>618</v>
      </c>
    </row>
    <row r="18" spans="1:2">
      <c r="A18" s="3" t="s">
        <v>694</v>
      </c>
    </row>
    <row r="19" spans="1:2">
      <c r="A19" s="9" t="n">
        <v>2020</v>
      </c>
      <c r="B19" s="5" t="n">
        <v>9300</v>
      </c>
    </row>
    <row r="20" spans="1:2">
      <c r="A20" s="4" t="s">
        <v>186</v>
      </c>
    </row>
    <row r="21" spans="1:2">
      <c r="A21" s="3" t="s">
        <v>694</v>
      </c>
    </row>
    <row r="22" spans="1:2">
      <c r="A22" s="9" t="n">
        <v>2018</v>
      </c>
      <c r="B22" s="5" t="n">
        <v>10000</v>
      </c>
    </row>
    <row r="23" spans="1:2">
      <c r="A23" s="9" t="n">
        <v>2019</v>
      </c>
      <c r="B23" s="5" t="n">
        <v>10000</v>
      </c>
    </row>
    <row r="24" spans="1:2">
      <c r="A24" s="9" t="n">
        <v>2020</v>
      </c>
      <c r="B24" s="6" t="n">
        <v>7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225</v>
      </c>
    </row>
    <row r="3" spans="1:3">
      <c r="A3" s="4" t="s">
        <v>697</v>
      </c>
      <c r="B3" s="6" t="n">
        <v>5077</v>
      </c>
      <c r="C3" s="6" t="n">
        <v>4463</v>
      </c>
    </row>
    <row r="4" spans="1:3">
      <c r="A4" s="4" t="s">
        <v>698</v>
      </c>
      <c r="B4" s="5" t="n">
        <v>2822</v>
      </c>
      <c r="C4" s="5" t="n">
        <v>2262</v>
      </c>
    </row>
    <row r="5" spans="1:3">
      <c r="A5" s="4" t="s">
        <v>181</v>
      </c>
      <c r="B5" s="5" t="n">
        <v>3905</v>
      </c>
      <c r="C5" s="5" t="n">
        <v>3668</v>
      </c>
    </row>
    <row r="6" spans="1:3">
      <c r="A6" s="4" t="s">
        <v>699</v>
      </c>
      <c r="B6" s="6" t="n">
        <v>11804</v>
      </c>
      <c r="C6" s="6" t="n">
        <v>103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9</v>
      </c>
    </row>
    <row r="3" spans="1:4">
      <c r="A3" s="3" t="s">
        <v>228</v>
      </c>
    </row>
    <row r="4" spans="1:4">
      <c r="A4" s="4" t="s">
        <v>701</v>
      </c>
      <c r="B4" s="6" t="n">
        <v>2689</v>
      </c>
      <c r="C4" s="6" t="n">
        <v>21679</v>
      </c>
      <c r="D4" s="6" t="n">
        <v>36430</v>
      </c>
    </row>
    <row r="5" spans="1:4">
      <c r="A5" s="4" t="s">
        <v>702</v>
      </c>
      <c r="B5" s="5" t="n">
        <v>40586</v>
      </c>
      <c r="C5" s="5" t="n">
        <v>26564</v>
      </c>
      <c r="D5" s="5" t="n">
        <v>17382</v>
      </c>
    </row>
    <row r="6" spans="1:4">
      <c r="A6" s="4" t="s">
        <v>93</v>
      </c>
      <c r="B6" s="6" t="n">
        <v>43275</v>
      </c>
      <c r="C6" s="6" t="n">
        <v>48243</v>
      </c>
      <c r="D6" s="6" t="n">
        <v>538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9</v>
      </c>
    </row>
    <row r="3" spans="1:4">
      <c r="A3" s="3" t="s">
        <v>704</v>
      </c>
    </row>
    <row r="4" spans="1:4">
      <c r="A4" s="4" t="s">
        <v>705</v>
      </c>
      <c r="B4" s="6" t="n">
        <v>-6082</v>
      </c>
      <c r="C4" s="6" t="n">
        <v>1545</v>
      </c>
      <c r="D4" s="6" t="n">
        <v>8748</v>
      </c>
    </row>
    <row r="5" spans="1:4">
      <c r="A5" s="4" t="s">
        <v>706</v>
      </c>
      <c r="B5" s="5" t="n">
        <v>-130</v>
      </c>
      <c r="C5" s="5" t="n">
        <v>764</v>
      </c>
      <c r="D5" s="5" t="n">
        <v>1369</v>
      </c>
    </row>
    <row r="6" spans="1:4">
      <c r="A6" s="4" t="s">
        <v>702</v>
      </c>
      <c r="B6" s="5" t="n">
        <v>10224</v>
      </c>
      <c r="C6" s="5" t="n">
        <v>6781</v>
      </c>
      <c r="D6" s="5" t="n">
        <v>7025</v>
      </c>
    </row>
    <row r="7" spans="1:4">
      <c r="A7" s="4" t="s">
        <v>707</v>
      </c>
      <c r="B7" s="5" t="n">
        <v>4012</v>
      </c>
      <c r="C7" s="5" t="n">
        <v>9090</v>
      </c>
      <c r="D7" s="5" t="n">
        <v>17142</v>
      </c>
    </row>
    <row r="8" spans="1:4">
      <c r="A8" s="3" t="s">
        <v>708</v>
      </c>
    </row>
    <row r="9" spans="1:4">
      <c r="A9" s="4" t="s">
        <v>705</v>
      </c>
      <c r="B9" s="5" t="n">
        <v>6602</v>
      </c>
      <c r="C9" s="5" t="n">
        <v>6304</v>
      </c>
      <c r="D9" s="5" t="n">
        <v>-4006</v>
      </c>
    </row>
    <row r="10" spans="1:4">
      <c r="A10" s="4" t="s">
        <v>706</v>
      </c>
      <c r="B10" s="5" t="n">
        <v>162</v>
      </c>
      <c r="C10" s="5" t="n">
        <v>255</v>
      </c>
      <c r="D10" s="5" t="n">
        <v>-112</v>
      </c>
    </row>
    <row r="11" spans="1:4">
      <c r="A11" s="4" t="s">
        <v>702</v>
      </c>
      <c r="B11" s="5" t="n">
        <v>122</v>
      </c>
      <c r="C11" s="5" t="n">
        <v>-576</v>
      </c>
      <c r="D11" s="5" t="n">
        <v>322</v>
      </c>
    </row>
    <row r="12" spans="1:4">
      <c r="A12" s="4" t="s">
        <v>709</v>
      </c>
      <c r="B12" s="5" t="n">
        <v>6886</v>
      </c>
      <c r="C12" s="5" t="n">
        <v>5983</v>
      </c>
      <c r="D12" s="5" t="n">
        <v>-3796</v>
      </c>
    </row>
    <row r="13" spans="1:4">
      <c r="A13" s="4" t="s">
        <v>94</v>
      </c>
      <c r="B13" s="6" t="n">
        <v>10898</v>
      </c>
      <c r="C13" s="6" t="n">
        <v>15073</v>
      </c>
      <c r="D13" s="6" t="n">
        <v>1334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9</v>
      </c>
    </row>
    <row r="3" spans="1:4">
      <c r="A3" s="3" t="s">
        <v>711</v>
      </c>
    </row>
    <row r="4" spans="1:4">
      <c r="A4" s="4" t="s">
        <v>712</v>
      </c>
      <c r="B4" s="6" t="n">
        <v>1746</v>
      </c>
    </row>
    <row r="5" spans="1:4">
      <c r="A5" s="4" t="s">
        <v>713</v>
      </c>
      <c r="B5" s="5" t="n">
        <v>10325</v>
      </c>
    </row>
    <row r="6" spans="1:4">
      <c r="A6" s="4" t="s">
        <v>714</v>
      </c>
      <c r="B6" s="5" t="n">
        <v>6666</v>
      </c>
    </row>
    <row r="7" spans="1:4">
      <c r="A7" s="4" t="s">
        <v>715</v>
      </c>
      <c r="B7" s="5" t="n">
        <v>1274</v>
      </c>
    </row>
    <row r="8" spans="1:4">
      <c r="A8" s="4" t="s">
        <v>716</v>
      </c>
      <c r="B8" s="5" t="n">
        <v>789</v>
      </c>
    </row>
    <row r="9" spans="1:4">
      <c r="A9" s="4" t="s">
        <v>717</v>
      </c>
    </row>
    <row r="10" spans="1:4">
      <c r="A10" s="3" t="s">
        <v>711</v>
      </c>
    </row>
    <row r="11" spans="1:4">
      <c r="A11" s="4" t="s">
        <v>716</v>
      </c>
      <c r="B11" s="5" t="n">
        <v>789</v>
      </c>
    </row>
    <row r="12" spans="1:4">
      <c r="A12" s="4" t="s">
        <v>718</v>
      </c>
    </row>
    <row r="13" spans="1:4">
      <c r="A13" s="3" t="s">
        <v>711</v>
      </c>
    </row>
    <row r="14" spans="1:4">
      <c r="A14" s="4" t="s">
        <v>712</v>
      </c>
      <c r="B14" s="6" t="n">
        <v>4489</v>
      </c>
    </row>
    <row r="15" spans="1:4">
      <c r="A15" s="4" t="s">
        <v>719</v>
      </c>
      <c r="B15" s="5" t="n">
        <v>2027</v>
      </c>
    </row>
    <row r="16" spans="1:4">
      <c r="A16" s="4" t="s">
        <v>720</v>
      </c>
    </row>
    <row r="17" spans="1:4">
      <c r="A17" s="3" t="s">
        <v>711</v>
      </c>
    </row>
    <row r="18" spans="1:4">
      <c r="A18" s="4" t="s">
        <v>721</v>
      </c>
      <c r="B18" s="6" t="n">
        <v>4241</v>
      </c>
    </row>
    <row r="19" spans="1:4">
      <c r="A19" s="4" t="s">
        <v>722</v>
      </c>
    </row>
    <row r="20" spans="1:4">
      <c r="A20" s="3" t="s">
        <v>711</v>
      </c>
    </row>
    <row r="21" spans="1:4">
      <c r="A21" s="4" t="s">
        <v>721</v>
      </c>
      <c r="B21" s="5" t="n">
        <v>789</v>
      </c>
      <c r="C21" s="6" t="n">
        <v>-1680</v>
      </c>
    </row>
    <row r="22" spans="1:4">
      <c r="A22" s="4" t="s">
        <v>723</v>
      </c>
    </row>
    <row r="23" spans="1:4">
      <c r="A23" s="3" t="s">
        <v>711</v>
      </c>
    </row>
    <row r="24" spans="1:4">
      <c r="A24" s="4" t="s">
        <v>721</v>
      </c>
      <c r="B24" s="5" t="n">
        <v>-582</v>
      </c>
      <c r="C24" s="5" t="n">
        <v>-1159</v>
      </c>
    </row>
    <row r="25" spans="1:4">
      <c r="A25" s="4" t="s">
        <v>724</v>
      </c>
    </row>
    <row r="26" spans="1:4">
      <c r="A26" s="3" t="s">
        <v>711</v>
      </c>
    </row>
    <row r="27" spans="1:4">
      <c r="A27" s="4" t="s">
        <v>721</v>
      </c>
      <c r="C27" s="5" t="n">
        <v>858</v>
      </c>
    </row>
    <row r="28" spans="1:4">
      <c r="A28" s="4" t="s">
        <v>725</v>
      </c>
    </row>
    <row r="29" spans="1:4">
      <c r="A29" s="3" t="s">
        <v>711</v>
      </c>
    </row>
    <row r="30" spans="1:4">
      <c r="A30" s="4" t="s">
        <v>726</v>
      </c>
      <c r="B30" s="6" t="n">
        <v>10430</v>
      </c>
    </row>
    <row r="31" spans="1:4">
      <c r="A31" s="4" t="s">
        <v>727</v>
      </c>
      <c r="B31" s="5" t="n">
        <v>2030</v>
      </c>
    </row>
    <row r="32" spans="1:4">
      <c r="A32" s="4" t="s">
        <v>728</v>
      </c>
    </row>
    <row r="33" spans="1:4">
      <c r="A33" s="3" t="s">
        <v>711</v>
      </c>
    </row>
    <row r="34" spans="1:4">
      <c r="A34" s="4" t="s">
        <v>727</v>
      </c>
      <c r="B34" s="5" t="n">
        <v>2022</v>
      </c>
    </row>
    <row r="35" spans="1:4">
      <c r="A35" s="4" t="s">
        <v>729</v>
      </c>
    </row>
    <row r="36" spans="1:4">
      <c r="A36" s="3" t="s">
        <v>711</v>
      </c>
    </row>
    <row r="37" spans="1:4">
      <c r="A37" s="4" t="s">
        <v>730</v>
      </c>
      <c r="B37" s="6" t="n">
        <v>26</v>
      </c>
      <c r="C37" s="5" t="n">
        <v>42</v>
      </c>
      <c r="D37" s="6" t="n">
        <v>196</v>
      </c>
    </row>
    <row r="38" spans="1:4">
      <c r="A38" s="4" t="s">
        <v>731</v>
      </c>
      <c r="B38" s="5" t="n">
        <v>756</v>
      </c>
      <c r="C38" s="5" t="n">
        <v>0</v>
      </c>
      <c r="D38" s="5" t="n">
        <v>147</v>
      </c>
    </row>
    <row r="39" spans="1:4">
      <c r="A39" s="4" t="s">
        <v>721</v>
      </c>
      <c r="B39" s="5" t="n">
        <v>4407</v>
      </c>
      <c r="C39" s="5" t="n">
        <v>-2056</v>
      </c>
      <c r="D39" s="5" t="n">
        <v>-3009</v>
      </c>
    </row>
    <row r="40" spans="1:4">
      <c r="A40" s="4" t="s">
        <v>732</v>
      </c>
      <c r="B40" s="5" t="n">
        <v>5236</v>
      </c>
    </row>
    <row r="41" spans="1:4">
      <c r="A41" s="4" t="s">
        <v>733</v>
      </c>
      <c r="B41" s="5" t="n">
        <v>-42</v>
      </c>
      <c r="C41" s="5" t="n">
        <v>-23</v>
      </c>
      <c r="D41" s="5" t="n">
        <v>-95</v>
      </c>
    </row>
    <row r="42" spans="1:4">
      <c r="A42" s="4" t="s">
        <v>734</v>
      </c>
      <c r="B42" s="5" t="n">
        <v>773</v>
      </c>
      <c r="C42" s="6" t="n">
        <v>279</v>
      </c>
      <c r="D42" s="6" t="n">
        <v>23</v>
      </c>
    </row>
    <row r="43" spans="1:4">
      <c r="A43" s="4" t="s">
        <v>735</v>
      </c>
      <c r="B43" s="5" t="n">
        <v>80300</v>
      </c>
    </row>
    <row r="44" spans="1:4">
      <c r="A44" s="4" t="s">
        <v>736</v>
      </c>
    </row>
    <row r="45" spans="1:4">
      <c r="A45" s="3" t="s">
        <v>711</v>
      </c>
    </row>
    <row r="46" spans="1:4">
      <c r="A46" s="4" t="s">
        <v>737</v>
      </c>
      <c r="B46" s="6" t="n">
        <v>25500</v>
      </c>
    </row>
    <row r="47" spans="1:4">
      <c r="A47" s="4" t="s">
        <v>738</v>
      </c>
    </row>
    <row r="48" spans="1:4">
      <c r="A48" s="3" t="s">
        <v>711</v>
      </c>
    </row>
    <row r="49" spans="1:4">
      <c r="A49" s="4" t="s">
        <v>739</v>
      </c>
      <c r="B49" s="5" t="n">
        <v>2013</v>
      </c>
    </row>
    <row r="50" spans="1:4">
      <c r="A50" s="4" t="s">
        <v>740</v>
      </c>
    </row>
    <row r="51" spans="1:4">
      <c r="A51" s="3" t="s">
        <v>711</v>
      </c>
    </row>
    <row r="52" spans="1:4">
      <c r="A52" s="4" t="s">
        <v>713</v>
      </c>
      <c r="B52" s="6" t="n">
        <v>12796</v>
      </c>
    </row>
    <row r="53" spans="1:4">
      <c r="A53" s="4" t="s">
        <v>741</v>
      </c>
    </row>
    <row r="54" spans="1:4">
      <c r="A54" s="3" t="s">
        <v>711</v>
      </c>
    </row>
    <row r="55" spans="1:4">
      <c r="A55" s="4" t="s">
        <v>719</v>
      </c>
      <c r="B55" s="5" t="n">
        <v>2028</v>
      </c>
    </row>
    <row r="56" spans="1:4">
      <c r="A56" s="4" t="s">
        <v>742</v>
      </c>
    </row>
    <row r="57" spans="1:4">
      <c r="A57" s="3" t="s">
        <v>711</v>
      </c>
    </row>
    <row r="58" spans="1:4">
      <c r="A58" s="4" t="s">
        <v>726</v>
      </c>
      <c r="B58" s="6" t="n">
        <v>13468</v>
      </c>
    </row>
    <row r="59" spans="1:4">
      <c r="A59" s="4" t="s">
        <v>719</v>
      </c>
      <c r="B59" s="5" t="n">
        <v>2019</v>
      </c>
    </row>
    <row r="60" spans="1:4">
      <c r="A60" s="4" t="s">
        <v>743</v>
      </c>
    </row>
    <row r="61" spans="1:4">
      <c r="A61" s="3" t="s">
        <v>711</v>
      </c>
    </row>
    <row r="62" spans="1:4">
      <c r="A62" s="4" t="s">
        <v>719</v>
      </c>
      <c r="B62" s="5" t="n">
        <v>2036</v>
      </c>
    </row>
    <row r="63" spans="1:4">
      <c r="A63" s="4" t="s">
        <v>744</v>
      </c>
    </row>
    <row r="64" spans="1:4">
      <c r="A64" s="3" t="s">
        <v>711</v>
      </c>
    </row>
    <row r="65" spans="1:4">
      <c r="A65" s="4" t="s">
        <v>739</v>
      </c>
      <c r="B65" s="5" t="n">
        <v>2012</v>
      </c>
    </row>
    <row r="66" spans="1:4">
      <c r="A66" s="4" t="s">
        <v>745</v>
      </c>
    </row>
    <row r="67" spans="1:4">
      <c r="A67" s="3" t="s">
        <v>711</v>
      </c>
    </row>
    <row r="68" spans="1:4">
      <c r="A68" s="4" t="s">
        <v>739</v>
      </c>
      <c r="B68" s="5" t="n">
        <v>20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79</v>
      </c>
    </row>
    <row r="3" spans="1:4">
      <c r="A3" s="3" t="s">
        <v>747</v>
      </c>
    </row>
    <row r="4" spans="1:4">
      <c r="A4" s="4" t="s">
        <v>748</v>
      </c>
      <c r="B4" s="4" t="s">
        <v>749</v>
      </c>
      <c r="C4" s="4" t="s">
        <v>749</v>
      </c>
      <c r="D4" s="4" t="s">
        <v>749</v>
      </c>
    </row>
    <row r="5" spans="1:4">
      <c r="A5" s="4" t="s">
        <v>750</v>
      </c>
      <c r="B5" s="4" t="s">
        <v>751</v>
      </c>
      <c r="C5" s="4" t="s">
        <v>752</v>
      </c>
      <c r="D5" s="4" t="s">
        <v>753</v>
      </c>
    </row>
    <row r="6" spans="1:4">
      <c r="A6" s="4" t="s">
        <v>754</v>
      </c>
      <c r="B6" s="4" t="s">
        <v>755</v>
      </c>
      <c r="C6" s="4" t="s">
        <v>756</v>
      </c>
      <c r="D6" s="4" t="s">
        <v>757</v>
      </c>
    </row>
    <row r="7" spans="1:4">
      <c r="A7" s="4" t="s">
        <v>758</v>
      </c>
      <c r="B7" s="4" t="s">
        <v>759</v>
      </c>
      <c r="C7" s="4" t="s">
        <v>760</v>
      </c>
      <c r="D7" s="4" t="s">
        <v>761</v>
      </c>
    </row>
    <row r="8" spans="1:4">
      <c r="A8" s="4" t="s">
        <v>762</v>
      </c>
      <c r="B8" s="4" t="s">
        <v>686</v>
      </c>
      <c r="C8" s="4" t="s">
        <v>759</v>
      </c>
      <c r="D8" s="4" t="s">
        <v>763</v>
      </c>
    </row>
    <row r="9" spans="1:4">
      <c r="A9" s="4" t="s">
        <v>764</v>
      </c>
      <c r="B9" s="4" t="s">
        <v>765</v>
      </c>
      <c r="C9" s="4" t="s">
        <v>766</v>
      </c>
      <c r="D9" s="4" t="s">
        <v>767</v>
      </c>
    </row>
    <row r="10" spans="1:4">
      <c r="A10" s="4" t="s">
        <v>768</v>
      </c>
      <c r="B10" s="4" t="s">
        <v>769</v>
      </c>
      <c r="C10" s="4" t="s">
        <v>683</v>
      </c>
      <c r="D10" s="4" t="s">
        <v>770</v>
      </c>
    </row>
    <row r="11" spans="1:4">
      <c r="A11" s="4" t="s">
        <v>771</v>
      </c>
      <c r="B11" s="4" t="s">
        <v>770</v>
      </c>
      <c r="C11" s="4" t="s">
        <v>772</v>
      </c>
      <c r="D11" s="4" t="s">
        <v>773</v>
      </c>
    </row>
    <row r="12" spans="1:4">
      <c r="A12" s="4" t="s">
        <v>774</v>
      </c>
      <c r="D12" s="4" t="s">
        <v>775</v>
      </c>
    </row>
    <row r="13" spans="1:4">
      <c r="A13" s="4" t="s">
        <v>776</v>
      </c>
      <c r="D13" s="4" t="s">
        <v>777</v>
      </c>
    </row>
    <row r="14" spans="1:4">
      <c r="A14" s="4" t="s">
        <v>778</v>
      </c>
      <c r="D14" s="4" t="s">
        <v>779</v>
      </c>
    </row>
    <row r="15" spans="1:4">
      <c r="A15" s="4" t="s">
        <v>780</v>
      </c>
      <c r="B15" s="4" t="s">
        <v>781</v>
      </c>
      <c r="C15" s="4" t="s">
        <v>782</v>
      </c>
      <c r="D15" s="4" t="s">
        <v>652</v>
      </c>
    </row>
    <row r="16" spans="1:4">
      <c r="A16" s="4" t="s">
        <v>783</v>
      </c>
      <c r="B16" s="4" t="s">
        <v>784</v>
      </c>
      <c r="C16" s="4" t="s">
        <v>785</v>
      </c>
      <c r="D16" s="4" t="s">
        <v>7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7</v>
      </c>
      <c r="B1" s="2" t="s">
        <v>2</v>
      </c>
      <c r="C1" s="2" t="s">
        <v>32</v>
      </c>
      <c r="D1" s="2" t="s">
        <v>79</v>
      </c>
    </row>
    <row r="2" spans="1:4">
      <c r="A2" s="3" t="s">
        <v>788</v>
      </c>
    </row>
    <row r="3" spans="1:4">
      <c r="A3" s="4" t="s">
        <v>789</v>
      </c>
      <c r="B3" s="6" t="n">
        <v>7737</v>
      </c>
      <c r="C3" s="6" t="n">
        <v>8337</v>
      </c>
    </row>
    <row r="4" spans="1:4">
      <c r="A4" s="4" t="s">
        <v>790</v>
      </c>
      <c r="B4" s="5" t="n">
        <v>338</v>
      </c>
      <c r="C4" s="5" t="n">
        <v>361</v>
      </c>
    </row>
    <row r="5" spans="1:4">
      <c r="A5" s="4" t="s">
        <v>791</v>
      </c>
      <c r="B5" s="5" t="n">
        <v>3952</v>
      </c>
      <c r="C5" s="5" t="n">
        <v>3660</v>
      </c>
    </row>
    <row r="6" spans="1:4">
      <c r="A6" s="4" t="s">
        <v>792</v>
      </c>
      <c r="B6" s="5" t="n">
        <v>7854</v>
      </c>
      <c r="C6" s="5" t="n">
        <v>3952</v>
      </c>
    </row>
    <row r="7" spans="1:4">
      <c r="A7" s="4" t="s">
        <v>42</v>
      </c>
      <c r="B7" s="5" t="n">
        <v>3932</v>
      </c>
      <c r="C7" s="5" t="n">
        <v>4349</v>
      </c>
    </row>
    <row r="8" spans="1:4">
      <c r="A8" s="4" t="s">
        <v>793</v>
      </c>
      <c r="B8" s="5" t="n">
        <v>2487</v>
      </c>
      <c r="C8" s="5" t="n">
        <v>3297</v>
      </c>
    </row>
    <row r="9" spans="1:4">
      <c r="A9" s="4" t="s">
        <v>716</v>
      </c>
      <c r="B9" s="5" t="n">
        <v>789</v>
      </c>
    </row>
    <row r="10" spans="1:4">
      <c r="A10" s="4" t="s">
        <v>712</v>
      </c>
      <c r="B10" s="5" t="n">
        <v>1746</v>
      </c>
    </row>
    <row r="11" spans="1:4">
      <c r="A11" s="4" t="s">
        <v>794</v>
      </c>
      <c r="B11" s="5" t="n">
        <v>1115</v>
      </c>
    </row>
    <row r="12" spans="1:4">
      <c r="A12" s="4" t="s">
        <v>795</v>
      </c>
      <c r="B12" s="5" t="n">
        <v>5224</v>
      </c>
      <c r="C12" s="5" t="n">
        <v>4668</v>
      </c>
    </row>
    <row r="13" spans="1:4">
      <c r="A13" s="4" t="s">
        <v>796</v>
      </c>
      <c r="B13" s="5" t="n">
        <v>35174</v>
      </c>
      <c r="C13" s="5" t="n">
        <v>28624</v>
      </c>
    </row>
    <row r="14" spans="1:4">
      <c r="A14" s="4" t="s">
        <v>797</v>
      </c>
      <c r="B14" s="5" t="n">
        <v>-17957</v>
      </c>
      <c r="C14" s="5" t="n">
        <v>-13550</v>
      </c>
      <c r="D14" s="6" t="n">
        <v>-15606</v>
      </c>
    </row>
    <row r="15" spans="1:4">
      <c r="A15" s="4" t="s">
        <v>798</v>
      </c>
      <c r="B15" s="5" t="n">
        <v>17217</v>
      </c>
      <c r="C15" s="5" t="n">
        <v>15074</v>
      </c>
    </row>
    <row r="16" spans="1:4">
      <c r="A16" s="4" t="s">
        <v>799</v>
      </c>
      <c r="B16" s="5" t="n">
        <v>-26417</v>
      </c>
      <c r="C16" s="5" t="n">
        <v>-17098</v>
      </c>
    </row>
    <row r="17" spans="1:4">
      <c r="A17" s="4" t="s">
        <v>181</v>
      </c>
      <c r="B17" s="5" t="n">
        <v>-63</v>
      </c>
      <c r="C17" s="5" t="n">
        <v>-580</v>
      </c>
    </row>
    <row r="18" spans="1:4">
      <c r="A18" s="4" t="s">
        <v>800</v>
      </c>
      <c r="B18" s="5" t="n">
        <v>-26480</v>
      </c>
      <c r="C18" s="5" t="n">
        <v>-17678</v>
      </c>
    </row>
    <row r="19" spans="1:4">
      <c r="A19" s="4" t="s">
        <v>801</v>
      </c>
      <c r="B19" s="6" t="n">
        <v>-9263</v>
      </c>
      <c r="C19" s="6" t="n">
        <v>-260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9</v>
      </c>
    </row>
    <row r="3" spans="1:4">
      <c r="A3" s="3" t="s">
        <v>803</v>
      </c>
    </row>
    <row r="4" spans="1:4">
      <c r="A4" s="4" t="s">
        <v>529</v>
      </c>
      <c r="B4" s="6" t="n">
        <v>-13550</v>
      </c>
      <c r="C4" s="6" t="n">
        <v>-15606</v>
      </c>
      <c r="D4" s="6" t="n">
        <v>-18615</v>
      </c>
    </row>
    <row r="5" spans="1:4">
      <c r="A5" s="4" t="s">
        <v>804</v>
      </c>
      <c r="B5" s="5" t="n">
        <v>-4407</v>
      </c>
      <c r="C5" s="5" t="n">
        <v>2056</v>
      </c>
      <c r="D5" s="5" t="n">
        <v>3009</v>
      </c>
    </row>
    <row r="6" spans="1:4">
      <c r="A6" s="4" t="s">
        <v>533</v>
      </c>
      <c r="B6" s="6" t="n">
        <v>-17957</v>
      </c>
      <c r="C6" s="6" t="n">
        <v>-13550</v>
      </c>
      <c r="D6" s="6" t="n">
        <v>-156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5</v>
      </c>
      <c r="C1" s="2" t="s">
        <v>2</v>
      </c>
      <c r="D1" s="2" t="s">
        <v>32</v>
      </c>
      <c r="E1" s="2" t="s">
        <v>79</v>
      </c>
    </row>
    <row r="2" spans="1:5">
      <c r="A2" s="3" t="s">
        <v>806</v>
      </c>
    </row>
    <row r="3" spans="1:5">
      <c r="A3" s="4" t="s">
        <v>807</v>
      </c>
      <c r="C3" s="6" t="n">
        <v>-17957</v>
      </c>
      <c r="D3" s="6" t="n">
        <v>-13550</v>
      </c>
      <c r="E3" s="6" t="n">
        <v>-15606</v>
      </c>
    </row>
    <row r="4" spans="1:5">
      <c r="A4" s="4" t="s">
        <v>808</v>
      </c>
    </row>
    <row r="5" spans="1:5">
      <c r="A5" s="3" t="s">
        <v>806</v>
      </c>
    </row>
    <row r="6" spans="1:5">
      <c r="A6" s="4" t="s">
        <v>807</v>
      </c>
      <c r="C6" s="5" t="n">
        <v>-6269</v>
      </c>
      <c r="D6" s="5" t="n">
        <v>-6418</v>
      </c>
      <c r="E6" s="5" t="n">
        <v>-6503</v>
      </c>
    </row>
    <row r="7" spans="1:5">
      <c r="A7" s="4" t="s">
        <v>809</v>
      </c>
    </row>
    <row r="8" spans="1:5">
      <c r="A8" s="3" t="s">
        <v>806</v>
      </c>
    </row>
    <row r="9" spans="1:5">
      <c r="A9" s="4" t="s">
        <v>807</v>
      </c>
      <c r="C9" s="5" t="n">
        <v>-1520</v>
      </c>
      <c r="D9" s="5" t="n">
        <v>-2102</v>
      </c>
      <c r="E9" s="5" t="n">
        <v>-3261</v>
      </c>
    </row>
    <row r="10" spans="1:5">
      <c r="A10" s="4" t="s">
        <v>810</v>
      </c>
    </row>
    <row r="11" spans="1:5">
      <c r="A11" s="3" t="s">
        <v>806</v>
      </c>
    </row>
    <row r="12" spans="1:5">
      <c r="A12" s="4" t="s">
        <v>807</v>
      </c>
      <c r="B12" s="4" t="s">
        <v>104</v>
      </c>
      <c r="C12" s="5" t="n">
        <v>-5924</v>
      </c>
      <c r="D12" s="6" t="n">
        <v>-5030</v>
      </c>
      <c r="E12" s="5" t="n">
        <v>-4162</v>
      </c>
    </row>
    <row r="13" spans="1:5">
      <c r="A13" s="4" t="s">
        <v>811</v>
      </c>
    </row>
    <row r="14" spans="1:5">
      <c r="A14" s="3" t="s">
        <v>806</v>
      </c>
    </row>
    <row r="15" spans="1:5">
      <c r="A15" s="4" t="s">
        <v>807</v>
      </c>
      <c r="C15" s="5" t="n">
        <v>-108</v>
      </c>
    </row>
    <row r="16" spans="1:5">
      <c r="A16" s="4" t="s">
        <v>812</v>
      </c>
    </row>
    <row r="17" spans="1:5">
      <c r="A17" s="3" t="s">
        <v>806</v>
      </c>
    </row>
    <row r="18" spans="1:5">
      <c r="A18" s="4" t="s">
        <v>807</v>
      </c>
      <c r="B18" s="4" t="s">
        <v>106</v>
      </c>
      <c r="C18" s="5" t="n">
        <v>-3347</v>
      </c>
    </row>
    <row r="19" spans="1:5">
      <c r="A19" s="4" t="s">
        <v>722</v>
      </c>
    </row>
    <row r="20" spans="1:5">
      <c r="A20" s="3" t="s">
        <v>806</v>
      </c>
    </row>
    <row r="21" spans="1:5">
      <c r="A21" s="4" t="s">
        <v>807</v>
      </c>
      <c r="C21" s="6" t="n">
        <v>-789</v>
      </c>
      <c r="E21" s="6" t="n">
        <v>-1680</v>
      </c>
    </row>
    <row r="22" spans="1:5"/>
    <row r="23" spans="1:5">
      <c r="A23" s="4" t="s">
        <v>104</v>
      </c>
      <c r="B23" s="4" t="s">
        <v>813</v>
      </c>
    </row>
    <row r="24" spans="1:5">
      <c r="A24" s="4" t="s">
        <v>106</v>
      </c>
      <c r="B24" s="4" t="s">
        <v>814</v>
      </c>
    </row>
  </sheetData>
  <mergeCells count="4">
    <mergeCell ref="A1:B1"/>
    <mergeCell ref="A22:D22"/>
    <mergeCell ref="B23:D23"/>
    <mergeCell ref="B24:D2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9</v>
      </c>
    </row>
    <row r="3" spans="1:4">
      <c r="A3" s="3" t="s">
        <v>816</v>
      </c>
    </row>
    <row r="4" spans="1:4">
      <c r="A4" s="4" t="s">
        <v>817</v>
      </c>
      <c r="B4" s="6" t="n">
        <v>4532</v>
      </c>
      <c r="C4" s="6" t="n">
        <v>4029</v>
      </c>
      <c r="D4" s="6" t="n">
        <v>983</v>
      </c>
    </row>
    <row r="5" spans="1:4">
      <c r="A5" s="4" t="s">
        <v>818</v>
      </c>
      <c r="B5" s="5" t="n">
        <v>473</v>
      </c>
      <c r="C5" s="5" t="n">
        <v>110</v>
      </c>
      <c r="D5" s="5" t="n">
        <v>3469</v>
      </c>
    </row>
    <row r="6" spans="1:4">
      <c r="A6" s="4" t="s">
        <v>819</v>
      </c>
      <c r="B6" s="5" t="n">
        <v>711</v>
      </c>
      <c r="C6" s="5" t="n">
        <v>1058</v>
      </c>
      <c r="D6" s="5" t="n">
        <v>18</v>
      </c>
    </row>
    <row r="7" spans="1:4">
      <c r="A7" s="4" t="s">
        <v>820</v>
      </c>
      <c r="B7" s="5" t="n">
        <v>-480</v>
      </c>
      <c r="C7" s="5" t="n">
        <v>-274</v>
      </c>
      <c r="D7" s="5" t="n">
        <v>-178</v>
      </c>
    </row>
    <row r="8" spans="1:4">
      <c r="A8" s="4" t="s">
        <v>821</v>
      </c>
      <c r="C8" s="5" t="n">
        <v>-391</v>
      </c>
      <c r="D8" s="5" t="n">
        <v>-263</v>
      </c>
    </row>
    <row r="9" spans="1:4">
      <c r="A9" s="4" t="s">
        <v>822</v>
      </c>
      <c r="B9" s="6" t="n">
        <v>5236</v>
      </c>
      <c r="C9" s="6" t="n">
        <v>4532</v>
      </c>
      <c r="D9" s="6" t="n">
        <v>40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823</v>
      </c>
      <c r="B1" s="2" t="s">
        <v>1</v>
      </c>
    </row>
    <row r="2" spans="1:6">
      <c r="B2" s="2" t="s">
        <v>2</v>
      </c>
      <c r="C2" s="2" t="s">
        <v>32</v>
      </c>
      <c r="D2" s="2" t="s">
        <v>79</v>
      </c>
      <c r="E2" s="2" t="s">
        <v>824</v>
      </c>
      <c r="F2" s="2" t="s">
        <v>825</v>
      </c>
    </row>
    <row r="3" spans="1:6">
      <c r="A3" s="3" t="s">
        <v>231</v>
      </c>
    </row>
    <row r="4" spans="1:6">
      <c r="A4" s="4" t="s">
        <v>826</v>
      </c>
      <c r="E4" s="6" t="n">
        <v>50000000</v>
      </c>
      <c r="F4" s="6" t="n">
        <v>50000000</v>
      </c>
    </row>
    <row r="5" spans="1:6">
      <c r="A5" s="4" t="s">
        <v>827</v>
      </c>
      <c r="B5" s="6" t="n">
        <v>0</v>
      </c>
      <c r="C5" s="6" t="n">
        <v>0</v>
      </c>
      <c r="D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1T16:17:05Z</dcterms:created>
  <dcterms:modified xmlns:dcterms="http://purl.org/dc/terms/" xmlns:xsi="http://www.w3.org/2001/XMLSchema-instance" xsi:type="dcterms:W3CDTF">2017-09-01T16:17:05Z</dcterms:modified>
</cp:coreProperties>
</file>